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Sale of VIBATIV" sheetId="10" state="visible" r:id="rId10"/>
    <sheet xmlns:r="http://schemas.openxmlformats.org/officeDocument/2006/relationships" name="Segment Information" sheetId="11" state="visible" r:id="rId11"/>
    <sheet xmlns:r="http://schemas.openxmlformats.org/officeDocument/2006/relationships" name="Cash, Cash Equivalents, and Res" sheetId="12" state="visible" r:id="rId12"/>
    <sheet xmlns:r="http://schemas.openxmlformats.org/officeDocument/2006/relationships" name="Investments and Fair Value Mea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Theravance Respiratory Company," sheetId="16" state="visible" r:id="rId16"/>
    <sheet xmlns:r="http://schemas.openxmlformats.org/officeDocument/2006/relationships" name="Property and Equipmen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ublic Offering of Ordinary Sha" sheetId="21" state="visible" r:id="rId21"/>
    <sheet xmlns:r="http://schemas.openxmlformats.org/officeDocument/2006/relationships" name="Reduction in Workforce" sheetId="22" state="visible" r:id="rId22"/>
    <sheet xmlns:r="http://schemas.openxmlformats.org/officeDocument/2006/relationships" name="SUPPLEMENTARY FINANCIAL DATA (U"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Cash, Cash Equivalents, and R_2" sheetId="28" state="visible" r:id="rId28"/>
    <sheet xmlns:r="http://schemas.openxmlformats.org/officeDocument/2006/relationships" name="Investments and Fair Value Me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Theravance Respiratory Compan_2" sheetId="32" state="visible" r:id="rId32"/>
    <sheet xmlns:r="http://schemas.openxmlformats.org/officeDocument/2006/relationships" name="Property and Equipment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Organization and Summary of _10" sheetId="42" state="visible" r:id="rId42"/>
    <sheet xmlns:r="http://schemas.openxmlformats.org/officeDocument/2006/relationships" name="Organization and Summary of _11" sheetId="43" state="visible" r:id="rId43"/>
    <sheet xmlns:r="http://schemas.openxmlformats.org/officeDocument/2006/relationships" name="Organization and Summary of _12" sheetId="44" state="visible" r:id="rId44"/>
    <sheet xmlns:r="http://schemas.openxmlformats.org/officeDocument/2006/relationships" name="Organization and Summary of _13" sheetId="45" state="visible" r:id="rId45"/>
    <sheet xmlns:r="http://schemas.openxmlformats.org/officeDocument/2006/relationships" name="Organization and Summary of _14" sheetId="46" state="visible" r:id="rId46"/>
    <sheet xmlns:r="http://schemas.openxmlformats.org/officeDocument/2006/relationships" name="Revenue - Revenue from Collabor" sheetId="47" state="visible" r:id="rId47"/>
    <sheet xmlns:r="http://schemas.openxmlformats.org/officeDocument/2006/relationships" name="Revenue - Development and Colla" sheetId="48" state="visible" r:id="rId48"/>
    <sheet xmlns:r="http://schemas.openxmlformats.org/officeDocument/2006/relationships" name="Revenue - Janssen Biotech Agree" sheetId="49" state="visible" r:id="rId49"/>
    <sheet xmlns:r="http://schemas.openxmlformats.org/officeDocument/2006/relationships" name="Revenue - Development and Comme" sheetId="50" state="visible" r:id="rId50"/>
    <sheet xmlns:r="http://schemas.openxmlformats.org/officeDocument/2006/relationships" name="Revenue - Condensed Statement O" sheetId="51" state="visible" r:id="rId51"/>
    <sheet xmlns:r="http://schemas.openxmlformats.org/officeDocument/2006/relationships" name="Revenue - Reimbursement of R an" sheetId="52" state="visible" r:id="rId52"/>
    <sheet xmlns:r="http://schemas.openxmlformats.org/officeDocument/2006/relationships" name="Revenue - Revenue from Licensin" sheetId="53" state="visible" r:id="rId53"/>
    <sheet xmlns:r="http://schemas.openxmlformats.org/officeDocument/2006/relationships" name="Sale of VIBATIV (Details)" sheetId="54" state="visible" r:id="rId54"/>
    <sheet xmlns:r="http://schemas.openxmlformats.org/officeDocument/2006/relationships" name="Segment Information - Geographi" sheetId="55" state="visible" r:id="rId55"/>
    <sheet xmlns:r="http://schemas.openxmlformats.org/officeDocument/2006/relationships" name="Segment Information - Percentag" sheetId="56" state="visible" r:id="rId56"/>
    <sheet xmlns:r="http://schemas.openxmlformats.org/officeDocument/2006/relationships" name="Cash, Cash Equivalents, and R_3" sheetId="57" state="visible" r:id="rId57"/>
    <sheet xmlns:r="http://schemas.openxmlformats.org/officeDocument/2006/relationships" name="Investments and Fair Value Me_3" sheetId="58" state="visible" r:id="rId58"/>
    <sheet xmlns:r="http://schemas.openxmlformats.org/officeDocument/2006/relationships" name="Investments and Fair Value Me_4" sheetId="59" state="visible" r:id="rId59"/>
    <sheet xmlns:r="http://schemas.openxmlformats.org/officeDocument/2006/relationships" name="Debt (Details)" sheetId="60" state="visible" r:id="rId60"/>
    <sheet xmlns:r="http://schemas.openxmlformats.org/officeDocument/2006/relationships" name="Leases - General (Details)" sheetId="61" state="visible" r:id="rId61"/>
    <sheet xmlns:r="http://schemas.openxmlformats.org/officeDocument/2006/relationships" name="Leases - Assets and Liabilities" sheetId="62" state="visible" r:id="rId62"/>
    <sheet xmlns:r="http://schemas.openxmlformats.org/officeDocument/2006/relationships" name="Leases - Lease Cost (Details)" sheetId="63" state="visible" r:id="rId63"/>
    <sheet xmlns:r="http://schemas.openxmlformats.org/officeDocument/2006/relationships" name="Leases - Maturity of Lease Liab" sheetId="64" state="visible" r:id="rId64"/>
    <sheet xmlns:r="http://schemas.openxmlformats.org/officeDocument/2006/relationships" name="Theravance Respiratory Compan_3" sheetId="65" state="visible" r:id="rId65"/>
    <sheet xmlns:r="http://schemas.openxmlformats.org/officeDocument/2006/relationships" name="Theravance Respiratory Compan_4" sheetId="66" state="visible" r:id="rId66"/>
    <sheet xmlns:r="http://schemas.openxmlformats.org/officeDocument/2006/relationships" name="Property and Equipment (Details" sheetId="67" state="visible" r:id="rId67"/>
    <sheet xmlns:r="http://schemas.openxmlformats.org/officeDocument/2006/relationships" name="Share-Based Compensation - Ther" sheetId="68" state="visible" r:id="rId68"/>
    <sheet xmlns:r="http://schemas.openxmlformats.org/officeDocument/2006/relationships" name="Share-Based Compensation - Inno" sheetId="69" state="visible" r:id="rId69"/>
    <sheet xmlns:r="http://schemas.openxmlformats.org/officeDocument/2006/relationships" name="Share-Based Compensation - Empl" sheetId="70" state="visible" r:id="rId70"/>
    <sheet xmlns:r="http://schemas.openxmlformats.org/officeDocument/2006/relationships" name="Share-Based Compensation - Perf" sheetId="71" state="visible" r:id="rId71"/>
    <sheet xmlns:r="http://schemas.openxmlformats.org/officeDocument/2006/relationships" name="Share-Based Compensation - Summ" sheetId="72" state="visible" r:id="rId72"/>
    <sheet xmlns:r="http://schemas.openxmlformats.org/officeDocument/2006/relationships" name="Share-Based Compensation - Expe" sheetId="73" state="visible" r:id="rId73"/>
    <sheet xmlns:r="http://schemas.openxmlformats.org/officeDocument/2006/relationships" name="Share-Based Compensation - Shar" sheetId="74" state="visible" r:id="rId74"/>
    <sheet xmlns:r="http://schemas.openxmlformats.org/officeDocument/2006/relationships" name="Share-Based Compensation - Comp" sheetId="75" state="visible" r:id="rId75"/>
    <sheet xmlns:r="http://schemas.openxmlformats.org/officeDocument/2006/relationships" name="Share-Based Compensation - RSU " sheetId="76" state="visible" r:id="rId76"/>
    <sheet xmlns:r="http://schemas.openxmlformats.org/officeDocument/2006/relationships" name="Share-Based Compensation - Valu" sheetId="77" state="visible" r:id="rId77"/>
    <sheet xmlns:r="http://schemas.openxmlformats.org/officeDocument/2006/relationships" name="Income Taxes - Components of lo" sheetId="78" state="visible" r:id="rId78"/>
    <sheet xmlns:r="http://schemas.openxmlformats.org/officeDocument/2006/relationships" name="Income Taxes - Components of pr" sheetId="79" state="visible" r:id="rId79"/>
    <sheet xmlns:r="http://schemas.openxmlformats.org/officeDocument/2006/relationships" name="Income Taxes - Irish statutory " sheetId="80" state="visible" r:id="rId80"/>
    <sheet xmlns:r="http://schemas.openxmlformats.org/officeDocument/2006/relationships" name="Income Taxes - Deferred income " sheetId="81" state="visible" r:id="rId81"/>
    <sheet xmlns:r="http://schemas.openxmlformats.org/officeDocument/2006/relationships" name="Income Taxes - Uncertain Tax Po" sheetId="82" state="visible" r:id="rId82"/>
    <sheet xmlns:r="http://schemas.openxmlformats.org/officeDocument/2006/relationships" name="Income Taxes - US Tax Reform (D" sheetId="83" state="visible" r:id="rId83"/>
    <sheet xmlns:r="http://schemas.openxmlformats.org/officeDocument/2006/relationships" name="Commitments and Contingencies -" sheetId="84" state="visible" r:id="rId84"/>
    <sheet xmlns:r="http://schemas.openxmlformats.org/officeDocument/2006/relationships" name="Public Offering of Ordinary S_2" sheetId="85" state="visible" r:id="rId85"/>
    <sheet xmlns:r="http://schemas.openxmlformats.org/officeDocument/2006/relationships" name="Reduction in Workforce (Details" sheetId="86" state="visible" r:id="rId86"/>
    <sheet xmlns:r="http://schemas.openxmlformats.org/officeDocument/2006/relationships" name="SUPPLEMENTARY FINANCIAL DATA _2"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033</t>
        </is>
      </c>
    </row>
    <row r="9">
      <c r="A9" s="4" t="inlineStr">
        <is>
          <t>Entity Registrant Name</t>
        </is>
      </c>
      <c r="B9" s="4" t="inlineStr">
        <is>
          <t>THERAVANCE BIOPHARMA, INC.</t>
        </is>
      </c>
    </row>
    <row r="10">
      <c r="A10" s="4" t="inlineStr">
        <is>
          <t>Entity Incorporation, State or Country Code</t>
        </is>
      </c>
      <c r="B10" s="4" t="inlineStr">
        <is>
          <t>KY</t>
        </is>
      </c>
    </row>
    <row r="11">
      <c r="A11" s="4" t="inlineStr">
        <is>
          <t>Entity Tax Identification Number</t>
        </is>
      </c>
      <c r="B11" s="4" t="inlineStr">
        <is>
          <t>98-1226628</t>
        </is>
      </c>
    </row>
    <row r="12">
      <c r="A12" s="4" t="inlineStr">
        <is>
          <t>Entity Address, Address Line One</t>
        </is>
      </c>
      <c r="B12" s="4" t="inlineStr">
        <is>
          <t>P.O. Box 309</t>
        </is>
      </c>
    </row>
    <row r="13">
      <c r="A13" s="4" t="inlineStr">
        <is>
          <t>Entity Address, Address Line Two</t>
        </is>
      </c>
      <c r="B13" s="4" t="inlineStr">
        <is>
          <t>Ugland House, South Church Street</t>
        </is>
      </c>
    </row>
    <row r="14">
      <c r="A14" s="4" t="inlineStr">
        <is>
          <t>Entity Address, City or Town</t>
        </is>
      </c>
      <c r="B14" s="4" t="inlineStr">
        <is>
          <t>George Town, Grand Cayman</t>
        </is>
      </c>
    </row>
    <row r="15">
      <c r="A15" s="4" t="inlineStr">
        <is>
          <t>Entity Address, Country</t>
        </is>
      </c>
      <c r="B15" s="4" t="inlineStr">
        <is>
          <t>KY</t>
        </is>
      </c>
    </row>
    <row r="16">
      <c r="A16" s="4" t="inlineStr">
        <is>
          <t>Entity Address, Postal Zip Code</t>
        </is>
      </c>
      <c r="B16" s="4" t="inlineStr">
        <is>
          <t>KY1-1104</t>
        </is>
      </c>
    </row>
    <row r="17">
      <c r="A17" s="4" t="inlineStr">
        <is>
          <t>City Area Code</t>
        </is>
      </c>
      <c r="B17" s="4" t="inlineStr">
        <is>
          <t>650</t>
        </is>
      </c>
    </row>
    <row r="18">
      <c r="A18" s="4" t="inlineStr">
        <is>
          <t>Local Phone Number</t>
        </is>
      </c>
      <c r="B18" s="4" t="inlineStr">
        <is>
          <t>808-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Title of 12(b) Security</t>
        </is>
      </c>
      <c r="B28" s="4" t="inlineStr">
        <is>
          <t>Ordinary Share $0.00001 Par Value</t>
        </is>
      </c>
    </row>
    <row r="29">
      <c r="A29" s="4" t="inlineStr">
        <is>
          <t>Trading Symbol</t>
        </is>
      </c>
      <c r="B29" s="4" t="inlineStr">
        <is>
          <t>TBPH</t>
        </is>
      </c>
    </row>
    <row r="30">
      <c r="A30" s="4" t="inlineStr">
        <is>
          <t>Security Exchange Name</t>
        </is>
      </c>
      <c r="B30" s="4" t="inlineStr">
        <is>
          <t>NASDAQ</t>
        </is>
      </c>
    </row>
    <row r="31">
      <c r="A31" s="4" t="inlineStr">
        <is>
          <t>Entity Public Float</t>
        </is>
      </c>
      <c r="D31" s="5" t="n">
        <v>1280</v>
      </c>
    </row>
    <row r="32">
      <c r="A32" s="4" t="inlineStr">
        <is>
          <t>Entity Common Stock, Shares Outstanding</t>
        </is>
      </c>
      <c r="C32" s="6" t="n">
        <v>64327830</v>
      </c>
    </row>
    <row r="33">
      <c r="A33" s="4" t="inlineStr">
        <is>
          <t>Entity Central Index Key</t>
        </is>
      </c>
      <c r="B33" s="4" t="inlineStr">
        <is>
          <t>0001583107</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ale of VIBATIV</t>
        </is>
      </c>
      <c r="B1" s="2" t="inlineStr">
        <is>
          <t>12 Months Ended</t>
        </is>
      </c>
    </row>
    <row r="2">
      <c r="B2" s="2" t="inlineStr">
        <is>
          <t>Dec. 31, 2020</t>
        </is>
      </c>
    </row>
    <row r="3">
      <c r="A3" s="3" t="inlineStr">
        <is>
          <t>Sale of VIBATIV</t>
        </is>
      </c>
    </row>
    <row r="4">
      <c r="A4" s="4" t="inlineStr">
        <is>
          <t>Sale of VIBATIV</t>
        </is>
      </c>
      <c r="B4" s="4" t="inlineStr">
        <is>
          <t>3. Sale of VIBATIV On November 12, 2018, the Company completed the sale of its assets related to the manufacture, marketing and sale of VIBATIV to Cumberland pursuant to the Asset Purchase Agreement dated November 1, 2018 (the “APA”). Under the APA, Cumberland paid the Company $20.0 million at the closing of the transaction and $5.0 million in April 2019. In addition, Cumberland pays the Company tiered royalties of up to 20% of US net sales of VIBATIV until such time as royalties cumulatively total $100.0 million. ​ In connection with the closing of the transaction, Cumberland acquired, among other things, (i) intellectual property rights relating to VIBATIV; (ii) active pharmaceutical ingredient for VIBATIV, work-in-process and finished drug product; (iii) the US marketing authorization for VIBATIV; (iv) certain assigned contracts relating to the manufacture and commercialization of VIBATIV; and (v) books and records related to VIBATIV. Cumberland also assumed certain clinical study obligations related to VIBATIV and certain post-closing liabilities and obligations as described in the APA. The Company retained financial responsibility for any liabilities relating to products sold prior to the closing of the transaction, and Cumberland assumed financial responsibility for any liabilities relating to products sold on or after the closing of the transaction. The Company agreed to provide transition services to Cumberland for limited periods of time following the closing of the transaction. The Company has also agreed for a limited period not to engage in specified activities that would compete with the manufacture, marketing and sale of VIBATIV. ​ The Company recognized a net gain of $6.1 million upon the sale of VIBATIV within “Interest and other income, net” in the consolidated statements of operations for the year ended December 31, 2018. Transition-related costs of $1.1 million were recognized concurrently and included as a reduction to the net gain on the sale. The Company records the royalties receivable from US net sales by Cumberland within the same “Interest and other income,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4. Segment Information The Company operates in a single segment, which is the discovery (research), development and commercialization of human therapeutics. The following table summarizes total revenue by geographic region: ​ ​ ​ ​ ​ ​ ​ ​ ​ ​ ​ ​ ​ Year Ended December 31, (In thousands) 2020 2019 2018 US ​ $ 70,319 ​ $ 54,760 ​ $ 49,239 Europe ​ 1,538 ​ ​ 18,654 ​ 11,117 Asia ​ ​ — ​ ​ — ​ ​ 14 Total revenue ​ $ 71,857 ​ $ 73,414 ​ $ 60,370 ​ The following table summarizes total revenue from each of the Company’s customers or collaboration partners who individually accounted for 10% or more of total revenue (as a percentage of total revenues) during the most recent three years: ​ ​ ​ ​ ​ ​ ​ ​ ​ ​ ​ Year Ended December 31, ​ (% of total revenue) 2020 2019 2018 ​ Viatris ​ 63 % 44 % — ​ Janssen ​ 37 % 42 % 51 % Pfizer ​ — ​ 14 % — ​ Alfasigma ​ — ​ — ​ 1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and Restricted Cash</t>
        </is>
      </c>
    </row>
    <row r="4">
      <c r="A4" s="4" t="inlineStr">
        <is>
          <t>Cash, Cash Equivalents, and Restricted Cash</t>
        </is>
      </c>
      <c r="B4" s="4" t="inlineStr">
        <is>
          <t>5. Cash, Cash Equivalents, and Restricted Cash The following table provides a reconciliation of cash, cash equivalents, and restricted cash reported within the current period and comparable prior year period consolidated balance sheets that sum to the total of the same such amounts shown on the consolidated statements of cash flows. ​ ​ ​ ​ ​ ​ ​ ​ ​ ​ ​ ​ ​ December 31, (In thousands) ​ 2020 ​ 2019 ​ 2018 Cash and cash equivalents ​ $ 81,467 ​ $ 58,064 ​ $ 378,021 Restricted cash ​ ​ 833 ​ ​ 833 ​ ​ 833 Total cash, cash equivalents, and restricted cash shown on the ​ $ 82,300 ​ $ 58,897 ​ $ 378,854 ​ The Company maintains restricted cash for certain lease agreements and letters of credit by which the Company has pledged cash and cash equivalents as collateral. As of December 31, 2020, the Company also maintained restricted cash for debt servicing of its 9.5% non-recourse 2035 notes. See “Note 7.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Investments and Fair Value Measurements</t>
        </is>
      </c>
    </row>
    <row r="4">
      <c r="A4" s="4" t="inlineStr">
        <is>
          <t>Investments and Fair Value Measurements</t>
        </is>
      </c>
      <c r="B4" s="4" t="inlineStr">
        <is>
          <t xml:space="preserve">6. Investments and Fair Value Measurement s Available-for-Sale Securities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December 31, 2020 ​ ​ ​ ​ Gross Gross ​ ​ ​ ​ ​ ​ Amortized ​ Unrealized ​ Unrealized ​ Estimated (In thousands) ​ ​ ​ Cost ​ Gains ​ Losses ​ Fair Value US government securities ​ Level 1 ​ $ 75,036 ​ $ 34 ​ $ — ​ $ 75,070 US government agency securities ​ Level 2 ​ 74,971 ​ ​ 18 ​ ​ — ​ 74,989 Corporate notes ​ Level 2 ​ 5,046 ​ ​ — ​ ​ (1) ​ 5,045 Commercial paper ​ Level 2 ​ ​ 56,374 ​ ​ 1 ​ ​ (5) ​ ​ 56,370 Marketable securities ​ ​ ​ ​ 211,427 ​ ​ 53 ​ ​ (6) ​ ​ 211,474 Money market funds ​ Level 1 ​ ​ — ​ ​ — ​ ​ — ​ ​ — Total ​ ​ ​ $ 211,427 ​ $ 53 ​ $ (6) ​ $ 211,474 ​ ​ ​ ​ ​ ​ ​ ​ ​ ​ ​ ​ ​ ​ ​ ​ ​ ​ ​ ​ December 31, 2019 ​ ​ ​ ​ Gross Gross ​ ​ ​ ​ ​ ​ Amortized ​ Unrealized ​ Unrealized ​ Estimated (In thousands) ​ ​ ​ Cost ​ Gains ​ Losses ​ Fair Value US government securities ​ Level 1 ​ $ 100,746 ​ $ 108 ​ $ — ​ $ 100,854 Corporate notes ​ Level 2 ​ 25,466 ​ 9 ​ (1) ​ 25,474 Commercial paper ​ Level 2 ​ ​ 112,066 ​ ​ 31 ​ ​ (2) ​ ​ 112,095 Marketable securities ​ ​ ​ ​ 238,278 ​ ​ 148 ​ ​ (3) ​ ​ 238,423 Money market funds ​ Level 1 ​ ​ 35,736 ​ ​ — ​ ​ — ​ ​ 35,736 Total ​ ​ ​ $ 274,014 ​ $ 148 ​ $ (3) ​ $ 274,159 ​ As of December 31, 2020, all of the Company’s available-for-sale securities had contractual maturities within 8 months and the weighted-average maturity of marketable securities was approximately 3 months. There were no transfers between Level 1 and Level 2 during the periods presented, and there have been no material changes to the Company’s valuation techniques during the year ended December 31, 2020 or 2019. ​ Available-for-sale debt securities with unrealized losses are summarized below: ​ ​ ​ ​ ​ ​ ​ ​ ​ ​ ​ ​ ​ ​ ​ ​ ​ ​ ​ ​ ​ ​ December 31, 2020 ​ ​ Less than 12 Months ​ Greater than 12 Months ​ Total ​ ​ ​ Gross ​ ​ ​ Gross ​ ​ ​ Gross ​ ​ Estimated ​ Unrealized ​ Estimated ​ Unrealized ​ Estimated ​ Unrealized (In thousands) ​ Fair Value ​ Losses ​ Fair Value ​ Losses ​ Fair Value ​ Losses Corporate notes ​ $ 5,045 ​ $ (1) ​ $ — ​ $ — ​ $ 5,045 ​ $ (1) Commercial paper ​ ​ 39,375 ​ ​ (5) ​ ​ — ​ ​ — ​ ​ 39,375 ​ ​ (5) Total ​ $ 44,420 ​ $ (6) ​ $ — ​ $ — ​ $ 44,420 ​ $ (6) ​ ​ ​ ​ ​ ​ ​ ​ ​ ​ ​ ​ ​ ​ ​ ​ ​ ​ ​ ​ ​ ​ December 31, 2019 ​ ​ Less than 12 Months ​ Greater than 12 Months ​ Total ​ ​ ​ Gross ​ ​ ​ Gross ​ ​ ​ Gross ​ ​ Estimated ​ Unrealized ​ Estimated ​ Unrealized ​ Estimated ​ Unrealized (In thousands) ​ Fair Value ​ Losses ​ Fair Value ​ Losses ​ Fair Value ​ Losses Corporate notes ​ $ 5,507 ​ $ (1) ​ $ — ​ $ — ​ $ 5,507 ​ $ (1) Commercial paper ​ ​ 28,137 ​ ​ (2) ​ ​ — ​ ​ — ​ ​ 28,137 ​ ​ (2) Total ​ $ 33,644 ​ $ (3) ​ $ — ​ $ — ​ $ 33,644 ​ $ (3) ​ The Company invests primarily in high credit quality and short-term maturity T credit-related losses to be recognized as of December 31, 2020. As of December 31, 2020, the Company’s accumulated other comprehensive income on its consolidated balance sheets consisted of net unrealized gains or losses on available-for-sale investments. For the year ended December 31, 2020, the Company sold marketable securities for total proceeds of $19.9 million and recognized minimal net realized gains from the sales based on the specific identification method. For the year ended December 31, 2019 and 2018, the Company did not sell any of its marketable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7. Debt Debt consisted of the following liability components: ​ ​ ​ ​ ​ ​ ​ ​ ​ ​ December 31, (In thousands) 2020 2019 9.5% Non-Recourse 2035 Notes: ​ ​ ​ ​ ​ ​ Principal amount ​ $ 418,572 ​ $ — Less: ​ ​ (20,929) ​ ​ — Unamortized debt issuance costs - ​ (3,847) ​ ​ — Unamortized debt issuance costs - Modified ​ ​ (1,589) ​ ​ — 3.25% Convertible 2023 Notes: ​ ​ ​ ​ ​ ​ Principal amount ​ ​ 230,000 ​ ​ 230,000 Unamortized debt issuance costs ​ ​ (3,037) ​ ​ (4,110) 9.0% Non-Recourse 2033 Notes: ​ ​ ​ ​ Principal amount ​ ​ — ​ ​ 247,734 Less: ​ ​ — ​ ​ (12,387) Unamortized debt issuance costs ​ ​ — ​ ​ (6,196) Total debt ​ $ 619,170 ​ $ 455,041 ​ Debt interest expense consists of the following components: ​ ​ ​ ​ ​ ​ ​ ​ ​ ​ ​ ​ ​ Year Ended December 31, (In thousands) 2020 2019 ​ 2018 Stated coupon interest ​ $ 42,625 ​ $ 28,811 ​ $ 9,316 Amortization of debt issuance costs ​ ​ 1,960 ​ ​ 3,051 ​ ​ 1,166 Total debt interest expense ​ $ 44,585 ​ $ 31,862 ​ $ 10,482 ​ 9.5% Non-Recourse Notes Due 2035 ​ On February 21, 2020, Theravance Biopharma R&amp;D, Inc. (“Theravance R&amp;D”), a wholly-owned subsidiary of the Company, and Triple Royalty Sub II LLC (the “Issuer II” or “Triple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The Retained Notes are eliminated in the Company’s consolidated financial statements. The transaction closed on February 28, 2020. ​ The Non-Recourse 2035 Notes are secured by all of Issuer II’s right, title and interest as a holder of certain membership interests (the “Issuer II Class C Units”) in Theravance Respiratory Company, LLC (“TRC”). TRC holds the right to receive upward-tiering royalties ranging from 6.5% to 10% on worldwide net sales of TRELEGY, and the Company holds an 85% economic interest in TRC. The Issuer II Class C Units represent 75% of the Company's 85% economic interest, which equates to 63.75% of the economic interests in TRC. ​ The source of principal and interest payments for the Non-Recourse 2035 Notes are the future royalty payments generated from the TRELEGY program, and as a result, the holders of the Non-Recourse 2035 Notes have no recourse against the Company even if the TRELEGY payments are insufficient to cover the principal and interest payments for the Non-Recourse 2035 Notes. Prior to and including the December 5, 2024 payment date, in the event that the distributions received by the Issuer II from TRC in a quarter is less than the interest accrued for that quarter, the principal amount of the Non-Recourse 2035 Notes will increase by the interest shortfall amount for that quarter. The net principal amount of the Non-Recourse 2035 Notes increased by $17.6 million which represented the shortfall between the distributions received from TRC and the total interest payments due during the year ended December 31, 2020. While the holders of the Non-Recourse 2035 Notes have no recourse against the Company, the terms of the Non-Recourse 2035 Notes also provide that the Company, at its option, may satisfy the quarterly interest payment obligations by making a capital contribution to the Issuer II. ​ The Non-Recourse 2035 Notes are not convertible into Company equity and have no security interest in nor rights under any agreement with Glaxo Group Limited or one of its affiliates (“GSK”). See “Note 9. Theravance Respiratory Company, LLC” TRELEGY TRELEGY ​ The portion of the Non-Recourse 2035 Notes classified as a current liability, if any, is based on the amount of royalties received, or receivable, as of December 31, 2020, that are expected to be used to make a principal repayment on the Non-Recourse 2035 Notes within the next 12 months. ​ As of December 31, 2020, the net principal and estimated fair value of the Non-Recourse 2035 Notes were $397.6 million and $399.6 million, respectively. The inputs to determine fair value of the Non-Recourse 2035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9.0% Non-Recourse Notes Due 2033 In November 2018, the Company entered into note purchase agreements relating to the private placement of $250.0 million aggregate principal amount of 9.0% non-recourse notes, due on or before 2033 (the “Non-Recourse 2033 Notes”) issued by the Company’s wholly-owned subsidiary, Triple Royalty Sub LLC (the “Issuer”). On February 28, 2020, the Company refinanced the Non-Recourse 2033 Notes by issuing the Non-Recourse 2035 Notes and a portion of those proceeds were used to repay, in full, the remaining outstanding balance of the Company’s Non-Recourse 2033 Notes. Pursuant to the terms of the Non-Recourse 2033 Notes, the Company paid a debt redemption premium of 5% of the outstanding principal as of the refinancing date. ​ The refinancing of the Non-Recourse 2033 Notes involved multiple lenders who were considered members of a loan syndicate. To determine whether the refinancing was to be accounted for as a debt extinguishment or modification, the Company considered whether the lenders involved in the Non-Recourse 2033 Notes and the Non-Recourse 2035 Notes remained the same or changed and whether the change in debt terms was substantial. The debt terms are considered substantially different if the present value of the cash inflows and outflows of the Non-Recourse 2035 Notes, including all principal increases and lender fees on the refinancing date, was at least 10% different from the present value of the remaining cash inflows and outflows of the Non-Recourse 2033 Notes (the “10% Test”). The Company performed the 10% Test for each individual lender participating in the loan syndication by assuming the exercise and non-exercise of the prepayment option. The cash flow assumption generating the smaller change was used as the basis for determining whether the 10% threshold was met. For existing lenders who participated in the Non-Recourse 2035 Notes as part of the new loan syndicate, the refinancing was accounted for as an extinguishment or a modification depending upon whether the change in the cash flows was more or less than 10%, respectively. Amounts due to lenders of the Non-Recourse 2033 Note offering who did not participate in the Non-Recourse 2035 Notes were accounted for as a debt extinguishment. ​ For debt determined to be extinguished, the total unamortized deferred financing costs and the associated redemption premium of $15.5 million were expensed as “Loss on extinguishment of debt” within the consolidated statements of operations for the year ended December 31, 2020. In addition, $0.3 million of new third-party costs were expensed, and $4.4 million of new creditor fees were capitalized as debt discount. For debt determined to be modified, $0.5 million of new creditor fees were expensed, and the related unamortized deferred financing costs of $1.8 million, as of February 28, 2020, will continue to be amortized through the remaining term of the Non-Recourse 2035 Notes. ​ 3.25% Convertible Senior Notes Due 2023 In November 2016, the Company completed an underwritten public offering of $230.0 million of 3.25% convertible senior notes, due 2023 (the "Convertible Senior 2023 Notes") for net proceeds of $222.5 million. The Company incurred $7.5 million in debt issuance costs, which are being amortized to interest expense over the estimated life of the Convertible Senior 2023 Notes. The Convertible Senior 2023 Notes bear an annual interest rate of 3.25%, payable semi-annually in arrears, on November 1 and May 1 of each year. The Convertible Senior 2023 Notes are senior unsecured obligations and rank senior in right of payment to any of the Company’s indebtedness that is expressly subordinated in right of payment to the Convertible Senior 2023 Notes; equal in right of payment to any of the Company’s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Senior 2023 Notes will mature on November 1, 2023, unless earlier redeemed or repurchased by the Company or converted. Holders may convert their Convertible Senior 2023 Notes into ordinary shares at an initial conversion rate of 29.0276 shares for each $1,000 principal amount of Convertible Senior 2023 Notes, which is equivalent to an initial conversion price of approximately $34.45 per share, subject to adjustment, in certain circumstances (including upon the occurrence of a fundamental change), at any time prior to the close of business on the second business day immediately preceding the maturity date. Upon the occurrence of a fundamental change involving the Company, holders of the Convertible Senior 2023 Notes may require the Company to repurchase all or a portion of their Convertible Senior 2023 Notes for cash at a redemption price equal to 100% of the principal amount of the Convertible Senior 2023 Notes to be redeemed, plus accrued and unpaid interest to, but excluding, the fundamental change repurchase date. In addition, in some circumstances, the conversion rate of the Convertible Senior 2023 Notes will increase with a make whole premium for conversions in connection with certain fundamental changes. The debt issuance costs related to the Convertible Senior 2023 Notes offering were capitalized as deferred financing costs and presented as a reduction of the carrying value of the financial liability on the Company’s consolidated balance sheets at December 31, 2020 and 2019. The estimated fair value of the Convertible Senior 2023 Notes was $217.9 million and $236.0 million at December 31, 2020 and 2019, respectively. The estimated fair value was primarily based upon the underlying price of Theravance Biopharma’s publicly traded shares and other observable inputs as of December 31, 2020 and 2019.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8. Leases The Company leases approximately 170,000 square feet of office and laboratory space in two buildings in South San Francisco, California, under a non-cancelable operating lease that ends in May 2030 (“SSF Lease”). This lease includes a tenant improvement allowance that expires in May 2022 and had a remaining balance of $12.1 Lease”). In addition, the Company leases equipment for clinical research studies with an estimated lease term ending in August 2022. ​ The SSF Lease contains two options to extend the term of the lease for successive periods of five years each, and the Dublin Lease contains a lease termination option in April 2024 at the Company’s discretion. The equipment lease has undergone extensions to the initial lease term due to delays in patient enrollment in the clinical trial, which the Company has characterized as lease modifications. The equipment lease contains options to terminate the agreements at the Company’s discretion. The two options to extend the SSF Lease and the options to terminate the Dublin Lease and equipment lease were not recognized in the determination of the Company’s right-of-use assets and lease liabilities below. ​ The Company has evaluated its leases and determined that they were all operating leases. The present values of the remaining lease payments and corresponding right-of-use assets were as follows, and the difference between the right-of-use assets and lease liabilities was due to office-related deferred rent payments that are payable in future periods. ​ ​ ​ ​ ​ ​ ​ ​ ​ (In thousands) Classification December 31, 2020 December 31, 2019 Assets ​ ​ ​ ​ ​ ​ ​ Operating lease assets Operating lease assets ​ $ 43,260 ​ $ 46,604 ​ ​ ​ ​ ​ ​ ​ ​ Liabilities ​ ​ ​ ​ ​ ​ ​ Current: ​ ​ ​ ​ ​ ​ ​ Operating lease liabilities Operating lease liabilities ​ $ 9,867 ​ $ 7,762 Non-current: ​ ​ ​ ​ ​ ​ ​ Operating lease liabilities Long-term operating lease liabilities ​ 47,220 ​ 47,725 Total operating lease liabilities ​ ​ $ 57,087 ​ $ 55,487 ​ Lease expense was included within operating expenses in the consolidated statements of operations as follows: ​ ​ ​ ​ ​ ​ ​ ​ ​ ​ ​ ​ ​ ​ ​ Year Ended ​ Year Ended ​ Year Ended (In thousands) Classification December 31, 2020 December 31, 2019 December 31, 2018 Operating lease expense Selling, general and administrative expense ​ $ 7,974 ​ $ 7,959 ​ $ 7,985 Operating lease expense Research and development expense ​ ​ 758 ​ ​ 164 ​ ​ — Total operating lease expense (1) ​ ​ $ 8,732 ​ $ 8,123 ​ $ 7,985 (1) Excludes short-term leases which were immaterial and office lease service-related charges. ​ Cash paid for amounts included in the measurement of lease liabilities was as follows: ​ ​ ​ ​ ​ ​ ​ ​ ​ ​ ​ ​ Year Ended ​ Year Ended (In thousands) ​ December 31, 2020 December 31, 2019 Cash paid for amounts included in the measurement of lease liabilities ​ ​ ​ ​ ​ ​ ​ Operating cash flows from operating leases ​ ​ $ 3,804 ​ $ 7,210 ​ As of December 31, 2020, the maturities of the Company’s lease liabilities were as follows: ​ ​ ​ ​ ​ ​ ​ (In thousands) ​ ​ ​ ​ Year ending December 31: ​ ​ ​ 2021 ​ ​ $ 10,330 2022 ​ ​ ​ 10,345 2023 ​ ​ ​ 10,134 2024 ​ ​ ​ 10,351 2025 ​ ​ ​ 10,649 Thereafter ​ ​ ​ 49,309 Total operating lease payments ​ ​ $ 101,118 Less: Estimated tenant improvement allowance ​ ​ ​ (12,053) Less: Imputed interest ​ ​ ​ (31,978) Present value of operating lease liabilities ​ ​ $ 57,087 ​ As of December 31, 2020, the weighted-average remaining lease term was 9.1 years, and the weighted-average discount rate used to determine the lease liabilities was 8.64%. The Company’s discount rate was primarily derived from the 9.0% interest rate on its previously issued Non-Recourse 2033 Notes in November 2018 and did not involve any significant assum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ravance Respiratory Company, LLC</t>
        </is>
      </c>
      <c r="B1" s="2" t="inlineStr">
        <is>
          <t>12 Months Ended</t>
        </is>
      </c>
    </row>
    <row r="2">
      <c r="B2" s="2" t="inlineStr">
        <is>
          <t>Dec. 31, 2020</t>
        </is>
      </c>
    </row>
    <row r="3">
      <c r="A3" s="3" t="inlineStr">
        <is>
          <t>Theravance Respiratory Company, LLC</t>
        </is>
      </c>
    </row>
    <row r="4">
      <c r="A4" s="4" t="inlineStr">
        <is>
          <t>Theravance Respiratory Company, LLC</t>
        </is>
      </c>
      <c r="B4" s="4" t="inlineStr">
        <is>
          <t>9. Theravance Respiratory Company, LLC Through the Company’s 85% equity interest in TRC, the Company i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In May 2014, the Company entered into the TRC LLC Agreement with Innoviva, Inc.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solidated financial statements. TRC is recognized in the Company’s consolidated financial statements under the equity method of accounting. ​ For the year ended December 31, 2020, 2019, and 2018, the Company recognized net royalty income of $68.4 million, $33.7 million, and $11.2 million, respectively, within the consolidated statements of operations within “Income from investment in TRC, LLC”. These amounts were recorded net of the Company’s share of TRC’s expenses of $2.2 million, $2.7 million for the year ended December 31, 2020 and 2019, respectively. There were minimal TRC expenses for the year ended December 31, 2018. The Company’s share of TRC expenses for 2020 and 2019 was primarily comprised of TRC legal and related fees associated with the arbitration between Innoviva, TRC and the Company. ​ As of December 31, 2020, the amounts due from TRC were $53.8 million which were primarily comprised of (i) net royalty income payments for the period from the first quarter of 2020 through the fourth quarter of 2020 and (ii) $8.5 million representing the Company’s share of the one-time fee that GSK paid to TRC upon termination of the inhaled Bifunctional Muscarinic Antagonist-Beta2 Agonist (“MABA”) ​ TRC’s summary financial information was as follows as of or for the year ended December 31: ​ ​ ​ ​ ​ ​ ​ ​ ​ ​ ​ (In thousands) 2020 2019 ​ 2018 Current assets ​ $ 63,027 ​ $ 36,737 ​ ​ ​ Non-current assets ​ ​ 16,959 ​ ​ — ​ ​ ​ Current liabilities ​ ​ 508 ​ ​ 3,069 ​ ​ ​ Royalty revenue for the year ended ​ ​ 73,089 ​ ​ 42,790 ​ $ 13,379 Revenue from collaborative arrangements for the year ended ​ ​ 10,000 ​ ​ — ​ ​ — Income from continuing operations and net income for the year ended ​ $ 81,662 ​ $ 39,653 ​ $ 13,261 ​ On June 10, 2020, the Company disclosed in a Form 8-K that it had formally objected to TRC and Innoviva, as the manager of TRC, regarding their proposed plan to use TRELEGY royalties to invest in certain privately-held companies, funds that would otherwise be available for distribution to the Company under the terms of the TRC LLC Agreement. In October 2020, Innoviva announced that TRC had invested $15.0 million of TRELEGY royalties in the equity securities of a privately held biopharmaceutical company. Consequently, the Company’s share of this investment of $12.8 million has been recorded as a long-term asset in the consolidated balance sheets under “Equity in net assets of TRC, LLC”. However, in October 2020, the Company initiated an arbitration proceeding against Innoviva and TRC challenging the authority of Innoviva and TRC to pursue such a business plan rather than distribute such funds to the Company in a manner consistent with the TRC LLC Agreement and the Company’s 85% economic interest in TRC. The arbitration hearing was held during the week of February 16, 2021, with post-hearing briefing and arguments to take place over the next few weeks. The Company currently anticipates a decision in those proceedings near the end of the first quarter or early in the second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10. Property and equipment are held predominantly in the US and consisted of the following: ​ ​ ​ ​ ​ ​ ​ ​ ​ ​ December 31, (In thousands) 2020 2019 Computer equipment ​ $ 2,314 ​ $ 2,119 Software ​ ​ 2,076 ​ ​ 1,718 Furniture and fixtures ​ ​ 3,812 ​ ​ 3,665 Laboratory equipment ​ ​ 29,753 ​ ​ 30,546 Leasehold improvements ​ ​ 24,275 ​ ​ 22,164 Subtotal ​ ​ 62,230 ​ ​ 60,212 Less: accumulated depreciation ​ ​ (45,808) ​ ​ (47,568) Property and equipment, net ​ $ 16,422 ​ $ 12,644 ​ For the year ended December 31, 2020, 2019 and 2018, depreciation expense for property and equipment was $3.3 million, $3.3 million and $3.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1. Share-Based Compensation Theravance Biopharma Equity Plans The Company has three equity compensation plans — its 2013 Equity Incentive Plan (the “2013 EIP”), its 2013 Employee Share Purchase Plan (the “2013 ESPP”) and its 2014 New Employee Equity Incentive Plan (the “2014 NEEIP”). At inception, the Company was authorized to issue 5,428,571 ordinary shares under the 2013 EIP, 857,142 ordinary shares under the 2013 ESPP, and 750,000 ordinary shares under the 2014 NEEIP. ​ The 2013 EIP provides for the issuance of share-based awards, including restricted shares, restricted share units, options, share appreciation rights (“SARs”) and other equity-based awards, to Company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the Company’s board of directors. Options may be granted with an exercise price not less than the fair market value of the ordinary shares on the grant date. Under the terms of the Company’s 2013 EIP, options granted to employees generally have a maximum term of 10 years and vest over a four-year period from the date of grant; 25% vest at the end of one year , and 75% vest monthly over the remaining three years .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Under the 2013 ESPP, the Company’s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the Company’s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The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 The 2014 NEEIP provides for the issuance of share-based awards, including restricted shares, restricted share units, non-qualified options and SARs, to the Company’s employees. Options may be granted with an exercise price not less than the fair market value of the ordinary shares on the grant date. Under the terms of the 2014 NE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Innoviva’s Equity Plans Prior to the spin-off from its former parent company, Innoviva, in 2014 (“Spin-Off”), the Company’s employees may have received Innoviva stock-based compensation awards, and, therefore, the following disclosures include information regarding stock-based compensation expense allocated to Theravance Biopharma that relates to Innoviva stock-based equity awards. ​ At the time of the Spin-Off, Innoviva had one active stock-based incentive plan under which it granted stock-based awards to employees, officers and consultants, the 2012 Equity Incentive Plan. All outstanding stock options and restricted stock units (“RSUs”) held by (i) Innoviva employees who became the Company’s employees; and (ii) members of the board of directors of Innoviva who became members of the Company’s board of directors, in connection with the Spin-Off were adjusted for the Spin-Off. Such awards, along with outstanding restricted stock awards (“RSAs”) held by Innoviva employees who became the Company’s employees in connection with the Spin-Off, will continue to vest and remain outstanding based on continuing employment or service with the Company. ​ The 2012 Equity Incentive Plan provided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year period from the date of grant; 25% vest at the end of one year, and 75% vest monthly over the remaining three years. However, Innoviva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 Performance-Contingent Awards In 2016, the Compensation Committee of the Company’s board of directors (“Compensation Committee”) approved the grant of 1,575,000 performance-contingent restricted share awards (“RSAs”) and 135,000 performance-contingent restricted share units (“RSUs”) to senior management. The vesting of such awards is dependent on the Company meeting its critical operating goals and objectives during the five-year period from 2016 to December 31, 2020, as well as, continued employment. The goals that must be met in order for the performance-contingent RSAs and RSUs to vest are strategically important for the Company, and the Compensation Committee believes the goals should increase shareholder value. The awards have dual triggers of vesting based upon the achievement of these goals and continued employment. ​ Expense associated with these awards may be recognized during the years 2016 to 2020 depending on the probability of meeting certain performance conditions. Compensation expense relating to awards subject to performance conditions is recognized if it is considered probable that the performance goals will be achieved. The probability of achievement is reassessed at each quarter-end reporting period. Previously recognized expense is reversed in the period in which it becomes probable that the requisite service period will not be rendered. The awards are broken into three separate tranches and comprised of a share-based award component and a cash bonus award component. See “Note 13. Commitments and Contingencies” ​ As of December 31, 2020, there were 414,000 of these performance-contingent RSAs and 54,000 of these performance-contingent RSUs outstanding, and as of December 31, 2019, there were 776,250 of these performance-contingent RSAs and 101,250 of these performance-contingent RSUs outstanding. The performance conditions associated with the first tranche of these awards were completed in the second quarter of 2018, and the Company recognized $1.7 million of share-based compensation expense for the year ended December 31, 2018 associated with the first tranche of these awards. ​ The performance conditions associated with the second tranche of these awards were completed in the first quarter of 2019, and the expense associated with this second tranche was fully recognized in the first quarter of 2020. For the year ended December 31, 2020, 2019 and 2018, the Company recognized $0.4 million, $1.9 million and $2.6 million, respectively, of share-based compensation expense related to the second tranche of these awards. ​ In the first quarter of 2020, the performance conditions associated with the remaining third tranche were completed and, as a result, the Company recognized $2.6 million in share-based compensation expense related to these awards for the year ended December 31, 2020. As of December 31, 2020, the maximum remaining expense associated with the third tranche was $0.4 million (allocated as $0.1 million for research and development expense and $0.3 million for selling, general and administrative expense) and will be amortized through the first quarter of 2021. ​ Separate from the performance-contingent awards described above, the Company periodically grants performance-contingent RSUs to individual employees. For the year ended December 31, 2020 and 2019, the Company recognized $1.0 million of share-based compensation expense related to such awards in each year. As of December 31, 2020, there were 70,000 shares of these performance-contingent RSUs outstanding that have a maximum remaining share-based compensation expense of $0.5 million with performance expiration dates through June 2022. ​ Share-Based Compensation Expense Share-based compensation expense included in the consolidated statements of operations was recognized as follows: ​ ​ ​ ​ ​ ​ ​ ​ ​ ​ ​ ​ ​ ​ ​ ​ ​ ​ ​ Year Ended December 31, (In thousands) 2020 2019 ​ 2018 Research and development ​ $ 31,294 ​ $ 28,953 ​ $ 25,563 Selling, general and administrative ​ 31,682 ​ 31,497 ​ 25,750 Total share-based compensation expense ​ $ 62,976 ​ $ 60,450 ​ $ 51,313 ​ Share-based compensation expense included in the consolidated statements of operations by award type was as follows: ​ ​ ​ ​ ​ ​ ​ ​ ​ ​ ​ ​ ​ Year Ended December 31, (In thousands) 2020 2019 2018 Innoviva equity: ​ ​ ​ ​ ​ ​ ​ ​ ​ Options ​ $ — ​ $ — ​ $ 280 RSUs ​ — ​ ​ — ​ ​ — RSAs ​ — ​ ​ 64 ​ ​ 457 Performance RSAs ​ — ​ ​ — ​ ​ — Theravance Biopharma equity: ​ ​ ​ ​ ​ ​ ​ ​ ​ Options ​ 6,536 ​ ​ 6,381 ​ ​ 8,441 RSUs ​ ​ 49,803 ​ ​ 39,520 ​ ​ 34,077 Performance RSAs and RSUs ​ ​ 3,943 ​ ​ 12,717 ​ ​ 4,707 ESPP ​ 2,694 ​ ​ 1,768 ​ ​ 3,351 Total share-based compensation expense ​ $ 62,976 ​ $ 60,450 ​ $ 51,313 ​ Total share-based compensation expense capitalized to inventory, in the period from January 1, 2018 to the disposition of the Company’s VIBATIV business in late 2018, was not material for the year ended December 31, 2018. ​ As of December 31, 2020, the unrecognized share-based compensation cost, net of actual forfeitures, and the estimated weighted-average amortization period, using the straight-line attribution method, was as follows: ​ ​ ​ ​ ​ ​ ​ ​ Unrecognized ​ Weighted ‑ Average ​ Compensation ​ Amortization Period (In thousands, except amortization period) Cost (Years) Theravance Biopharma equity: ​ ​ ​ ​ ​ Options ​ $ 11,513 ​ 2.62 RSUs ​ ​ 101,588 ​ 2.53 Performance RSAs and RSUs (1) ​ ​ 502 ​ 0.21 ESPP ​ ​ 1,122 ​ 0.62 Total ​ $ 114,725 ​ ​ (1) Represents unrecognized share-based compensation cost associated with the Company’s performance-contingent awards described above that are probable of vesting. Compensation Awards The following table summarizes option activity under the 2013 EIP and 2014 NEEIP for the year ended December 31, 2020: ​ ​ ​ ​ ​ ​ ​ ​ Number of Shares Weighted-Average ​ ​ Subject ​ Exercise Price ​ ​ to Outstanding Options ​ of Outstanding Options Outstanding at December 31, 2019 ​ 2,950,472 ​ $ 24.75 Granted ​ 600,300 ​ ​ 22.58 Exercised ​ (68,171) ​ ​ 19.96 Forfeited ​ (183,422) ​ ​ 22.49 Outstanding at December 31, 2020 ​ 3,299,179 ​ $ 24.58 ​ As of December 31, 2020, the aggregate intrinsic value of the options outstanding was $1.2 million. As of December 31, 2020, the aggregate intrinsic value of the options exercisable was $0.8 million. The total estimated fair value of options vested (excluding vested options that have expired) was $6.4 million in 2020. ​ The following table summarizes total RSU and RSA activity (including performance RSUs and RSAs) for the year ended December 31, 2020: ​ ​ ​ ​ ​ ​ ​ Number of Shares Number of Shares ​ ​ Subject to ​ Outstanding Subject to ​ ​ Outstanding RSUs ​ Performance Conditions (RSAs) Outstanding at December 31, 2019 ​ 4,939,774 776,250 Granted ​ 2,576,326 — Released ​ (1,907,307) ​ (362,250) Forfeited ​ (614,875) — Outstanding at December 31, 2020 ​ 4,993,918 414,000 ​ As of December 31, 2020, the aggregate intrinsic value of the RSUs and RSAs outstanding was $88.7 million and $7.4 million, respectively. The total estimated fair value of RSUs vested was $46.8 million and $32.4 million in 2020 and 2019, respectively. ​ Valuation Assumptions The range of assumptions used to estimate the fair value of options granted and rights granted under the 2013 ESPP was as follows: ​ ​ ​ ​ ​ ​ ​ ​ ​ ​ ​ ​ ​ Year Ended December 31, ​ 2020 2019 2018 Options ​ ​ ​ ​ ​ ​ ​ ​ ​ Risk-free interest rate ​ 0.3% - 1.7% ​ ​ 1.6% - 2.5% ​ ​ 2.3% - 3.0% Expected term (in years) ​ 5.2 - 6.1 ​ ​ 6.0 ​ ​ 6.0 Volatility ​ 50% - 53% ​ ​ 51% - 53% ​ ​ 53% - 54% Dividend yield ​ — ​ ​ — ​ ​ — Weighted-average estimated fair value ​ $ 11.03 ​ $ 10.20 ​ $ 14.32 2013 ESPP ​ ​ ​ ​ ​ ​ ​ ​ ​ Risk-free interest rate ​ ​ 0.1% - 0.2% ​ ​ 1.5% - 2.4% ​ ​ 2.1% - 2.8% Expected term (in years) ​ ​ 0.5 - 2.0 ​ ​ 0.5 - 2.0 ​ ​ 0.5 - 2.0 Volatility ​ ​ 53% - 76% ​ ​ 40% - 48% ​ ​ 42% - 53% Dividend yield ​ ​ — ​ ​ — ​ ​ — Weighted-average estimated fair value ​ $ 8.04 ​ $ 6.17 ​ $ 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heravance Biopharma was incorporated in the Cayman Islands in July 2013 under the name Theravance Biopharma, Inc. as a wholly-owned subsidiary of Innoviva and began operations subsequent to the Spin-Off with wholly-owned subsidiaries in the Cayman Islands, US, United Kingdom, and Ireland. Effective July 1, 2015, Theravance Biopharma became an Irish tax resident, therefore, the loss before income taxes of Theravance Biopharma, the parent company, are included in Ireland in the tables below. The components of the loss before income taxes were as follows: ​ ​ ​ ​ ​ ​ ​ ​ ​ ​ ​ ​ ​ Year Ended December 31, (In thousands) 2020 2019 2018 Income (loss) before provision for income taxes: ​ ​ ​ ​ ​ ​ ​ Cayman Islands ​ $ 37,567 ​ $ 11,779 ​ $ 14,838 United States ​ ​ (46,500) ​ ​ (99,225) ​ ​ (69,695) Ireland ​ ​ (277,105) ​ ​ (154,217) ​ ​ (171,134) United Kingdom ​ ​ (499) ​ ​ (14) ​ ​ (94) Total ​ $ (286,537) ​ $ (241,677) ​ $ (226,085) ​ The components of provision for income tax benefit (expense) were as follows: ​ ​ ​ ​ ​ ​ ​ ​ ​ ​ ​ ​ ​ ​ Year Ended December 31, ​ (In thousands) 2020 2019 2018 ​ Provision for income tax benefit (expense): ​ ​ ​ ​ ​ ​ ​ ​ ​ ​ Current: ​ ​ ​ ​ ​ ​ ​ ​ ​ ​ Cayman Islands ​ $ — ​ $ — ​ $ — ​ United States ​ ​ 8,545 ​ ​ 5,210 ​ ​ 10,563 ​ Ireland ​ ​ (13) ​ ​ — ​ ​ — ​ United Kingdom ​ ​ (12) ​ ​ 12 ​ ​ (2) ​ Subtotal ​ ​ 8,520 ​ ​ 5,222 ​ ​ 10,561 ​ Deferred ​ ​ — ​ ​ — ​ ​ — ​ Total ​ $ 8,520 ​ $ 5,222 ​ $ 10,561 ​ Effective tax rate ​ ​ 2.97 % ​ 2.16 % ​ 4.67 % ​ The provision for income tax benefit (expense) was $8.5 million, $5.2 million and $10.6 million for the year ended December 31, 2020, 2019 and 2018 respectively. The 2020 net income tax benefit was primarily attributed to a reversal of previously accrued contingent tax liabilities for uncertain tax positions due to a lapse of the statute of limitations and their related interest accruals. The 2019 net income tax benefit was primarily due to the reversal of previously accrued contingent tax liabilities for uncertain tax positions due to a lapse of the statute of limitations and current year US research and development credits. ​ ​ ​ ​ ​ As a result of the Company becoming an Irish tax resident effective July 1, 2015, the tax rates reflect the Irish statutory rate of 25%. The differences between the Irish statutory income tax rate and the Company’s effective tax rates were as follows: ​ ​ ​ ​ ​ ​ ​ ​ ​ ​ ​ Year Ended December 31, ​ ​ 2020 2019 2018 ​ Provision at statutory income tax rate ​ 25.00 % 25.00 % 25.00 % Foreign rate differential ​ (11.49) (6.96) (7.51) ​ Share-based compensation ​ 0.75 ​ (1.17) ​ 0.28 ​ Non-deductible executive compensation ​ (0.63) ​ (0.51) ​ (0.72) ​ Uncertain tax positions ​ (1.26) ​ (0.63) ​ (4.00) ​ Research and development tax credit carryforwards ​ 1.83 ​ 2.50 ​ 1.79 ​ Foreign exchange loss ​ — ​ — ​ 8.52 ​ Intangible asset ​ 10.01 ​ — ​ — ​ Change in valuation allowance ​ (20.56) (14.90) (18.82) ​ Other ​ (0.68) (1.17) 0.13 ​ Effective tax rate ​ 2.97 % 2.16 % 4.67 % ​ ​ ​ ​ ​ ​ ​ ​ ​ ​ ​ December 31, (In thousands) 2020 ​ 2019 Deferred tax assets: ​ ​ ​ ​ ​ ​ Net operating loss carryforwards $ 82,821 ​ $ 58,161 Capital loss carryforwards ​ 19,409 ​ 19,409 Research and development tax credit carryforwards ​ 24,075 ​ 15,723 Fixed assets and intangibles ​ ​ 310,187 ​ ​ 285,341 Share-based compensation ​ ​ 15,087 ​ ​ 15,480 Accruals ​ ​ 8,145 ​ ​ 8,245 Operating lease liabilities ​ ​ 11,662 ​ ​ 11,358 Other ​ 346 ​ 7 Subtotal ​ ​ 471,732 ​ ​ 413,724 Valuation allowance ​ (462,711) ​ (403,836) Total deferred tax assets ​ ​ 9,021 ​ ​ 9,888 ​ ​ ​ ​ ​ ​ ​ Deferred tax liabilities: ​ ​ ​ ​ ​ ​ Operating lease assets ​ ​ (8,680) ​ ​ (9,429) Prepaid assets ​ ​ (341) ​ ​ (459) Total deferred tax liabilities ​ ​ (9,021) ​ ​ (9,888) ​ ​ ​ ​ ​ ​ ​ Net deferred tax assets (liabilities) ​ $ — ​ $ —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December 31, 2020, the Company’s deferred tax assets were offset in full by a valuation allowance. ​ The valuation allowance as of December 31, 2020 increased from $403.8 million (the valuation allowance as of December 31, 2019) to $462.7 million, primarily as a result of additional tax loss generated in various jurisdictions during the current year and the intercompany transfer of intangible assets eligible for tax amortization. Valuation allowances require an assessment of both positive and negative evidence when determining whether it is more likely than not that the deferred tax assets are recoverable. As required, the Company prepares its assessment of the realizability of deferred tax assets on a jurisdiction-by-jurisdiction basis. ​ As of December 31, 2020, the Company had $209.8 million of US federal net operating loss carryforwards and $21.1 million of federal research and development tax credit carryforwards which expire beginning in 2035. After the enactment of the Tax Cut and Jobs Act (the “Tax Act”) in December 2017, the operating losses generated had an indefinite carryforward life, but was limited to 80% of taxable income when utilized. As of December 31, 2020, this amount was $164.9 million. The Company had state net operating loss carryforwards of $70.9 million which generally begin to expire in 2034 and state research and development credit carryforwards of $21.2 million to be carried forward indefinitely. ​ The Company also had Irish net operating loss carryforwards of $565.8 million with no expiration date and capital loss carryforwards of $58.8 million to be carried forward indefinitely. ​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he Company’s policy is to recognize interest and/or penalties related to income tax matters in income tax expense. The amount of tax expense related to interest or penalties was immaterial for the year ended December 31, 2020 and 2019. Uncertain Tax Positions A reconciliation of the beginning and ending balances of the total amounts of unrecognized tax benefits were as follows: ​ ​ ​ ​ ​ (In thousands) ​ ​ Unrecognized tax benefits as of December 31, 2018 ​ $ 52,404 Gross decrease in tax positions for prior years ​ ​ (2,010) Gross increase in tax positions for current year ​ ​ 8,369 Unrecognized tax benefits as of December 31, 2019 ​ ​ 58,763 Gross decrease in tax positions for prior years ​ ​ (8,059) Gross increase in tax positions for current year ​ ​ 12,743 Unrecognized tax benefits as of December 31, 2020 ​ $ 63,447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solidated statements of operations. ​ The total unrecognized tax benefits of $63.4 million and $58.8 million, as of December 31, 2020 and December 31, 2019, respectively, may reduce the effective tax rate in the period of recognition. However, carryforward tax attributes that were generated in years beginning on or before January 1, 2018 may still be adjusted upon examination by tax authorities since the attributes are not yet utilized. The Company does not expect to record any other material reductions in the measurement of its unrecognized tax benefits within the next twelve months. The Company currently has a full valuation allowance against its deferred tax assets, which would impact the timing of the effective tax rate benefit should any of these uncertain positions be favorably settled in the future. ​ The Company is subject to taxation in Ireland, the US, and various other jurisdictions. The tax years 2017 and forward remain open to examination in Ireland, tax years 2018 and forward remain open to examination in the US, and the tax years 2015 and forward remain open to examination in other jurisdictions. ​ The Company is currently under Internal Revenue Service (“IRS”) examination for the tax year ended December 31, 2018. The Company believes that an adequate provision has been made for any material adjustments that may result from the tax examination. The Company concluded its IRS examination for the tax year ended December 31, 2017 in December 2020 with no adjustments required. ​ On March 27, 2020, the Coronavirus Aid, Relief, and Economic Security Act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1467</v>
      </c>
      <c r="C3" s="5" t="n">
        <v>58064</v>
      </c>
    </row>
    <row r="4">
      <c r="A4" s="4" t="inlineStr">
        <is>
          <t>Short-term marketable securities</t>
        </is>
      </c>
      <c r="B4" s="6" t="n">
        <v>211474</v>
      </c>
      <c r="C4" s="6" t="n">
        <v>222767</v>
      </c>
    </row>
    <row r="5">
      <c r="A5" s="4" t="inlineStr">
        <is>
          <t>Receivables from collaborative arrangements</t>
        </is>
      </c>
      <c r="B5" s="6" t="n">
        <v>15868</v>
      </c>
      <c r="C5" s="6" t="n">
        <v>11996</v>
      </c>
    </row>
    <row r="6">
      <c r="A6" s="4" t="inlineStr">
        <is>
          <t>Receivables from licensing arrangements</t>
        </is>
      </c>
      <c r="C6" s="6" t="n">
        <v>10000</v>
      </c>
    </row>
    <row r="7">
      <c r="A7" s="4" t="inlineStr">
        <is>
          <t>Amounts due from TRC, LLC</t>
        </is>
      </c>
      <c r="B7" s="6" t="n">
        <v>53799</v>
      </c>
      <c r="C7" s="6" t="n">
        <v>28574</v>
      </c>
    </row>
    <row r="8">
      <c r="A8" s="4" t="inlineStr">
        <is>
          <t>Prepaid clinical and development services</t>
        </is>
      </c>
      <c r="B8" s="6" t="n">
        <v>20374</v>
      </c>
      <c r="C8" s="6" t="n">
        <v>2736</v>
      </c>
    </row>
    <row r="9">
      <c r="A9" s="4" t="inlineStr">
        <is>
          <t>Other prepaid and current assets</t>
        </is>
      </c>
      <c r="B9" s="6" t="n">
        <v>10359</v>
      </c>
      <c r="C9" s="6" t="n">
        <v>4351</v>
      </c>
    </row>
    <row r="10">
      <c r="A10" s="4" t="inlineStr">
        <is>
          <t>Total current assets</t>
        </is>
      </c>
      <c r="B10" s="6" t="n">
        <v>393341</v>
      </c>
      <c r="C10" s="6" t="n">
        <v>338488</v>
      </c>
    </row>
    <row r="11">
      <c r="A11" s="4" t="inlineStr">
        <is>
          <t>Property and equipment, net</t>
        </is>
      </c>
      <c r="B11" s="6" t="n">
        <v>16422</v>
      </c>
      <c r="C11" s="6" t="n">
        <v>12644</v>
      </c>
    </row>
    <row r="12">
      <c r="A12" s="4" t="inlineStr">
        <is>
          <t>Long-term marketable securities</t>
        </is>
      </c>
      <c r="C12" s="6" t="n">
        <v>4985</v>
      </c>
    </row>
    <row r="13">
      <c r="A13" s="4" t="inlineStr">
        <is>
          <t>Operating lease assets</t>
        </is>
      </c>
      <c r="B13" s="6" t="n">
        <v>43260</v>
      </c>
      <c r="C13" s="6" t="n">
        <v>46604</v>
      </c>
    </row>
    <row r="14">
      <c r="A14" s="4" t="inlineStr">
        <is>
          <t>Equity in net assets of TRC, LLC</t>
        </is>
      </c>
      <c r="B14" s="6" t="n">
        <v>12750</v>
      </c>
    </row>
    <row r="15">
      <c r="A15" s="4" t="inlineStr">
        <is>
          <t>Tax receivable</t>
        </is>
      </c>
      <c r="C15" s="6" t="n">
        <v>3682</v>
      </c>
    </row>
    <row r="16">
      <c r="A16" s="4" t="inlineStr">
        <is>
          <t>Restricted cash</t>
        </is>
      </c>
      <c r="B16" s="6" t="n">
        <v>833</v>
      </c>
      <c r="C16" s="6" t="n">
        <v>833</v>
      </c>
    </row>
    <row r="17">
      <c r="A17" s="4" t="inlineStr">
        <is>
          <t>Other assets</t>
        </is>
      </c>
      <c r="B17" s="6" t="n">
        <v>2451</v>
      </c>
      <c r="C17" s="6" t="n">
        <v>1590</v>
      </c>
    </row>
    <row r="18">
      <c r="A18" s="4" t="inlineStr">
        <is>
          <t>Total assets</t>
        </is>
      </c>
      <c r="B18" s="6" t="n">
        <v>469057</v>
      </c>
      <c r="C18" s="6" t="n">
        <v>408826</v>
      </c>
    </row>
    <row r="19">
      <c r="A19" s="3" t="inlineStr">
        <is>
          <t>Current liabilities:</t>
        </is>
      </c>
    </row>
    <row r="20">
      <c r="A20" s="4" t="inlineStr">
        <is>
          <t>Accounts payable</t>
        </is>
      </c>
      <c r="B20" s="6" t="n">
        <v>6775</v>
      </c>
      <c r="C20" s="6" t="n">
        <v>4758</v>
      </c>
    </row>
    <row r="21">
      <c r="A21" s="4" t="inlineStr">
        <is>
          <t>Accrued personnel-related expenses</t>
        </is>
      </c>
      <c r="B21" s="6" t="n">
        <v>35238</v>
      </c>
      <c r="C21" s="6" t="n">
        <v>28180</v>
      </c>
    </row>
    <row r="22">
      <c r="A22" s="4" t="inlineStr">
        <is>
          <t>Accrued clinical and development expenses</t>
        </is>
      </c>
      <c r="B22" s="6" t="n">
        <v>28799</v>
      </c>
      <c r="C22" s="6" t="n">
        <v>17587</v>
      </c>
    </row>
    <row r="23">
      <c r="A23" s="4" t="inlineStr">
        <is>
          <t>Accrued general and administrative expenses</t>
        </is>
      </c>
      <c r="B23" s="6" t="n">
        <v>6048</v>
      </c>
      <c r="C23" s="6" t="n">
        <v>4394</v>
      </c>
    </row>
    <row r="24">
      <c r="A24" s="4" t="inlineStr">
        <is>
          <t>Accrued interest payable</t>
        </is>
      </c>
      <c r="B24" s="6" t="n">
        <v>3974</v>
      </c>
      <c r="C24" s="6" t="n">
        <v>5659</v>
      </c>
    </row>
    <row r="25">
      <c r="A25" s="4" t="inlineStr">
        <is>
          <t>Current portion of non-recourse notes due 2035, net</t>
        </is>
      </c>
      <c r="B25" s="6" t="n">
        <v>19334</v>
      </c>
    </row>
    <row r="26">
      <c r="A26" s="4" t="inlineStr">
        <is>
          <t>Current portion of non-recourse notes due 2033, net</t>
        </is>
      </c>
      <c r="C26" s="6" t="n">
        <v>9851</v>
      </c>
    </row>
    <row r="27">
      <c r="A27" s="4" t="inlineStr">
        <is>
          <t>Operating lease liabilities</t>
        </is>
      </c>
      <c r="B27" s="6" t="n">
        <v>9867</v>
      </c>
      <c r="C27" s="6" t="n">
        <v>7762</v>
      </c>
    </row>
    <row r="28">
      <c r="A28" s="4" t="inlineStr">
        <is>
          <t>Deferred revenue</t>
        </is>
      </c>
      <c r="B28" s="6" t="n">
        <v>11523</v>
      </c>
      <c r="C28" s="6" t="n">
        <v>31575</v>
      </c>
    </row>
    <row r="29">
      <c r="A29" s="4" t="inlineStr">
        <is>
          <t>Other accrued liabilities</t>
        </is>
      </c>
      <c r="B29" s="6" t="n">
        <v>2013</v>
      </c>
      <c r="C29" s="6" t="n">
        <v>1937</v>
      </c>
    </row>
    <row r="30">
      <c r="A30" s="4" t="inlineStr">
        <is>
          <t>Total current liabilities</t>
        </is>
      </c>
      <c r="B30" s="6" t="n">
        <v>123571</v>
      </c>
      <c r="C30" s="6" t="n">
        <v>111703</v>
      </c>
    </row>
    <row r="31">
      <c r="A31" s="4" t="inlineStr">
        <is>
          <t>Convertible senior notes due 2023, net</t>
        </is>
      </c>
      <c r="B31" s="6" t="n">
        <v>226963</v>
      </c>
      <c r="C31" s="6" t="n">
        <v>225890</v>
      </c>
    </row>
    <row r="32">
      <c r="A32" s="4" t="inlineStr">
        <is>
          <t>Non-recourse notes due 2035, net</t>
        </is>
      </c>
      <c r="B32" s="6" t="n">
        <v>372873</v>
      </c>
    </row>
    <row r="33">
      <c r="A33" s="4" t="inlineStr">
        <is>
          <t>Non-recourse notes due 2033, net</t>
        </is>
      </c>
      <c r="C33" s="6" t="n">
        <v>219300</v>
      </c>
    </row>
    <row r="34">
      <c r="A34" s="4" t="inlineStr">
        <is>
          <t>Long-term operating lease liabilities</t>
        </is>
      </c>
      <c r="B34" s="6" t="n">
        <v>47220</v>
      </c>
      <c r="C34" s="6" t="n">
        <v>47725</v>
      </c>
    </row>
    <row r="35">
      <c r="A35" s="4" t="inlineStr">
        <is>
          <t>Long-term deferred revenue</t>
        </is>
      </c>
      <c r="B35" s="6" t="n">
        <v>348</v>
      </c>
      <c r="C35" s="6" t="n">
        <v>6761</v>
      </c>
    </row>
    <row r="36">
      <c r="A36" s="4" t="inlineStr">
        <is>
          <t>Other long-term liabilities</t>
        </is>
      </c>
      <c r="B36" s="6" t="n">
        <v>1833</v>
      </c>
      <c r="C36" s="6" t="n">
        <v>21287</v>
      </c>
    </row>
    <row r="37">
      <c r="A37" s="4" t="inlineStr">
        <is>
          <t>Commitments and contingencies</t>
        </is>
      </c>
      <c r="B37" s="4" t="inlineStr">
        <is>
          <t xml:space="preserve"> </t>
        </is>
      </c>
      <c r="C37" s="4" t="inlineStr">
        <is>
          <t xml:space="preserve"> </t>
        </is>
      </c>
    </row>
    <row r="38">
      <c r="A38" s="3" t="inlineStr">
        <is>
          <t>Shareholders' Deficit</t>
        </is>
      </c>
    </row>
    <row r="39">
      <c r="A39" s="4" t="inlineStr">
        <is>
          <t>Preferred shares, $0.00001 par value: 230 shares authorized, no shares issued or outstanding</t>
        </is>
      </c>
      <c r="B39" s="4" t="inlineStr">
        <is>
          <t xml:space="preserve"> </t>
        </is>
      </c>
      <c r="C39" s="4" t="inlineStr">
        <is>
          <t xml:space="preserve"> </t>
        </is>
      </c>
    </row>
    <row r="40">
      <c r="A40" s="4" t="inlineStr">
        <is>
          <t>Ordinary shares, $0.00001 par value: 200,000 shares authorized; 64,328 and 57,015 shares issued and outstanding at December 31, 2020 and December 31, 2019, respectively</t>
        </is>
      </c>
      <c r="B40" s="6" t="n">
        <v>1</v>
      </c>
      <c r="C40" s="6" t="n">
        <v>1</v>
      </c>
    </row>
    <row r="41">
      <c r="A41" s="4" t="inlineStr">
        <is>
          <t>Additional paid-in capital</t>
        </is>
      </c>
      <c r="B41" s="6" t="n">
        <v>1222818</v>
      </c>
      <c r="C41" s="6" t="n">
        <v>1024614</v>
      </c>
    </row>
    <row r="42">
      <c r="A42" s="4" t="inlineStr">
        <is>
          <t>Accumulated other comprehensive income</t>
        </is>
      </c>
      <c r="B42" s="6" t="n">
        <v>47</v>
      </c>
      <c r="C42" s="6" t="n">
        <v>145</v>
      </c>
    </row>
    <row r="43">
      <c r="A43" s="4" t="inlineStr">
        <is>
          <t>Accumulated deficit</t>
        </is>
      </c>
      <c r="B43" s="6" t="n">
        <v>-1526617</v>
      </c>
      <c r="C43" s="6" t="n">
        <v>-1248600</v>
      </c>
    </row>
    <row r="44">
      <c r="A44" s="4" t="inlineStr">
        <is>
          <t>Total shareholders' deficit</t>
        </is>
      </c>
      <c r="B44" s="6" t="n">
        <v>-303751</v>
      </c>
      <c r="C44" s="6" t="n">
        <v>-223840</v>
      </c>
    </row>
    <row r="45">
      <c r="A45" s="4" t="inlineStr">
        <is>
          <t>Total liabilities and shareholders' deficit</t>
        </is>
      </c>
      <c r="B45" s="5" t="n">
        <v>469057</v>
      </c>
      <c r="C45" s="5" t="n">
        <v>40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Performance-Contingent Awards In 2016, the Compensation Committee granted long-term retention RSAs and RSUs to members of senior management and incentive cash bonus awards to certain employees. The vesting and payout of such awards is dependent on the Company meeting its critical operating goals and objectives during a five-year period from 2016 to December 31, 2020. These goals are strategically important for the Company, and it believes the goals, if achieved, should increase shareholder value. The awards have dual triggers of vesting based upon the achievement of these goals and continued employment. ​ Expense associated with these awards may be recognized during the years 2016 to 2020 depending on the probability of meeting certain performance conditions. Compensation expense relating to awards subject to performance conditions is recognized if it is considered probable that the performance goals will be achieved. The probability of achievement is reassessed at each quarter-end reporting period. Previously recognized expense is reversed in the period in which it becomes probable that the requisite service period will not be rendered. The awards are broken into three separate tranches and comprised of a share-based award component and a cash bonus award component. See “Note 11. Share-Based Compensation” ​ The performance conditions associated with the first tranche of the cash bonus awards were completed in the second quarter of 2018, and the Company recognized $3.5 million of cash bonus expense for the year ended December 31, 2018 associated with the first tranche of these awards. ​ The performance conditions associated with the second tranche of these awards were completed in the first quarter of 2019 and the expense associated with this second tranche was fully recognized in the first quarter of 2020. For year ended December 31, 2020, 2019 and 2018, the Company recognized $0.5 million, $2.4 million and $1.9 million, respectively, of cash bonus expense related to the second tranche of these awards. ​ In the fourth quarter of 2019, the Company determined that the remaining third tranche was probable of vesting, and in the first quarter of 2020, the performance conditions associated with the third tranche were completed. As a result, the Company recognized $2.8 million and $11.8 million in cash bonus expense related to these awards for the year ended December 31, 2020 and 2019, respectively. As of December 31, 2020, the maximum remaining cash bonus expense associated with the third tranche was $0.4 million (allocated as $0.3 million for research and development expense and $0.1 million for selling, general and administrative expense) and will be amortized through the first quarter of 2021. ​ Guarantees and Indemnifications The Company indemnifies its officers and directors for certain events or occurrences, subject to certain limits. The Company believes the fair value of these indemnification agreements is minimal. Accordingly, the Company has not recognized any liabilities relating to these agreeme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1" customWidth="1" min="2" max="2"/>
  </cols>
  <sheetData>
    <row r="1">
      <c r="A1" s="1" t="inlineStr">
        <is>
          <t>Public Offering of Ordinary Shares</t>
        </is>
      </c>
      <c r="B1" s="2" t="inlineStr">
        <is>
          <t>12 Months Ended</t>
        </is>
      </c>
    </row>
    <row r="2">
      <c r="B2" s="2" t="inlineStr">
        <is>
          <t>Dec. 31, 2020</t>
        </is>
      </c>
    </row>
    <row r="3">
      <c r="A3" s="3" t="inlineStr">
        <is>
          <t>Public Offering of Ordinary Shares</t>
        </is>
      </c>
    </row>
    <row r="4">
      <c r="A4" s="4" t="inlineStr">
        <is>
          <t>Public Offering of Ordinary Shares</t>
        </is>
      </c>
      <c r="B4" s="4" t="inlineStr">
        <is>
          <t>14. Public Offering of Ordinary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duction in Workforce</t>
        </is>
      </c>
      <c r="B1" s="2" t="inlineStr">
        <is>
          <t>12 Months Ended</t>
        </is>
      </c>
    </row>
    <row r="2">
      <c r="B2" s="2" t="inlineStr">
        <is>
          <t>Dec. 31, 2020</t>
        </is>
      </c>
    </row>
    <row r="3">
      <c r="A3" s="3" t="inlineStr">
        <is>
          <t>Reduction in Workforce</t>
        </is>
      </c>
    </row>
    <row r="4">
      <c r="A4" s="4" t="inlineStr">
        <is>
          <t>Reduction in Workforce</t>
        </is>
      </c>
      <c r="B4" s="4" t="inlineStr">
        <is>
          <t>15. Reduction in Workforce In January 2019, the Company announced a reduction in workforce to align with its focus on continued execution of key strategic programs and advancement of selected late-stage research programs toward clinical development. The Company reduced its overall headcount by 51 individuals, with the affected employees primarily focused on early research or the infrastructure in support of VIBATIV, which was sold by the Company to Cumberland in November 2018. ​ As a result of the reduction in workforce, the Company recognized and paid severance related charges totaling $3.5 million for the year ended December 31, 2019, including compensation expense made to affected employees through any minimum statutory notice periods. The severance related charges are presented on the consolidated statements of operations within research and development expenses and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FINANCIAL DATA (UNAUDITED)</t>
        </is>
      </c>
      <c r="B1" s="2" t="inlineStr">
        <is>
          <t>12 Months Ended</t>
        </is>
      </c>
    </row>
    <row r="2">
      <c r="B2" s="2" t="inlineStr">
        <is>
          <t>Dec. 31, 2020</t>
        </is>
      </c>
    </row>
    <row r="3">
      <c r="A3" s="3" t="inlineStr">
        <is>
          <t>SUPPLEMENTARY FINANCIAL DATA (UNAUDITED)</t>
        </is>
      </c>
    </row>
    <row r="4">
      <c r="A4" s="4" t="inlineStr">
        <is>
          <t>SUPPLEMENTARY FINANCIAL DATA (UNAUDITED)</t>
        </is>
      </c>
      <c r="B4" s="4" t="inlineStr">
        <is>
          <t>​ ​ SUPPLEMENTARY FINANCIAL DATA (UNAUDITED) (In thousands, except per share data) The following table presents certain unaudited consolidated quarterly financial information for the eight quarters in the periods ended December 31, 2020 and 2019. This information has been prepared on the same basis as the audited consolidated financial statements and includes all adjustments (consisting only of normal recurring adjustments) necessary to present fairly the unaudited quarterly results of operations set forth herein. ​ ​ ​ ​ ​ ​ ​ ​ ​ ​ ​ ​ ​ ​ ​ For the Quarter Ended ​ March 31, June 30, September 30, December 31, 2020 ​ ​ ​ ​ ​ ​ ​ ​ ​ ​ ​ ​ Total revenue ​ $ 19,862 ​ $ 15,008 ​ $ 18,257 ​ $ 18,730 Costs and expenses ​ 92,338 ​ 87,184 ​ 94,872 ​ 95,220 Loss from operations ​ (72,476) ​ (72,176) ​ (76,615) ​ (76,490) Net loss ​ (83,053) ​ (62,887) ​ (73,643) ​ (58,434) Basic and diluted net loss per share ​ $ (1.40) ​ $ (1.00) ​ $ (1.16) ​ $ (0.92) 2019 ​ ​ ​ ​ ​ ​ ​ ​ ​ ​ ​ ​ Total revenue ​ $ 5,338 ​ $ 26,150 ​ $ 12,427 ​ $ 29,499 Costs and expenses ​ 79,004 ​ 68,626 ​ 77,628 ​ 100,071 Loss from operations ​ (73,666) ​ (42,476) ​ (65,201) ​ (70,572) Net loss ​ (72,580) ​ (39,838) ​ (58,431) ​ (65,606) Basic and diluted net loss per share ​ $ (1.32) ​ $ (0.72) ​ $ (1.05) ​ $ (1.17) ​ ​ ​ ​ ​ ​ ​ ​ ​ ​ ​ ​ ​ ​ ​ ​ ​ ​ ​ ​ ​ ​ ​ ​ ​ ​ Share of Total YUPELRI Net Sales (1) ​ ​ ​ ​ ​ ​ ​ ​ ​ ​ ​ ​ ​ ​ For the Quarter Ended ​ ​ March 31, June 30, September 30, December 31, 2020 ​ $ 12,880 ​ $ 10,589 ​ $ 12,960 ​ $ 13,550 2019 ​ $ 1 ​ $ 3,184 ​ $ 5,763 ​ $ 10,352 ​ (1) The Company co-promotes YUPELRI in the US under a profit and loss sharing arrangement with Viatris (65% to Viatris; 35% to Theravance Biopharma). The amounts represent the Company’s implied 35% share of the total net sales of YUPELRI that were recognized within Viatris’ financial statements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Basis of Presentation</t>
        </is>
      </c>
      <c r="B4" s="4" t="inlineStr">
        <is>
          <t xml:space="preserve">Basis of Presentation The Company’s consolidated financial statements as of December 31, 2020 and 2019, and for the year ended December 31, 2020, 2019, and 2018 have been prepared in conformity with United States (“US”) Generally Accepted Accounting Principles ("GAAP"), and the US Securities and Exchange (“SEC”) regulations for annual reporting. </t>
        </is>
      </c>
    </row>
    <row r="5">
      <c r="A5" s="4" t="inlineStr">
        <is>
          <t>Principles of Consolidation</t>
        </is>
      </c>
      <c r="B5" s="4" t="inlineStr">
        <is>
          <t>Principles of Consolidation The consolidated financial statements include the accounts of Theravance Biopharma and its wholly-owned subsidiaries, all of which are denominated in US dollar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7">
      <c r="A7" s="4" t="inlineStr">
        <is>
          <t>Segment Reporting</t>
        </is>
      </c>
      <c r="B7" s="4" t="inlineStr">
        <is>
          <t>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Product sales, if any, are attributed to regions based on ship-to location and revenue from collaborative arrangements, including royalty revenue, are attributed to regions based on the location of the collaboration partner. Revenue from profit sharing-type arrangements is attributed to the geographic market in which the products are sold. Capitalized property and equipment is predominantly located in the US.</t>
        </is>
      </c>
    </row>
    <row r="8">
      <c r="A8" s="4" t="inlineStr">
        <is>
          <t>Cash and Cash Equivalents</t>
        </is>
      </c>
      <c r="B8" s="4" t="inlineStr">
        <is>
          <t>Cash and Cash Equivalents The Company considers all highly-liquid investments purchased with a maturity of three months or less on the date of purchase to be cash equivalents. Cash equivalents are carried at fair value.</t>
        </is>
      </c>
    </row>
    <row r="9">
      <c r="A9" s="4" t="inlineStr">
        <is>
          <t>Restricted Cash</t>
        </is>
      </c>
      <c r="B9" s="4" t="inlineStr">
        <is>
          <t>Restricted Cash “Note 5. Cash, Cash Equivalents, and Restricted Cash”</t>
        </is>
      </c>
    </row>
    <row r="10">
      <c r="A10" s="4" t="inlineStr">
        <is>
          <t>Investments in Marketable Securities</t>
        </is>
      </c>
      <c r="B10" s="4" t="inlineStr">
        <is>
          <t>Investments in Marketable Securities The Company invests in marketable securities, primarily corporate notes, government bonds and government agency bonds. The Company classifies its marketable securities as available-for-sale securities and reports them at fair value in cash and cash equivalents or marketable securities on the consolidated balance sheets with related unrealized gains and losses included as a component of shareholders’ deficit. The amortized cost of debt securities is adjusted for amortization of premiums and accretion of discounts to maturity, which is included in interest and other income (loss) on the consolidated statements of operations. The cost of securities sold is based on the specific identification method. Realized gains and losses and interest and dividends on securities are included in interest and other income (loss). ​ The Company accounts for credit losses on available-for-sale debt securities in accordance with Accounting Standards Codification (“ASC”), Topic 326, Financial Instruments – Credit Losses ​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income (loss). Any remaining decline in fair value that is non-credit related is recognized in other comprehensive loss, net of tax. Improvements in expected cash flows due to improvements in credit are recognized through reversal of the credit loss and corresponding reduction in the allowance for credit loss.</t>
        </is>
      </c>
    </row>
    <row r="11">
      <c r="A11" s="4" t="inlineStr">
        <is>
          <t>Fair Value of Financial Instruments</t>
        </is>
      </c>
      <c r="B11" s="4" t="inlineStr">
        <is>
          <t>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 Level 2 ​ Level 3 ​ “Note 7. Debt”</t>
        </is>
      </c>
    </row>
    <row r="12">
      <c r="A12" s="4" t="inlineStr">
        <is>
          <t>Accounts Receivable</t>
        </is>
      </c>
      <c r="B12" s="4" t="inlineStr">
        <is>
          <t>Accounts Receivable For the periods presented, the Company’s accounts receivable primarily relate to amounts due arising from its collaboration and licensing agreements. When appropriate, the Company provides for an allowance for specifically identified doubtful accounts. The Company performs periodic credit evaluations of its customers and generally does not require collateral. For the periods presented, the Company did not have any material write-offs of accounts receivable</t>
        </is>
      </c>
    </row>
    <row r="13">
      <c r="A13" s="4" t="inlineStr">
        <is>
          <t>Concentration of Credit Risks</t>
        </is>
      </c>
      <c r="B13" s="4" t="inlineStr">
        <is>
          <t>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receivables primarily relate to amounts due under its collaboration and licensing agreements. Accordingly, the Company may be exposed to credit risk generally associated with pharmaceutical companies or specific to its collaboration agreements. The Company performs periodic evaluations of its customers and generally does not require collateral. For the year ended December 31, 2020, 2019, and 2018, the Company did not experience any material losses related to its receivables.</t>
        </is>
      </c>
    </row>
    <row r="14">
      <c r="A14" s="4" t="inlineStr">
        <is>
          <t>Property and Equipment</t>
        </is>
      </c>
      <c r="B14" s="4" t="inlineStr">
        <is>
          <t>Property and Equipment Property, equipment and leasehold improvements are stated at cost, net of accumulated depreciation, and amortized using the straight-line method as follows: ​ ​ ​ ​ Leasehold improvements Shorter of remaining lease terms or useful life Equipment, furniture and fixtures ​ 5 - 7 years Software and computer equipment ​ 3 - 5 years</t>
        </is>
      </c>
    </row>
    <row r="15">
      <c r="A15" s="4" t="inlineStr">
        <is>
          <t>Leases</t>
        </is>
      </c>
      <c r="B15" s="4" t="inlineStr">
        <is>
          <t>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fo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when readily available or using the Company’s incremental borrowing rate, if the implicit rate is not determinable. The incremental borrowing rate is considered the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 The Company does not recognize operating lease assets or liabilities for leases that have a lease term of 12 months or less at commencement date, and the lease expense related to these short-term lease arrangements is recognized on a straight-line basis over the term of the lease .</t>
        </is>
      </c>
    </row>
    <row r="16">
      <c r="A16" s="4" t="inlineStr">
        <is>
          <t>Capitalized Software</t>
        </is>
      </c>
      <c r="B16" s="4" t="inlineStr">
        <is>
          <t>Capitalized Software The Company capitalizes certain costs related to direct material and service costs for software obtained for internal use. Upon being placed in service, these costs and other future capitalizable costs related to the internal use software system integration are depreciated over five years. There were no material capitalized software costs recorded for the year ended December 31, 2020 or 2019.</t>
        </is>
      </c>
    </row>
    <row r="17">
      <c r="A17" s="4" t="inlineStr">
        <is>
          <t>Impairment of Long-Lived Assets</t>
        </is>
      </c>
      <c r="B17" s="4" t="inlineStr">
        <is>
          <t>Impairment of Long-Lived Assets The Company’s long-lived assets consists of property and equipment, operating lease assets and other assets.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There were no impairments of long-lived assets recorded for the year ended December 31, 2020, 2019 or 2018.</t>
        </is>
      </c>
    </row>
    <row r="18">
      <c r="A18" s="4" t="inlineStr">
        <is>
          <t>Revenue Recognition</t>
        </is>
      </c>
      <c r="B18" s="4" t="inlineStr">
        <is>
          <t>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Following the sale of VIBATIV to Cumberland Pharmaceuticals Inc. (“Cumberland”) in November 2018, VIBATIV royalties earned from Cumberland are included within “interest and other income, net” on the consolidated statements of operations. In addition, the Company’s income earned related to TRELEGY sales is included within “income from investment in TRC, LLC” on the consolidated statements of operations. ​ Reimbursement, cost-sharing and profit-sharing payments: ​ Product Sales In November 2018, the Company completed the sale of its assets related to the manufacture, marketing and sale of the VIBATIV product to Cumberland. Up until that date, the Company sold VIBATIV in the US market by making the drug product available through a limited number of distributors, who sold VIBATIV to healthcare providers. Title and risk of loss transferred upon receipt by these distributors. The Company recognized VIBATIV product sales and related cost of product sales when the distributors obtained control of the drug product, which was at the time title transferred to the distributors. ​ The Company recorded sales on a net sales basis which included estimates of variable consideration. The variable consideration resulted from sales discounts, government-mandated rebates and chargebacks, distribution fees, estimated product returns and other deductions for sales made by the Company prior to the November 2018 sale to Cumberland. The Company reflected such reductions in revenue as either an allowance to the related account receivable from the distributor, or as an accrued liability, depending on the nature of the sales deduction. Sales deductions were based on management’s estimates that considered payor mix in target markets, industry benchmarks and historical experience. In general, these estimates took into consideration a range of possible outcomes which were probability-weighted in accordance with the expected value method in ASC 606. The Company monitored inventory levels in the distribution channel, as well as sales by distributors to healthcare providers, using product-specific data provided by the distributors. Product return allowances were based on amounts owed or to be claimed on related sales. These estimates took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pdated its estimates and assumptions each quarter and if actual future results varied from its estimates, the Company adjusted these estimates, which could have had an effect on product sales and earnings in the period of adjustment. ​</t>
        </is>
      </c>
    </row>
    <row r="19">
      <c r="A19" s="4" t="inlineStr">
        <is>
          <t>Research and Development Expenses</t>
        </is>
      </c>
      <c r="B19" s="4" t="inlineStr">
        <is>
          <t>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certain R&amp;D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esearch and development expenses that the Company accrues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esearch and development expenses after a reporting period. However, due to the nature of estimates, there is no assurance that the Company will not make changes to its estimates in the future as it becomes aware of additional information about the status or conduct of its clinical studies and other research activities. Such changes in estimates will be recognized as research and development expenses in the period that the change in estimate occurs.</t>
        </is>
      </c>
    </row>
    <row r="20">
      <c r="A20" s="4" t="inlineStr">
        <is>
          <t>Advertising Expenses</t>
        </is>
      </c>
      <c r="B20" s="4" t="inlineStr">
        <is>
          <t>Advertising Expenses The Company expenses the costs of advertising, including promotional expenses, as incurred. Advertising expenses were $6.3 million, $2.4 million and $1.9 million for the year ended December 31, 2020, 2019 and 2018, respectively.</t>
        </is>
      </c>
    </row>
    <row r="21">
      <c r="A21" s="4" t="inlineStr">
        <is>
          <t>Fair Value of Share-Based Compensation Awards</t>
        </is>
      </c>
      <c r="B21" s="4" t="inlineStr">
        <is>
          <t>Fair Value of Share-Based Compensation Awards The Company uses the Black-Scholes-Merton option pricing model to estimate the fair value of options granted under its equity incentive plans and rights to acquire shares granted under its employee share purchase plan (“ESPP”). The Black-Scholes-Merton option valuation model requires the use of assumptions, including the expected term of the award and the expected share price volatility. The Company uses the “simplified” method as described in Staff Accounting Bulletin No. 107, Share-Based Payment ​ Share-based compensation expense is calculated based on awards ultimately expected to vest and is reduced for actual forfeitures as they occur. Compensation expense for purchases under the ESPP is recognized based on the fair value of the award on the date of offering.</t>
        </is>
      </c>
    </row>
    <row r="22">
      <c r="A22" s="4" t="inlineStr">
        <is>
          <t>Debt Instruments</t>
        </is>
      </c>
      <c r="B22" s="4" t="inlineStr">
        <is>
          <t>Debt Instruments Coupon interest on the Company’s debt instruments is accrued using the effective interest rate method over the estimated period the debt will be repaid. Debt issuance costs are capitalized as deferred financing costs and presented as a reduction of the carrying value of the financial liability on the Company’s consolidated balance sheets. Debt issuance costs subsequently are amortized to interest expense over the estimated life of the related debt based on the effective interest method. The Company considers whether there are any embedded features in its debt instruments that require bifurcation and separate accounting as derivative financial instruments pursuant to ASC Topic 815, Derivatives and Hedging</t>
        </is>
      </c>
    </row>
    <row r="23">
      <c r="A23" s="4" t="inlineStr">
        <is>
          <t>Theravance Respiratory Company, LLC ("TRC")</t>
        </is>
      </c>
      <c r="B23" s="4" t="inlineStr">
        <is>
          <t xml:space="preserve">Theravance Respiratory Company, LLC (“TRC”) Through the Company’s 85% equity interest in TRC, the Company is entitled to receive an 85% economic interest in any future payments made by Glaxo Group or one of its affiliates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The Company analyzed its ownership, contractual and other interests in TRC to determine if TRC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the Company is the primary beneficiary of TRC based on the power to direct its activities that most significantly impact its economic performance and the Company’s obligation to absorb its losses or the right to receive benefits from it that could potentially be significant to TRC. Based on the Company’s assessment, it determined that it is not the primary beneficiary of TRC, and, as a result, the Company does not consolidate TRC in its consolidated financial statements. TRC is recognized in the Company’s consolidated financial statements under the equity method of accounting. Income related to the Company’s equity ownership of TRC is reflected within its consolidated statements of operations and is classified as non-operating income. </t>
        </is>
      </c>
    </row>
    <row r="24">
      <c r="A24" s="4" t="inlineStr">
        <is>
          <t>Income Taxes</t>
        </is>
      </c>
      <c r="B24" s="4" t="inlineStr">
        <is>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t>
        </is>
      </c>
    </row>
    <row r="25">
      <c r="A25" s="4" t="inlineStr">
        <is>
          <t>Net Loss per Share</t>
        </is>
      </c>
      <c r="B25" s="4" t="inlineStr">
        <is>
          <t>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 ​ ​ Year Ended December 31, (In thousands, except per share data) 2020 2019 ​ 2018 Numerator: ​ ​ ​ ​ ​ ​ ​ ​ ​ Net loss ​ $ (278,017) ​ $ (236,455) ​ $ (215,524) Denominator: ​ ​ ​ ​ ​ ​ ​ ​ Weighted-average ordinary shares outstanding ​ ​ 62,808 ​ ​ 56,452 ​ ​ 55,076 Less: weighted-average ordinary shares subject to forfeiture ​ ​ (463) ​ ​ (842) ​ ​ (1,107) Weighted-average ordinary shares used to compute basic and diluted net loss per share ​ ​ 62,345 ​ ​ 55,610 ​ ​ 53,969 Basic and diluted net loss per share ​ $ (4.46) ​ $ (4.25) ​ $ (3.99) ​ For the year ended December 31, 2020, 2019 and 2018, diluted and basic net loss per share were identical since potential ordinary shares were excluded from the calculation, as their effect was anti-dilutive. ​ Anti-dilutive Securities The following ordinary equivalent shares were not included in the computation of diluted net loss per share because their effect was anti-dilutive: ​ ​ ​ ​ ​ ​ ​ ​ ​ ​ ​ ​ ​ ​ ​ Year Ended December 31, (In thousands) 2020 2019 ​ 2018 Share issuances under equity incentive plans and ESPP ​ 6,553 ​ 6,577 ​ 3,492 Restricted shares ​ — ​ — ​ 2 Share issuances upon the conversion of convertible senior notes ​ 6,676 ​ 6,676 ​ 6,676 Total 13,229 ​ 13,253 ​ 10,170 ​ In addition, there were 414,000 and 978,750 shares subject to performance-based vesting criteria which have been excluded from the ordinary equivalent shares table above for the year ended December 31, 2019 and 2018, respectively. There were no such shares excluded as of December 31, 2020. ​</t>
        </is>
      </c>
    </row>
    <row r="26">
      <c r="A26" s="4" t="inlineStr">
        <is>
          <t>Comprehensive Loss</t>
        </is>
      </c>
      <c r="B26" s="4" t="inlineStr">
        <is>
          <t>Comprehensive Loss Comprehensive loss is comprised of net loss and changes in unrealized gains and losses on the Company’s available-for-sale investments.</t>
        </is>
      </c>
    </row>
    <row r="27">
      <c r="A27" s="4" t="inlineStr">
        <is>
          <t>Related Parties</t>
        </is>
      </c>
      <c r="B27" s="4" t="inlineStr">
        <is>
          <t>Related Parties % over the volume weighted-average price of Theravance Biopharma’s ordinary shares on June 17, 2020. ​ ​ Robert V. Gunderson, Jr. is a member of the Company’s board of directors. The Company has engaged Gunderson Dettmer Stough Villeneuve Franklin &amp; Hachigian, LLP, of which Mr. Gunderson is a partner, as its primary legal counsel. Fees incurred for services provided by Gunderson Dettmer Stough Villeneuve Franklin &amp; Hachigian, LLP were $0.5 million, $0.4 million and $0.5 million for the year ended December 31, 2020, 2019 and 2018, respectively.</t>
        </is>
      </c>
    </row>
    <row r="28">
      <c r="A28" s="4" t="inlineStr">
        <is>
          <t>Recently Adopted Accounting Pronouncements</t>
        </is>
      </c>
      <c r="B28" s="4" t="inlineStr">
        <is>
          <t>Recently Adopted Accounting Pronouncements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collectability. available-for-sale debt securities rather than an other-than-temporary impairment that reduces the cost basis of the investment. ASU 2016-13 became effective on January 1, 2020, and the adoption did not have a material impact on the Company’s consolidated financial statements and related disclosures primarily due to the high credit quality and short-term maturities of the Company’s marketable securities. ​ In August 2018, the FASB issued ASU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Accordingly, ASU 2018-15 requires a customer in a hosting arrangement that is a service contract to follow the guidance in Subtopic 350-40 to determine which implementation costs to capitalize as an asset related to the service contract and which costs to expense. ASU 2018-15 became effective on January 1, 2020, and the adoption did not have a material impact on the Company’s consolidated financial statements and related disclosures. However, the adoption of ASU 2018-15 may result in an increase in capitalized assets related to qualifying cloud computing arrangement implementation costs in the future. ​ In November 2018, the FASB issued ASU 2018-18, Collaboration Arrangements: Clarifying the Interaction between Topic 808 and Topic 606 (“ASU 2018-18”) . The issuance of Topic 606 raised questions about the interaction between the guidance on collaborative arrangements and revenue recognition. addresses this uncertainty by: (i) clarifying that certain transactions between collaborative arrangement participants should be accounted for as revenue under Topic 606 when the collaboration arrangement participant is a customer; (ii) adding unit of account guidance to assess whether the collaboration arrangement or a part of the arrangement is with a customer; and (iii) precluding a company from presenting transactions with collaboration arrangement participants that are not directly related to sales to third parties together with revenue from contracts with customers. ASU 2018-18 became effective on January 1, 2020, and the Company elected to adopt ASU 2018-18 retrospectively, only for contracts that were not completed as of January 1, 2020. The adoption of ASU 2018-18 did not have a material impact on the Company’s consolidated financial statements and related disclosures. ​ Recently Issued Accounting Pronouncements Not Yet Adopted In December 2019, the FASB issued ASU 2019-12, Income Taxes (Topic 740): Simplifying the Accounting for Income Taxes Income Taxes ​ In August 2020, the FASB issued ASU 2020-06, Debt - Debt with Conversion and other Options (Subtopic 470-20) and Derivatives and Hedging: Contracts in Entity’s Own Equity (Subtopic 815-10) simplifies the complexity associated with applying US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is effective for fiscal years and interim periods within those fiscal years beginning after December 15, 2021, and early adoption is permitted. The Company is currently evaluating the impact of adopting ASU 2020-06 on it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t>
        </is>
      </c>
    </row>
    <row r="4">
      <c r="A4" s="4" t="inlineStr">
        <is>
          <t>Schedule of property and equipment useful lives</t>
        </is>
      </c>
      <c r="B4" s="4" t="inlineStr">
        <is>
          <t>​ ​ ​ ​ Leasehold improvements Shorter of remaining lease terms or useful life Equipment, furniture and fixtures ​ 5 - 7 years Software and computer equipment ​ 3 - 5 years</t>
        </is>
      </c>
    </row>
    <row r="5">
      <c r="A5" s="4" t="inlineStr">
        <is>
          <t>Schedule of basic and diluted net loss per share</t>
        </is>
      </c>
      <c r="B5" s="4" t="inlineStr">
        <is>
          <t>​ ​ ​ ​ ​ ​ ​ ​ ​ ​ ​ ​ ​ ​ ​ ​ ​ ​ ​ Year Ended December 31, (In thousands, except per share data) 2020 2019 ​ 2018 Numerator: ​ ​ ​ ​ ​ ​ ​ ​ ​ Net loss ​ $ (278,017) ​ $ (236,455) ​ $ (215,524) Denominator: ​ ​ ​ ​ ​ ​ ​ ​ Weighted-average ordinary shares outstanding ​ ​ 62,808 ​ ​ 56,452 ​ ​ 55,076 Less: weighted-average ordinary shares subject to forfeiture ​ ​ (463) ​ ​ (842) ​ ​ (1,107) Weighted-average ordinary shares used to compute basic and diluted net loss per share ​ ​ 62,345 ​ ​ 55,610 ​ ​ 53,969 Basic and diluted net loss per share ​ $ (4.46) ​ $ (4.25) ​ $ (3.99)</t>
        </is>
      </c>
    </row>
    <row r="6">
      <c r="A6" s="4" t="inlineStr">
        <is>
          <t>Schedule of anti-dilutive securities</t>
        </is>
      </c>
      <c r="B6" s="4" t="inlineStr">
        <is>
          <t>​ ​ ​ ​ ​ ​ ​ ​ ​ ​ ​ ​ ​ ​ ​ Year Ended December 31, (In thousands) 2020 2019 ​ 2018 Share issuances under equity incentive plans and ESPP ​ 6,553 ​ 6,577 ​ 3,492 Restricted shares ​ — ​ — ​ 2 Share issuances upon the conversion of convertible senior notes ​ 6,676 ​ 6,676 ​ 6,676 Total 13,229 ​ 13,253 ​ 10,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 recognized from collaborative arrangements</t>
        </is>
      </c>
      <c r="B4" s="4" t="inlineStr">
        <is>
          <t>​ ​ ​ ​ ​ ​ ​ ​ ​ ​ ​ ​ ​ ​ ​ ​ ​ ​ ​ Year Ended December 31, (In thousands) 2020 2019 ​ 2018 Janssen ​ $ 26,426 ​ $ 31,096 ​ $ 31,053 Alfasigma ​ ​ 14 ​ ​ 125 ​ ​ 10,678 Other ​ ​ 24 ​ ​ 29 ​ ​ 60 Total collaboration revenue ​ $ 26,464 ​ $ 31,250 ​ $ 41,791</t>
        </is>
      </c>
    </row>
    <row r="5">
      <c r="A5" s="4" t="inlineStr">
        <is>
          <t>Summary of changes in deferred revenue</t>
        </is>
      </c>
      <c r="B5" s="4" t="inlineStr">
        <is>
          <t>​ ​ ​ ​ ​ ​ ​ ​ ​ ​ ​ ​ ​ ​ ​ ​ ​ ​ ​ Year Ended December 31, (In thousands) ​ 2020 ​ 2019 ​ 2018 Collaboration revenue recognized in the period from: ​ ​ ​ ​ ​ ​ ​ ​ ​ Amounts included in deferred revenue at the beginning of the period ​ $ 26,464 ​ $ 31,245 ​ $ 130 Performance obligations satisfied in previous period ​ ​ — ​ ​ — ​ ​ —</t>
        </is>
      </c>
    </row>
    <row r="6">
      <c r="A6" s="4" t="inlineStr">
        <is>
          <t>Summary of profit sharing revenue and collaboration loss</t>
        </is>
      </c>
      <c r="B6" s="4" t="inlineStr">
        <is>
          <t>​ ​ ​ ​ ​ ​ ​ ​ ​ ​ ​ ​ ​ ​ ​ ​ ​ ​ ​ Year Ended December 31, (In thousands) ​ 2020 ​ 2019 ​ 2018 Viatris collaboration agreement - Amounts receivable from Viatris ​ $ 43,893 ​ $ 13,664 ​ $ 3,275 Collaboration loss - Amounts payable to Viatris ​ $ — ​ $ 1,582 ​ $ 2,997</t>
        </is>
      </c>
    </row>
    <row r="7">
      <c r="A7" s="4" t="inlineStr">
        <is>
          <t>Summary of the reductions to R&amp;D costs related to reimbursement payments</t>
        </is>
      </c>
      <c r="B7" s="4" t="inlineStr">
        <is>
          <t>​ ​ ​ ​ ​ ​ ​ ​ ​ ​ ​ ​ ​ ​ ​ ​ ​ ​ ​ Year Ended December 31, (In thousands) 2020 2019 ​ 2018 Janssen ​ $ 8,554 ​ $ 5,129 ​ $ 1,597 Viatris ​ ​ 1,524 ​ ​ 460 ​ ​ 7,515 Total reduction to R&amp;D expense, net ​ $ 10,078 ​ $ 5,589 ​ $ 9,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total revenue by geographic region</t>
        </is>
      </c>
      <c r="B4" s="4" t="inlineStr">
        <is>
          <t>​ ​ ​ ​ ​ ​ ​ ​ ​ ​ ​ ​ ​ Year Ended December 31, (In thousands) 2020 2019 2018 US ​ $ 70,319 ​ $ 54,760 ​ $ 49,239 Europe ​ 1,538 ​ ​ 18,654 ​ 11,117 Asia ​ ​ — ​ ​ — ​ ​ 14 Total revenue ​ $ 71,857 ​ $ 73,414 ​ $ 60,370</t>
        </is>
      </c>
    </row>
    <row r="5">
      <c r="A5" s="4" t="inlineStr">
        <is>
          <t>Schedule of total revenue from customers or collaboration partners who individually accounted for 10% or more of total revenue</t>
        </is>
      </c>
      <c r="B5" s="4" t="inlineStr">
        <is>
          <t xml:space="preserve">​ ​ ​ ​ ​ ​ ​ ​ ​ ​ ​ Year Ended December 31, ​ (% of total revenue) 2020 2019 2018 ​ Viatris ​ 63 % 44 % — ​ Janssen ​ 37 % 42 % 51 % Pfizer ​ — ​ 14 % — ​ Alfasigma ​ — ​ — ​ 1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and Restricted Cash</t>
        </is>
      </c>
    </row>
    <row r="4">
      <c r="A4" s="4" t="inlineStr">
        <is>
          <t>Schedule of reconciliation of cash, cash equivalents, and restricted cash</t>
        </is>
      </c>
      <c r="B4" s="4" t="inlineStr">
        <is>
          <t>​ ​ ​ ​ ​ ​ ​ ​ ​ ​ ​ ​ ​ December 31, (In thousands) ​ 2020 ​ 2019 ​ 2018 Cash and cash equivalents ​ $ 81,467 ​ $ 58,064 ​ $ 378,021 Restricted cash ​ ​ 833 ​ ​ 833 ​ ​ 833 Total cash, cash equivalents, and restricted cash shown on the ​ $ 82,300 ​ $ 58,897 ​ $ 378,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Investments and Fair Value Measurements</t>
        </is>
      </c>
    </row>
    <row r="4">
      <c r="A4" s="4" t="inlineStr">
        <is>
          <t>Schedule of available-for-sale securities</t>
        </is>
      </c>
      <c r="B4" s="4" t="inlineStr">
        <is>
          <t>​ ​ ​ ​ ​ ​ ​ ​ ​ ​ ​ ​ ​ ​ ​ ​ ​ ​ ​ ​ December 31, 2020 ​ ​ ​ ​ Gross Gross ​ ​ ​ ​ ​ ​ Amortized ​ Unrealized ​ Unrealized ​ Estimated (In thousands) ​ ​ ​ Cost ​ Gains ​ Losses ​ Fair Value US government securities ​ Level 1 ​ $ 75,036 ​ $ 34 ​ $ — ​ $ 75,070 US government agency securities ​ Level 2 ​ 74,971 ​ ​ 18 ​ ​ — ​ 74,989 Corporate notes ​ Level 2 ​ 5,046 ​ ​ — ​ ​ (1) ​ 5,045 Commercial paper ​ Level 2 ​ ​ 56,374 ​ ​ 1 ​ ​ (5) ​ ​ 56,370 Marketable securities ​ ​ ​ ​ 211,427 ​ ​ 53 ​ ​ (6) ​ ​ 211,474 Money market funds ​ Level 1 ​ ​ — ​ ​ — ​ ​ — ​ ​ — Total ​ ​ ​ $ 211,427 ​ $ 53 ​ $ (6) ​ $ 211,474 ​ ​ ​ ​ ​ ​ ​ ​ ​ ​ ​ ​ ​ ​ ​ ​ ​ ​ ​ ​ December 31, 2019 ​ ​ ​ ​ Gross Gross ​ ​ ​ ​ ​ ​ Amortized ​ Unrealized ​ Unrealized ​ Estimated (In thousands) ​ ​ ​ Cost ​ Gains ​ Losses ​ Fair Value US government securities ​ Level 1 ​ $ 100,746 ​ $ 108 ​ $ — ​ $ 100,854 Corporate notes ​ Level 2 ​ 25,466 ​ 9 ​ (1) ​ 25,474 Commercial paper ​ Level 2 ​ ​ 112,066 ​ ​ 31 ​ ​ (2) ​ ​ 112,095 Marketable securities ​ ​ ​ ​ 238,278 ​ ​ 148 ​ ​ (3) ​ ​ 238,423 Money market funds ​ Level 1 ​ ​ 35,736 ​ ​ — ​ ​ — ​ ​ 35,736 Total ​ ​ ​ $ 274,014 ​ $ 148 ​ $ (3) ​ $ 274,159</t>
        </is>
      </c>
    </row>
    <row r="5">
      <c r="A5" s="4" t="inlineStr">
        <is>
          <t>Schedule of Available for sale debt securities with unrealized losses</t>
        </is>
      </c>
      <c r="B5" s="4" t="inlineStr">
        <is>
          <t>​ ​ ​ ​ ​ ​ ​ ​ ​ ​ ​ ​ ​ ​ ​ ​ ​ ​ ​ ​ ​ ​ December 31, 2020 ​ ​ Less than 12 Months ​ Greater than 12 Months ​ Total ​ ​ ​ Gross ​ ​ ​ Gross ​ ​ ​ Gross ​ ​ Estimated ​ Unrealized ​ Estimated ​ Unrealized ​ Estimated ​ Unrealized (In thousands) ​ Fair Value ​ Losses ​ Fair Value ​ Losses ​ Fair Value ​ Losses Corporate notes ​ $ 5,045 ​ $ (1) ​ $ — ​ $ — ​ $ 5,045 ​ $ (1) Commercial paper ​ ​ 39,375 ​ ​ (5) ​ ​ — ​ ​ — ​ ​ 39,375 ​ ​ (5) Total ​ $ 44,420 ​ $ (6) ​ $ — ​ $ — ​ $ 44,420 ​ $ (6) ​ ​ ​ ​ ​ ​ ​ ​ ​ ​ ​ ​ ​ ​ ​ ​ ​ ​ ​ ​ ​ ​ December 31, 2019 ​ ​ Less than 12 Months ​ Greater than 12 Months ​ Total ​ ​ ​ Gross ​ ​ ​ Gross ​ ​ ​ Gross ​ ​ Estimated ​ Unrealized ​ Estimated ​ Unrealized ​ Estimated ​ Unrealized (In thousands) ​ Fair Value ​ Losses ​ Fair Value ​ Losses ​ Fair Value ​ Losses Corporate notes ​ $ 5,507 ​ $ (1) ​ $ — ​ $ — ​ $ 5,507 ​ $ (1) Commercial paper ​ ​ 28,137 ​ ​ (2) ​ ​ — ​ ​ — ​ ​ 28,137 ​ ​ (2) Total ​ $ 33,644 ​ $ (3) ​ $ — ​ $ — ​ $ 33,644 ​ $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hares, par value (in dollars per share)</t>
        </is>
      </c>
      <c r="B3" s="7" t="n">
        <v>1e-05</v>
      </c>
      <c r="C3" s="7" t="n">
        <v>1e-05</v>
      </c>
    </row>
    <row r="4">
      <c r="A4" s="4" t="inlineStr">
        <is>
          <t>Preferred shares, shares authorized</t>
        </is>
      </c>
      <c r="B4" s="6" t="n">
        <v>230</v>
      </c>
      <c r="C4" s="6" t="n">
        <v>230</v>
      </c>
    </row>
    <row r="5">
      <c r="A5" s="4" t="inlineStr">
        <is>
          <t>Preferred shares, shares issued</t>
        </is>
      </c>
      <c r="B5" s="6" t="n">
        <v>0</v>
      </c>
      <c r="C5" s="6" t="n">
        <v>0</v>
      </c>
    </row>
    <row r="6">
      <c r="A6" s="4" t="inlineStr">
        <is>
          <t>Preferred shares, outstanding shares</t>
        </is>
      </c>
      <c r="B6" s="6" t="n">
        <v>0</v>
      </c>
      <c r="C6" s="6" t="n">
        <v>0</v>
      </c>
    </row>
    <row r="7">
      <c r="A7" s="4" t="inlineStr">
        <is>
          <t>Ordinary shares, par value (in dollars per share)</t>
        </is>
      </c>
      <c r="B7" s="7" t="n">
        <v>1e-05</v>
      </c>
      <c r="C7" s="7" t="n">
        <v>1e-05</v>
      </c>
    </row>
    <row r="8">
      <c r="A8" s="4" t="inlineStr">
        <is>
          <t>Ordinary shares, authorized shares</t>
        </is>
      </c>
      <c r="B8" s="6" t="n">
        <v>200000</v>
      </c>
      <c r="C8" s="6" t="n">
        <v>200000</v>
      </c>
    </row>
    <row r="9">
      <c r="A9" s="4" t="inlineStr">
        <is>
          <t>Ordinary shares, shares issued</t>
        </is>
      </c>
      <c r="B9" s="6" t="n">
        <v>64328</v>
      </c>
      <c r="C9" s="6" t="n">
        <v>57015</v>
      </c>
    </row>
    <row r="10">
      <c r="A10" s="4" t="inlineStr">
        <is>
          <t>Ordinary shares, outstanding shares</t>
        </is>
      </c>
      <c r="B10" s="6" t="n">
        <v>64328</v>
      </c>
      <c r="C10" s="6" t="n">
        <v>57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 ​ ​ ​ ​ ​ ​ ​ ​ ​ December 31, (In thousands) 2020 2019 9.5% Non-Recourse 2035 Notes: ​ ​ ​ ​ ​ ​ Principal amount ​ $ 418,572 ​ $ — Less: ​ ​ (20,929) ​ ​ — Unamortized debt issuance costs - ​ (3,847) ​ ​ — Unamortized debt issuance costs - Modified ​ ​ (1,589) ​ ​ — 3.25% Convertible 2023 Notes: ​ ​ ​ ​ ​ ​ Principal amount ​ ​ 230,000 ​ ​ 230,000 Unamortized debt issuance costs ​ ​ (3,037) ​ ​ (4,110) 9.0% Non-Recourse 2033 Notes: ​ ​ ​ ​ Principal amount ​ ​ — ​ ​ 247,734 Less: ​ ​ — ​ ​ (12,387) Unamortized debt issuance costs ​ ​ — ​ ​ (6,196) Total debt ​ $ 619,170 ​ $ 455,041</t>
        </is>
      </c>
    </row>
    <row r="5">
      <c r="A5" s="4" t="inlineStr">
        <is>
          <t>Schedule of debt interest expense</t>
        </is>
      </c>
      <c r="B5" s="4" t="inlineStr">
        <is>
          <t>​ ​ ​ ​ ​ ​ ​ ​ ​ ​ ​ ​ ​ Year Ended December 31, (In thousands) 2020 2019 ​ 2018 Stated coupon interest ​ $ 42,625 ​ $ 28,811 ​ $ 9,316 Amortization of debt issuance costs ​ ​ 1,960 ​ ​ 3,051 ​ ​ 1,166 Total debt interest expense ​ $ 44,585 ​ $ 31,862 ​ $ 10,4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supplemental balance sheet information related to leases</t>
        </is>
      </c>
      <c r="B4" s="4" t="inlineStr">
        <is>
          <t>​ ​ ​ ​ ​ ​ ​ ​ ​ (In thousands) Classification December 31, 2020 December 31, 2019 Assets ​ ​ ​ ​ ​ ​ ​ Operating lease assets Operating lease assets ​ $ 43,260 ​ $ 46,604 ​ ​ ​ ​ ​ ​ ​ ​ Liabilities ​ ​ ​ ​ ​ ​ ​ Current: ​ ​ ​ ​ ​ ​ ​ Operating lease liabilities Operating lease liabilities ​ $ 9,867 ​ $ 7,762 Non-current: ​ ​ ​ ​ ​ ​ ​ Operating lease liabilities Long-term operating lease liabilities ​ 47,220 ​ 47,725 Total operating lease liabilities ​ ​ $ 57,087 ​ $ 55,487</t>
        </is>
      </c>
    </row>
    <row r="5">
      <c r="A5" s="4" t="inlineStr">
        <is>
          <t>Summary of components of lease expense</t>
        </is>
      </c>
      <c r="B5" s="4" t="inlineStr">
        <is>
          <t>​ ​ ​ ​ ​ ​ ​ ​ ​ ​ ​ ​ ​ ​ ​ Year Ended ​ Year Ended ​ Year Ended (In thousands) Classification December 31, 2020 December 31, 2019 December 31, 2018 Operating lease expense Selling, general and administrative expense ​ $ 7,974 ​ $ 7,959 ​ $ 7,985 Operating lease expense Research and development expense ​ ​ 758 ​ ​ 164 ​ ​ — Total operating lease expense (1) ​ ​ $ 8,732 ​ $ 8,123 ​ $ 7,985 (1) Excludes short-term leases which were immaterial and office lease service-related charges.</t>
        </is>
      </c>
    </row>
    <row r="6">
      <c r="A6" s="4" t="inlineStr">
        <is>
          <t>Summary of cash information related to leases</t>
        </is>
      </c>
      <c r="B6" s="4" t="inlineStr">
        <is>
          <t>​ ​ ​ ​ ​ ​ ​ ​ ​ ​ ​ ​ Year Ended ​ Year Ended (In thousands) ​ December 31, 2020 December 31, 2019 Cash paid for amounts included in the measurement of lease liabilities ​ ​ ​ ​ ​ ​ ​ Operating cash flows from operating leases ​ ​ $ 3,804 ​ $ 7,210</t>
        </is>
      </c>
    </row>
    <row r="7">
      <c r="A7" s="4" t="inlineStr">
        <is>
          <t>Summary of maturities of lease liabilities</t>
        </is>
      </c>
      <c r="B7" s="4" t="inlineStr">
        <is>
          <t>​ ​ ​ ​ ​ ​ (In thousands) ​ ​ ​ ​ Year ending December 31: ​ ​ ​ 2021 ​ ​ $ 10,330 2022 ​ ​ ​ 10,345 2023 ​ ​ ​ 10,134 2024 ​ ​ ​ 10,351 2025 ​ ​ ​ 10,649 Thereafter ​ ​ ​ 49,309 Total operating lease payments ​ ​ $ 101,118 Less: Estimated tenant improvement allowance ​ ​ ​ (12,053) Less: Imputed interest ​ ​ ​ (31,978) Present value of operating lease liabilities ​ ​ $ 57,0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ravance Respiratory Company, LLC (Tables)</t>
        </is>
      </c>
      <c r="B1" s="2" t="inlineStr">
        <is>
          <t>12 Months Ended</t>
        </is>
      </c>
    </row>
    <row r="2">
      <c r="B2" s="2" t="inlineStr">
        <is>
          <t>Dec. 31, 2020</t>
        </is>
      </c>
    </row>
    <row r="3">
      <c r="A3" s="3" t="inlineStr">
        <is>
          <t>Theravance Respiratory Company, LLC</t>
        </is>
      </c>
    </row>
    <row r="4">
      <c r="A4" s="4" t="inlineStr">
        <is>
          <t>Summary financial information</t>
        </is>
      </c>
      <c r="B4" s="4" t="inlineStr">
        <is>
          <t>​ ​ ​ ​ ​ ​ ​ ​ ​ ​ ​ (In thousands) 2020 2019 ​ 2018 Current assets ​ $ 63,027 ​ $ 36,737 ​ ​ ​ Non-current assets ​ ​ 16,959 ​ ​ — ​ ​ ​ Current liabilities ​ ​ 508 ​ ​ 3,069 ​ ​ ​ Royalty revenue for the year ended ​ ​ 73,089 ​ ​ 42,790 ​ $ 13,379 Revenue from collaborative arrangements for the year ended ​ ​ 10,000 ​ ​ — ​ ​ — Income from continuing operations and net income for the year ended ​ $ 81,662 ​ $ 39,653 ​ $ 13,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 December 31, (In thousands) 2020 2019 Computer equipment ​ $ 2,314 ​ $ 2,119 Software ​ ​ 2,076 ​ ​ 1,718 Furniture and fixtures ​ ​ 3,812 ​ ​ 3,665 Laboratory equipment ​ ​ 29,753 ​ ​ 30,546 Leasehold improvements ​ ​ 24,275 ​ ​ 22,164 Subtotal ​ ​ 62,230 ​ ​ 60,212 Less: accumulated depreciation ​ ​ (45,808) ​ ​ (47,568) Property and equipment, net ​ $ 16,422 ​ $ 12,6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 expense included in the consolidated statements of operations</t>
        </is>
      </c>
      <c r="B4" s="4" t="inlineStr">
        <is>
          <t>​ ​ ​ ​ ​ ​ ​ ​ ​ ​ ​ ​ ​ ​ ​ ​ ​ ​ ​ Year Ended December 31, (In thousands) 2020 2019 ​ 2018 Research and development ​ $ 31,294 ​ $ 28,953 ​ $ 25,563 Selling, general and administrative ​ 31,682 ​ 31,497 ​ 25,750 Total share-based compensation expense ​ $ 62,976 ​ $ 60,450 ​ $ 51,313</t>
        </is>
      </c>
    </row>
    <row r="5">
      <c r="A5" s="4" t="inlineStr">
        <is>
          <t>Schedule of share-based compensation expense by award type included in the consolidated statements of operations</t>
        </is>
      </c>
      <c r="B5" s="4" t="inlineStr">
        <is>
          <t>​ ​ ​ ​ ​ ​ ​ ​ ​ ​ ​ ​ ​ Year Ended December 31, (In thousands) 2020 2019 2018 Innoviva equity: ​ ​ ​ ​ ​ ​ ​ ​ ​ Options ​ $ — ​ $ — ​ $ 280 RSUs ​ — ​ ​ — ​ ​ — RSAs ​ — ​ ​ 64 ​ ​ 457 Performance RSAs ​ — ​ ​ — ​ ​ — Theravance Biopharma equity: ​ ​ ​ ​ ​ ​ ​ ​ ​ Options ​ 6,536 ​ ​ 6,381 ​ ​ 8,441 RSUs ​ ​ 49,803 ​ ​ 39,520 ​ ​ 34,077 Performance RSAs and RSUs ​ ​ 3,943 ​ ​ 12,717 ​ ​ 4,707 ESPP ​ 2,694 ​ ​ 1,768 ​ ​ 3,351 Total share-based compensation expense ​ $ 62,976 ​ $ 60,450 ​ $ 51,313</t>
        </is>
      </c>
    </row>
    <row r="6">
      <c r="A6" s="4" t="inlineStr">
        <is>
          <t>Schedule of unrecognized compensation cost, net of expected forfeitures, and the estimated weighted-average amortization period, using the straight-line attribution method</t>
        </is>
      </c>
      <c r="B6" s="4" t="inlineStr">
        <is>
          <t>​ ​ ​ ​ ​ ​ ​ ​ Unrecognized ​ Weighted ‑ Average ​ Compensation ​ Amortization Period (In thousands, except amortization period) Cost (Years) Theravance Biopharma equity: ​ ​ ​ ​ ​ Options ​ $ 11,513 ​ 2.62 RSUs ​ ​ 101,588 ​ 2.53 Performance RSAs and RSUs (1) ​ ​ 502 ​ 0.21 ESPP ​ ​ 1,122 ​ 0.62 Total ​ $ 114,725 ​ ​ (1) Represents unrecognized share-based compensation cost associated with the Company’s performance-contingent awards described above that are probable of vesting.</t>
        </is>
      </c>
    </row>
    <row r="7">
      <c r="A7" s="4" t="inlineStr">
        <is>
          <t>Summary of option activity under the 2013 EIP and 2014 NEEIP</t>
        </is>
      </c>
      <c r="B7" s="4" t="inlineStr">
        <is>
          <t>​ ​ ​ ​ ​ ​ ​ ​ Number of Shares Weighted-Average ​ ​ Subject ​ Exercise Price ​ ​ to Outstanding Options ​ of Outstanding Options Outstanding at December 31, 2019 ​ 2,950,472 ​ $ 24.75 Granted ​ 600,300 ​ ​ 22.58 Exercised ​ (68,171) ​ ​ 19.96 Forfeited ​ (183,422) ​ ​ 22.49 Outstanding at December 31, 2020 ​ 3,299,179 ​ $ 24.58</t>
        </is>
      </c>
    </row>
    <row r="8">
      <c r="A8" s="4" t="inlineStr">
        <is>
          <t>Schedule of RSU and RSA activity (including performance RSUs and RSAs)</t>
        </is>
      </c>
      <c r="B8" s="4" t="inlineStr">
        <is>
          <t>​ ​ ​ ​ ​ ​ ​ Number of Shares Number of Shares ​ ​ Subject to ​ Outstanding Subject to ​ ​ Outstanding RSUs ​ Performance Conditions (RSAs) Outstanding at December 31, 2019 ​ 4,939,774 776,250 Granted ​ 2,576,326 — Released ​ (1,907,307) ​ (362,250) Forfeited ​ (614,875) — Outstanding at December 31, 2020 ​ 4,993,918 414,000</t>
        </is>
      </c>
    </row>
    <row r="9">
      <c r="A9" s="4" t="inlineStr">
        <is>
          <t>Schedule of range of assumptions used to estimate the fair value of share options granted and rights granted</t>
        </is>
      </c>
      <c r="B9" s="4" t="inlineStr">
        <is>
          <t>​ ​ ​ ​ ​ ​ ​ ​ ​ ​ ​ ​ ​ Year Ended December 31, ​ 2020 2019 2018 Options ​ ​ ​ ​ ​ ​ ​ ​ ​ Risk-free interest rate ​ 0.3% - 1.7% ​ ​ 1.6% - 2.5% ​ ​ 2.3% - 3.0% Expected term (in years) ​ 5.2 - 6.1 ​ ​ 6.0 ​ ​ 6.0 Volatility ​ 50% - 53% ​ ​ 51% - 53% ​ ​ 53% - 54% Dividend yield ​ — ​ ​ — ​ ​ — Weighted-average estimated fair value ​ $ 11.03 ​ $ 10.20 ​ $ 14.32 2013 ESPP ​ ​ ​ ​ ​ ​ ​ ​ ​ Risk-free interest rate ​ ​ 0.1% - 0.2% ​ ​ 1.5% - 2.4% ​ ​ 2.1% - 2.8% Expected term (in years) ​ ​ 0.5 - 2.0 ​ ​ 0.5 - 2.0 ​ ​ 0.5 - 2.0 Volatility ​ ​ 53% - 76% ​ ​ 40% - 48% ​ ​ 42% - 53% Dividend yield ​ ​ — ​ ​ — ​ ​ — Weighted-average estimated fair value ​ $ 8.04 ​ $ 6.17 ​ $ 9.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loss before income taxes</t>
        </is>
      </c>
      <c r="B4" s="4" t="inlineStr">
        <is>
          <t>​ ​ ​ ​ ​ ​ ​ ​ ​ ​ ​ ​ ​ Year Ended December 31, (In thousands) 2020 2019 2018 Income (loss) before provision for income taxes: ​ ​ ​ ​ ​ ​ ​ Cayman Islands ​ $ 37,567 ​ $ 11,779 ​ $ 14,838 United States ​ ​ (46,500) ​ ​ (99,225) ​ ​ (69,695) Ireland ​ ​ (277,105) ​ ​ (154,217) ​ ​ (171,134) United Kingdom ​ ​ (499) ​ ​ (14) ​ ​ (94) Total ​ $ (286,537) ​ $ (241,677) ​ $ (226,085)</t>
        </is>
      </c>
    </row>
    <row r="5">
      <c r="A5" s="4" t="inlineStr">
        <is>
          <t>Schedule of the components of the provision for income taxes</t>
        </is>
      </c>
      <c r="B5" s="4" t="inlineStr">
        <is>
          <t>​ ​ ​ ​ ​ ​ ​ ​ ​ ​ ​ ​ ​ ​ Year Ended December 31, ​ (In thousands) 2020 2019 2018 ​ Provision for income tax benefit (expense): ​ ​ ​ ​ ​ ​ ​ ​ ​ ​ Current: ​ ​ ​ ​ ​ ​ ​ ​ ​ ​ Cayman Islands ​ $ — ​ $ — ​ $ — ​ United States ​ ​ 8,545 ​ ​ 5,210 ​ ​ 10,563 ​ Ireland ​ ​ (13) ​ ​ — ​ ​ — ​ United Kingdom ​ ​ (12) ​ ​ 12 ​ ​ (2) ​ Subtotal ​ ​ 8,520 ​ ​ 5,222 ​ ​ 10,561 ​ Deferred ​ ​ — ​ ​ — ​ ​ — ​ Total ​ $ 8,520 ​ $ 5,222 ​ $ 10,561 ​ Effective tax rate ​ ​ 2.97 % ​ 2.16 % ​ 4.67 %</t>
        </is>
      </c>
    </row>
    <row r="6">
      <c r="A6" s="4" t="inlineStr">
        <is>
          <t>Schedule of the differences between the Irish statutory income tax rate and the Company's effective tax rates</t>
        </is>
      </c>
      <c r="B6" s="4" t="inlineStr">
        <is>
          <t>​ ​ ​ ​ ​ ​ ​ ​ ​ ​ ​ Year Ended December 31, ​ ​ 2020 2019 2018 ​ Provision at statutory income tax rate ​ 25.00 % 25.00 % 25.00 % Foreign rate differential ​ (11.49) (6.96) (7.51) ​ Share-based compensation ​ 0.75 ​ (1.17) ​ 0.28 ​ Non-deductible executive compensation ​ (0.63) ​ (0.51) ​ (0.72) ​ Uncertain tax positions ​ (1.26) ​ (0.63) ​ (4.00) ​ Research and development tax credit carryforwards ​ 1.83 ​ 2.50 ​ 1.79 ​ Foreign exchange loss ​ — ​ — ​ 8.52 ​ Intangible asset ​ 10.01 ​ — ​ — ​ Change in valuation allowance ​ (20.56) (14.90) (18.82) ​ Other ​ (0.68) (1.17) 0.13 ​ Effective tax rate ​ 2.97 % 2.16 % 4.67 %</t>
        </is>
      </c>
    </row>
    <row r="7">
      <c r="A7" s="4" t="inlineStr">
        <is>
          <t>Significant components of the Company's deferred tax assets and liabilities</t>
        </is>
      </c>
      <c r="B7" s="4" t="inlineStr">
        <is>
          <t>​ ​ ​ ​ ​ ​ ​ ​ ​ ​ December 31, (In thousands) 2020 ​ 2019 Deferred tax assets: ​ ​ ​ ​ ​ ​ Net operating loss carryforwards $ 82,821 ​ $ 58,161 Capital loss carryforwards ​ 19,409 ​ 19,409 Research and development tax credit carryforwards ​ 24,075 ​ 15,723 Fixed assets and intangibles ​ ​ 310,187 ​ ​ 285,341 Share-based compensation ​ ​ 15,087 ​ ​ 15,480 Accruals ​ ​ 8,145 ​ ​ 8,245 Operating lease liabilities ​ ​ 11,662 ​ ​ 11,358 Other ​ 346 ​ 7 Subtotal ​ ​ 471,732 ​ ​ 413,724 Valuation allowance ​ (462,711) ​ (403,836) Total deferred tax assets ​ ​ 9,021 ​ ​ 9,888 ​ ​ ​ ​ ​ ​ ​ Deferred tax liabilities: ​ ​ ​ ​ ​ ​ Operating lease assets ​ ​ (8,680) ​ ​ (9,429) Prepaid assets ​ ​ (341) ​ ​ (459) Total deferred tax liabilities ​ ​ (9,021) ​ ​ (9,888) ​ ​ ​ ​ ​ ​ ​ Net deferred tax assets (liabilities) ​ $ — ​ $ —</t>
        </is>
      </c>
    </row>
    <row r="8">
      <c r="A8" s="4" t="inlineStr">
        <is>
          <t>Reconciliation of unrecognized tax benefits</t>
        </is>
      </c>
      <c r="B8" s="4" t="inlineStr">
        <is>
          <t>​ ​ ​ ​ ​ (In thousands) ​ ​ Unrecognized tax benefits as of December 31, 2018 ​ $ 52,404 Gross decrease in tax positions for prior years ​ ​ (2,010) Gross increase in tax positions for current year ​ ​ 8,369 Unrecognized tax benefits as of December 31, 2019 ​ ​ 58,763 Gross decrease in tax positions for prior years ​ ​ (8,059) Gross increase in tax positions for current year ​ ​ 12,743 Unrecognized tax benefits as of December 31, 2020 ​ $ 63,4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Reporting (Details)</t>
        </is>
      </c>
      <c r="B1" s="2" t="inlineStr">
        <is>
          <t>12 Months Ended</t>
        </is>
      </c>
    </row>
    <row r="2">
      <c r="B2" s="2" t="inlineStr">
        <is>
          <t>Dec. 31, 2020segment</t>
        </is>
      </c>
    </row>
    <row r="3">
      <c r="A3" s="3" t="inlineStr">
        <is>
          <t>Organization and Summary of Significant Accounting Policies</t>
        </is>
      </c>
    </row>
    <row r="4">
      <c r="A4" s="4" t="inlineStr">
        <is>
          <t>Number of business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Dec. 31, 2020</t>
        </is>
      </c>
    </row>
    <row r="3">
      <c r="A3" s="4" t="inlineStr">
        <is>
          <t>Furniture and fixtures | Minimum</t>
        </is>
      </c>
    </row>
    <row r="4">
      <c r="A4" s="3" t="inlineStr">
        <is>
          <t>Property and Equipment</t>
        </is>
      </c>
    </row>
    <row r="5">
      <c r="A5" s="4" t="inlineStr">
        <is>
          <t>Estimated useful life</t>
        </is>
      </c>
      <c r="B5" s="4" t="inlineStr">
        <is>
          <t>5 years</t>
        </is>
      </c>
    </row>
    <row r="6">
      <c r="A6" s="4" t="inlineStr">
        <is>
          <t>Furniture and fixtures | Maximum</t>
        </is>
      </c>
    </row>
    <row r="7">
      <c r="A7" s="3" t="inlineStr">
        <is>
          <t>Property and Equipment</t>
        </is>
      </c>
    </row>
    <row r="8">
      <c r="A8" s="4" t="inlineStr">
        <is>
          <t>Estimated useful life</t>
        </is>
      </c>
      <c r="B8" s="4" t="inlineStr">
        <is>
          <t>7 years</t>
        </is>
      </c>
    </row>
    <row r="9">
      <c r="A9" s="4" t="inlineStr">
        <is>
          <t>Software and computer equipment | Minimum</t>
        </is>
      </c>
    </row>
    <row r="10">
      <c r="A10" s="3" t="inlineStr">
        <is>
          <t>Property and Equipment</t>
        </is>
      </c>
    </row>
    <row r="11">
      <c r="A11" s="4" t="inlineStr">
        <is>
          <t>Estimated useful life</t>
        </is>
      </c>
      <c r="B11" s="4" t="inlineStr">
        <is>
          <t>3 years</t>
        </is>
      </c>
    </row>
    <row r="12">
      <c r="A12" s="4" t="inlineStr">
        <is>
          <t>Software and computer equipment | Maximum</t>
        </is>
      </c>
    </row>
    <row r="13">
      <c r="A13" s="3" t="inlineStr">
        <is>
          <t>Property and Equipment</t>
        </is>
      </c>
    </row>
    <row r="14">
      <c r="A14" s="4" t="inlineStr">
        <is>
          <t>Estimated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pitalized Software (Details) - Capitalized Software - USD ($) $ in Millions</t>
        </is>
      </c>
      <c r="B1" s="2" t="inlineStr">
        <is>
          <t>12 Months Ended</t>
        </is>
      </c>
    </row>
    <row r="2">
      <c r="B2" s="2" t="inlineStr">
        <is>
          <t>Dec. 31, 2020</t>
        </is>
      </c>
      <c r="C2" s="2" t="inlineStr">
        <is>
          <t>Dec. 31, 2019</t>
        </is>
      </c>
    </row>
    <row r="3">
      <c r="A3" s="3" t="inlineStr">
        <is>
          <t>Property and Equipment</t>
        </is>
      </c>
    </row>
    <row r="4">
      <c r="A4" s="4" t="inlineStr">
        <is>
          <t>Capitalized costs software implementation</t>
        </is>
      </c>
      <c r="B4" s="5" t="n">
        <v>0</v>
      </c>
      <c r="C4" s="5" t="n">
        <v>0</v>
      </c>
    </row>
    <row r="5">
      <c r="A5" s="4" t="inlineStr">
        <is>
          <t>Estimated useful life</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Impairment of Long-Lived Assets (Details) - USD ($)</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t>
        </is>
      </c>
    </row>
    <row r="4">
      <c r="A4" s="4" t="inlineStr">
        <is>
          <t>Impairments of long-lived assets</t>
        </is>
      </c>
      <c r="B4" s="5" t="n">
        <v>0</v>
      </c>
      <c r="C4" s="5" t="n">
        <v>0</v>
      </c>
      <c r="D4"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71857</v>
      </c>
      <c r="C4" s="5" t="n">
        <v>73414</v>
      </c>
      <c r="D4" s="5" t="n">
        <v>60370</v>
      </c>
    </row>
    <row r="5">
      <c r="A5" s="3" t="inlineStr">
        <is>
          <t>Costs and expenses:</t>
        </is>
      </c>
    </row>
    <row r="6">
      <c r="A6" s="4" t="inlineStr">
        <is>
          <t>Cost of goods sold</t>
        </is>
      </c>
      <c r="D6" s="6" t="n">
        <v>715</v>
      </c>
    </row>
    <row r="7">
      <c r="A7" s="4" t="inlineStr">
        <is>
          <t>Research and development (1)</t>
        </is>
      </c>
      <c r="B7" s="6" t="n">
        <v>260953</v>
      </c>
      <c r="C7" s="6" t="n">
        <v>219248</v>
      </c>
      <c r="D7" s="6" t="n">
        <v>201348</v>
      </c>
    </row>
    <row r="8">
      <c r="A8" s="4" t="inlineStr">
        <is>
          <t>Selling, general and administrative (1)</t>
        </is>
      </c>
      <c r="B8" s="6" t="n">
        <v>108661</v>
      </c>
      <c r="C8" s="6" t="n">
        <v>106081</v>
      </c>
      <c r="D8" s="6" t="n">
        <v>97058</v>
      </c>
    </row>
    <row r="9">
      <c r="A9" s="4" t="inlineStr">
        <is>
          <t>Total costs and expenses</t>
        </is>
      </c>
      <c r="B9" s="6" t="n">
        <v>369614</v>
      </c>
      <c r="C9" s="6" t="n">
        <v>325329</v>
      </c>
      <c r="D9" s="6" t="n">
        <v>299121</v>
      </c>
    </row>
    <row r="10">
      <c r="A10" s="4" t="inlineStr">
        <is>
          <t>Loss from operations</t>
        </is>
      </c>
      <c r="B10" s="6" t="n">
        <v>-297757</v>
      </c>
      <c r="C10" s="6" t="n">
        <v>-251915</v>
      </c>
      <c r="D10" s="6" t="n">
        <v>-238751</v>
      </c>
    </row>
    <row r="11">
      <c r="A11" s="4" t="inlineStr">
        <is>
          <t>Income from investment in TRC, LLC</t>
        </is>
      </c>
      <c r="B11" s="6" t="n">
        <v>68438</v>
      </c>
      <c r="C11" s="6" t="n">
        <v>33705</v>
      </c>
      <c r="D11" s="6" t="n">
        <v>11182</v>
      </c>
    </row>
    <row r="12">
      <c r="A12" s="4" t="inlineStr">
        <is>
          <t>Interest expense</t>
        </is>
      </c>
      <c r="B12" s="6" t="n">
        <v>-44585</v>
      </c>
      <c r="C12" s="6" t="n">
        <v>-31862</v>
      </c>
      <c r="D12" s="6" t="n">
        <v>-10482</v>
      </c>
    </row>
    <row r="13">
      <c r="A13" s="4" t="inlineStr">
        <is>
          <t>Loss on extinguishment of debt</t>
        </is>
      </c>
      <c r="B13" s="6" t="n">
        <v>-15464</v>
      </c>
    </row>
    <row r="14">
      <c r="A14" s="4" t="inlineStr">
        <is>
          <t>Interest and other income, net</t>
        </is>
      </c>
      <c r="B14" s="6" t="n">
        <v>2831</v>
      </c>
      <c r="C14" s="6" t="n">
        <v>8395</v>
      </c>
      <c r="D14" s="6" t="n">
        <v>11966</v>
      </c>
    </row>
    <row r="15">
      <c r="A15" s="4" t="inlineStr">
        <is>
          <t>Loss before income taxes</t>
        </is>
      </c>
      <c r="B15" s="6" t="n">
        <v>-286537</v>
      </c>
      <c r="C15" s="6" t="n">
        <v>-241677</v>
      </c>
      <c r="D15" s="6" t="n">
        <v>-226085</v>
      </c>
    </row>
    <row r="16">
      <c r="A16" s="4" t="inlineStr">
        <is>
          <t>Provision for income tax benefit</t>
        </is>
      </c>
      <c r="B16" s="6" t="n">
        <v>8520</v>
      </c>
      <c r="C16" s="6" t="n">
        <v>5222</v>
      </c>
      <c r="D16" s="6" t="n">
        <v>10561</v>
      </c>
    </row>
    <row r="17">
      <c r="A17" s="4" t="inlineStr">
        <is>
          <t>Net loss</t>
        </is>
      </c>
      <c r="B17" s="5" t="n">
        <v>-278017</v>
      </c>
      <c r="C17" s="5" t="n">
        <v>-236455</v>
      </c>
      <c r="D17" s="5" t="n">
        <v>-215524</v>
      </c>
    </row>
    <row r="18">
      <c r="A18" s="3" t="inlineStr">
        <is>
          <t>Net loss per share:</t>
        </is>
      </c>
    </row>
    <row r="19">
      <c r="A19" s="4" t="inlineStr">
        <is>
          <t>Basic and diluted net loss per share (in dollars per share)</t>
        </is>
      </c>
      <c r="B19" s="8" t="n">
        <v>-4.46</v>
      </c>
      <c r="C19" s="8" t="n">
        <v>-4.25</v>
      </c>
      <c r="D19" s="8" t="n">
        <v>-3.99</v>
      </c>
    </row>
    <row r="20">
      <c r="A20" s="4" t="inlineStr">
        <is>
          <t>Shares used to compute basic and diluted net loss per share (in shares)</t>
        </is>
      </c>
      <c r="B20" s="6" t="n">
        <v>62345</v>
      </c>
      <c r="C20" s="6" t="n">
        <v>55610</v>
      </c>
      <c r="D20" s="6" t="n">
        <v>53969</v>
      </c>
    </row>
    <row r="21">
      <c r="A21" s="4" t="inlineStr">
        <is>
          <t>Total share-based compensation expense</t>
        </is>
      </c>
      <c r="B21" s="5" t="n">
        <v>62976</v>
      </c>
      <c r="C21" s="5" t="n">
        <v>60450</v>
      </c>
      <c r="D21" s="5" t="n">
        <v>51313</v>
      </c>
    </row>
    <row r="22">
      <c r="A22" s="4" t="inlineStr">
        <is>
          <t>Research and development</t>
        </is>
      </c>
    </row>
    <row r="23">
      <c r="A23" s="3" t="inlineStr">
        <is>
          <t>Net loss per share:</t>
        </is>
      </c>
    </row>
    <row r="24">
      <c r="A24" s="4" t="inlineStr">
        <is>
          <t>Total share-based compensation expense</t>
        </is>
      </c>
      <c r="B24" s="6" t="n">
        <v>31294</v>
      </c>
      <c r="C24" s="6" t="n">
        <v>28953</v>
      </c>
      <c r="D24" s="6" t="n">
        <v>25563</v>
      </c>
    </row>
    <row r="25">
      <c r="A25" s="4" t="inlineStr">
        <is>
          <t>Selling, general and administrative</t>
        </is>
      </c>
    </row>
    <row r="26">
      <c r="A26" s="3" t="inlineStr">
        <is>
          <t>Net loss per share:</t>
        </is>
      </c>
    </row>
    <row r="27">
      <c r="A27" s="4" t="inlineStr">
        <is>
          <t>Total share-based compensation expense</t>
        </is>
      </c>
      <c r="B27" s="6" t="n">
        <v>31682</v>
      </c>
      <c r="C27" s="6" t="n">
        <v>31497</v>
      </c>
      <c r="D27" s="6" t="n">
        <v>25750</v>
      </c>
    </row>
    <row r="28">
      <c r="A28" s="4" t="inlineStr">
        <is>
          <t>Product sales</t>
        </is>
      </c>
    </row>
    <row r="29">
      <c r="A29" s="3" t="inlineStr">
        <is>
          <t>Revenue:</t>
        </is>
      </c>
    </row>
    <row r="30">
      <c r="A30" s="4" t="inlineStr">
        <is>
          <t>Total revenue</t>
        </is>
      </c>
      <c r="D30" s="6" t="n">
        <v>15304</v>
      </c>
    </row>
    <row r="31">
      <c r="A31" s="4" t="inlineStr">
        <is>
          <t>Collaborative revenue</t>
        </is>
      </c>
    </row>
    <row r="32">
      <c r="A32" s="3" t="inlineStr">
        <is>
          <t>Revenue:</t>
        </is>
      </c>
    </row>
    <row r="33">
      <c r="A33" s="4" t="inlineStr">
        <is>
          <t>Total revenue</t>
        </is>
      </c>
      <c r="B33" s="6" t="n">
        <v>26464</v>
      </c>
      <c r="C33" s="6" t="n">
        <v>31250</v>
      </c>
      <c r="D33" s="6" t="n">
        <v>41791</v>
      </c>
    </row>
    <row r="34">
      <c r="A34" s="4" t="inlineStr">
        <is>
          <t>Licensing revenue</t>
        </is>
      </c>
    </row>
    <row r="35">
      <c r="A35" s="3" t="inlineStr">
        <is>
          <t>Revenue:</t>
        </is>
      </c>
    </row>
    <row r="36">
      <c r="A36" s="4" t="inlineStr">
        <is>
          <t>Total revenue</t>
        </is>
      </c>
      <c r="B36" s="6" t="n">
        <v>1500</v>
      </c>
      <c r="C36" s="6" t="n">
        <v>28500</v>
      </c>
    </row>
    <row r="37">
      <c r="A37" s="4" t="inlineStr">
        <is>
          <t>Viatris collaboration agreement</t>
        </is>
      </c>
    </row>
    <row r="38">
      <c r="A38" s="3" t="inlineStr">
        <is>
          <t>Revenue:</t>
        </is>
      </c>
    </row>
    <row r="39">
      <c r="A39" s="4" t="inlineStr">
        <is>
          <t>Total revenue</t>
        </is>
      </c>
      <c r="B39" s="5" t="n">
        <v>43893</v>
      </c>
      <c r="C39" s="5" t="n">
        <v>13664</v>
      </c>
      <c r="D39" s="5" t="n">
        <v>32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Allowance for Doubtful Accounts (Details)</t>
        </is>
      </c>
      <c r="B1" s="2" t="inlineStr">
        <is>
          <t>Dec. 31, 2020</t>
        </is>
      </c>
    </row>
    <row r="2">
      <c r="A2" s="4" t="inlineStr">
        <is>
          <t>TRC</t>
        </is>
      </c>
    </row>
    <row r="3">
      <c r="A3" s="3" t="inlineStr">
        <is>
          <t>Allowance for Doubtful Accounts</t>
        </is>
      </c>
    </row>
    <row r="4">
      <c r="A4" s="4" t="inlineStr">
        <is>
          <t>Percentage of equity interest</t>
        </is>
      </c>
      <c r="B4" s="4" t="inlineStr">
        <is>
          <t>8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Expenses (Details) - USD ($) $ in Millions</t>
        </is>
      </c>
      <c r="B1" s="2" t="inlineStr">
        <is>
          <t>12 Months Ended</t>
        </is>
      </c>
    </row>
    <row r="2">
      <c r="B2" s="2" t="inlineStr">
        <is>
          <t>Dec. 31, 2020</t>
        </is>
      </c>
      <c r="C2" s="2" t="inlineStr">
        <is>
          <t>Dec. 31, 2019</t>
        </is>
      </c>
      <c r="D2" s="2" t="inlineStr">
        <is>
          <t>Dec. 31, 2018</t>
        </is>
      </c>
    </row>
    <row r="3">
      <c r="A3" s="3" t="inlineStr">
        <is>
          <t>Organization and Summary of Significant Accounting Policies</t>
        </is>
      </c>
    </row>
    <row r="4">
      <c r="A4" s="4" t="inlineStr">
        <is>
          <t>Advertising expenses</t>
        </is>
      </c>
      <c r="B4" s="9" t="n">
        <v>6.3</v>
      </c>
      <c r="C4" s="9" t="n">
        <v>2.4</v>
      </c>
      <c r="D4" s="9" t="n">
        <v>1.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ncome Taxes (Details) - USD ($) $ in Thousands</t>
        </is>
      </c>
      <c r="B1" s="2" t="inlineStr">
        <is>
          <t>Dec. 31, 2020</t>
        </is>
      </c>
      <c r="C1" s="2" t="inlineStr">
        <is>
          <t>Dec. 31, 2019</t>
        </is>
      </c>
      <c r="D1" s="2" t="inlineStr">
        <is>
          <t>Dec. 31, 2018</t>
        </is>
      </c>
    </row>
    <row r="2">
      <c r="A2" s="3" t="inlineStr">
        <is>
          <t>Organization and Summary of Significant Accounting Policies</t>
        </is>
      </c>
    </row>
    <row r="3">
      <c r="A3" s="4" t="inlineStr">
        <is>
          <t>US federal, state and foreign unrecognized tax benefits</t>
        </is>
      </c>
      <c r="B3" s="5" t="n">
        <v>63447</v>
      </c>
      <c r="C3" s="5" t="n">
        <v>58763</v>
      </c>
      <c r="D3" s="5" t="n">
        <v>52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5" t="n">
        <v>-58434</v>
      </c>
      <c r="C4" s="5" t="n">
        <v>-73643</v>
      </c>
      <c r="D4" s="5" t="n">
        <v>-62887</v>
      </c>
      <c r="E4" s="5" t="n">
        <v>-83053</v>
      </c>
      <c r="F4" s="5" t="n">
        <v>-65606</v>
      </c>
      <c r="G4" s="5" t="n">
        <v>-58431</v>
      </c>
      <c r="H4" s="5" t="n">
        <v>-39838</v>
      </c>
      <c r="I4" s="5" t="n">
        <v>-72580</v>
      </c>
      <c r="J4" s="5" t="n">
        <v>-278017</v>
      </c>
      <c r="K4" s="5" t="n">
        <v>-236455</v>
      </c>
      <c r="L4" s="5" t="n">
        <v>-215524</v>
      </c>
    </row>
    <row r="5">
      <c r="A5" s="3" t="inlineStr">
        <is>
          <t>Denominator:</t>
        </is>
      </c>
    </row>
    <row r="6">
      <c r="A6" s="4" t="inlineStr">
        <is>
          <t>Weighted-average common shares outstanding</t>
        </is>
      </c>
      <c r="J6" s="6" t="n">
        <v>62808</v>
      </c>
      <c r="K6" s="6" t="n">
        <v>56452</v>
      </c>
      <c r="L6" s="6" t="n">
        <v>55076</v>
      </c>
    </row>
    <row r="7">
      <c r="A7" s="4" t="inlineStr">
        <is>
          <t>Less: weighted-average common shares subject to forfeiture</t>
        </is>
      </c>
      <c r="J7" s="6" t="n">
        <v>-463</v>
      </c>
      <c r="K7" s="6" t="n">
        <v>-842</v>
      </c>
      <c r="L7" s="6" t="n">
        <v>-1107</v>
      </c>
    </row>
    <row r="8">
      <c r="A8" s="4" t="inlineStr">
        <is>
          <t>Weighted-average common shares used to compute basic and diluted net loss per share</t>
        </is>
      </c>
      <c r="J8" s="6" t="n">
        <v>62345</v>
      </c>
      <c r="K8" s="6" t="n">
        <v>55610</v>
      </c>
      <c r="L8" s="6" t="n">
        <v>53969</v>
      </c>
    </row>
    <row r="9">
      <c r="A9" s="4" t="inlineStr">
        <is>
          <t>Basic and diluted net loss per share</t>
        </is>
      </c>
      <c r="B9" s="8" t="n">
        <v>-0.92</v>
      </c>
      <c r="C9" s="8" t="n">
        <v>-1.16</v>
      </c>
      <c r="D9" s="5" t="n">
        <v>-1</v>
      </c>
      <c r="E9" s="8" t="n">
        <v>-1.4</v>
      </c>
      <c r="F9" s="8" t="n">
        <v>-1.17</v>
      </c>
      <c r="G9" s="8" t="n">
        <v>-1.05</v>
      </c>
      <c r="H9" s="8" t="n">
        <v>-0.72</v>
      </c>
      <c r="I9" s="8" t="n">
        <v>-1.32</v>
      </c>
      <c r="J9" s="8" t="n">
        <v>-4.46</v>
      </c>
      <c r="K9" s="8" t="n">
        <v>-4.25</v>
      </c>
      <c r="L9" s="8" t="n">
        <v>-3.99</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Loss per Share - Anti-dilutive (Details) - shares</t>
        </is>
      </c>
      <c r="B1" s="2" t="inlineStr">
        <is>
          <t>12 Months Ended</t>
        </is>
      </c>
    </row>
    <row r="2">
      <c r="B2" s="2" t="inlineStr">
        <is>
          <t>Dec. 31, 2020</t>
        </is>
      </c>
      <c r="C2" s="2" t="inlineStr">
        <is>
          <t>Dec. 31, 2019</t>
        </is>
      </c>
      <c r="D2" s="2" t="inlineStr">
        <is>
          <t>Dec. 31, 2018</t>
        </is>
      </c>
    </row>
    <row r="3">
      <c r="A3" s="3" t="inlineStr">
        <is>
          <t>Anti-Dilutive Securities</t>
        </is>
      </c>
    </row>
    <row r="4">
      <c r="A4" s="4" t="inlineStr">
        <is>
          <t>Anti-dilutive securities (in shares)</t>
        </is>
      </c>
      <c r="B4" s="6" t="n">
        <v>13229000</v>
      </c>
      <c r="C4" s="6" t="n">
        <v>13253000</v>
      </c>
      <c r="D4" s="6" t="n">
        <v>10170000</v>
      </c>
    </row>
    <row r="5">
      <c r="A5" s="4" t="inlineStr">
        <is>
          <t>Share issuances under equity incentive plans and ESPP</t>
        </is>
      </c>
    </row>
    <row r="6">
      <c r="A6" s="3" t="inlineStr">
        <is>
          <t>Anti-Dilutive Securities</t>
        </is>
      </c>
    </row>
    <row r="7">
      <c r="A7" s="4" t="inlineStr">
        <is>
          <t>Anti-dilutive securities (in shares)</t>
        </is>
      </c>
      <c r="B7" s="6" t="n">
        <v>6553000</v>
      </c>
      <c r="C7" s="6" t="n">
        <v>6577000</v>
      </c>
      <c r="D7" s="6" t="n">
        <v>3492000</v>
      </c>
    </row>
    <row r="8">
      <c r="A8" s="4" t="inlineStr">
        <is>
          <t>Restricted shares</t>
        </is>
      </c>
    </row>
    <row r="9">
      <c r="A9" s="3" t="inlineStr">
        <is>
          <t>Anti-Dilutive Securities</t>
        </is>
      </c>
    </row>
    <row r="10">
      <c r="A10" s="4" t="inlineStr">
        <is>
          <t>Anti-dilutive securities (in shares)</t>
        </is>
      </c>
      <c r="D10" s="6" t="n">
        <v>2000</v>
      </c>
    </row>
    <row r="11">
      <c r="A11" s="4" t="inlineStr">
        <is>
          <t>Share issuances upon the conversion of convertible senior notes</t>
        </is>
      </c>
    </row>
    <row r="12">
      <c r="A12" s="3" t="inlineStr">
        <is>
          <t>Anti-Dilutive Securities</t>
        </is>
      </c>
    </row>
    <row r="13">
      <c r="A13" s="4" t="inlineStr">
        <is>
          <t>Anti-dilutive securities (in shares)</t>
        </is>
      </c>
      <c r="B13" s="6" t="n">
        <v>6676000</v>
      </c>
      <c r="C13" s="6" t="n">
        <v>6676000</v>
      </c>
      <c r="D13" s="6" t="n">
        <v>6676000</v>
      </c>
    </row>
    <row r="14">
      <c r="A14" s="4" t="inlineStr">
        <is>
          <t>Performance-based vesting</t>
        </is>
      </c>
    </row>
    <row r="15">
      <c r="A15" s="3" t="inlineStr">
        <is>
          <t>Anti-Dilutive Securities</t>
        </is>
      </c>
    </row>
    <row r="16">
      <c r="A16" s="4" t="inlineStr">
        <is>
          <t>Anti-dilutive securities (in shares)</t>
        </is>
      </c>
      <c r="B16" s="6" t="n">
        <v>0</v>
      </c>
      <c r="C16" s="6" t="n">
        <v>414000</v>
      </c>
      <c r="D16" s="6" t="n">
        <v>9787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lated Parties (Details) - USD ($) $ in Thousands</t>
        </is>
      </c>
      <c r="B1" s="2" t="inlineStr">
        <is>
          <t>Feb. 14, 2020</t>
        </is>
      </c>
      <c r="C1" s="2" t="inlineStr">
        <is>
          <t>Dec. 31, 2020</t>
        </is>
      </c>
      <c r="D1" s="2" t="inlineStr">
        <is>
          <t>Dec. 31, 2019</t>
        </is>
      </c>
      <c r="E1" s="2" t="inlineStr">
        <is>
          <t>Dec. 31, 2018</t>
        </is>
      </c>
    </row>
    <row r="2">
      <c r="A2" s="3" t="inlineStr">
        <is>
          <t>Related party transactions</t>
        </is>
      </c>
    </row>
    <row r="3">
      <c r="A3" s="4" t="inlineStr">
        <is>
          <t>Number of shares issued</t>
        </is>
      </c>
      <c r="B3" s="6" t="n">
        <v>5500000</v>
      </c>
    </row>
    <row r="4">
      <c r="A4" s="4" t="inlineStr">
        <is>
          <t>Proceeds from the sale of ordinary shares, net</t>
        </is>
      </c>
      <c r="C4" s="5" t="n">
        <v>139915</v>
      </c>
    </row>
    <row r="5">
      <c r="A5" s="4" t="inlineStr">
        <is>
          <t>GSK</t>
        </is>
      </c>
    </row>
    <row r="6">
      <c r="A6" s="3" t="inlineStr">
        <is>
          <t>Related party transactions</t>
        </is>
      </c>
    </row>
    <row r="7">
      <c r="A7" s="4" t="inlineStr">
        <is>
          <t>Ordinary shares held (in percent)</t>
        </is>
      </c>
      <c r="C7" s="4" t="inlineStr">
        <is>
          <t>15.00%</t>
        </is>
      </c>
    </row>
    <row r="8">
      <c r="A8" s="4" t="inlineStr">
        <is>
          <t>Member board of directors</t>
        </is>
      </c>
    </row>
    <row r="9">
      <c r="A9" s="3" t="inlineStr">
        <is>
          <t>Related party transactions</t>
        </is>
      </c>
    </row>
    <row r="10">
      <c r="A10" s="4" t="inlineStr">
        <is>
          <t>Fees incurred related to related party</t>
        </is>
      </c>
      <c r="C10" s="5" t="n">
        <v>500</v>
      </c>
      <c r="D10" s="5" t="n">
        <v>400</v>
      </c>
      <c r="E10" s="5" t="n">
        <v>500</v>
      </c>
    </row>
    <row r="11">
      <c r="A11" s="4" t="inlineStr">
        <is>
          <t>NDA Group</t>
        </is>
      </c>
    </row>
    <row r="12">
      <c r="A12" s="3" t="inlineStr">
        <is>
          <t>Related party transactions</t>
        </is>
      </c>
    </row>
    <row r="13">
      <c r="A13" s="4" t="inlineStr">
        <is>
          <t>Ordinary shares held (in percent)</t>
        </is>
      </c>
      <c r="C13" s="4" t="inlineStr">
        <is>
          <t>0.8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Organization and Summary of significant accounting policies - GSK Notes (Details) - GSK Notes</t>
        </is>
      </c>
      <c r="B1" s="2" t="inlineStr">
        <is>
          <t>Jun. 22, 2020USD ($)$ / sharesshares</t>
        </is>
      </c>
    </row>
    <row r="2">
      <c r="A2" s="4" t="inlineStr">
        <is>
          <t>Principal amount | $</t>
        </is>
      </c>
      <c r="B2" s="5" t="n">
        <v>280336000</v>
      </c>
    </row>
    <row r="3">
      <c r="A3" s="4" t="inlineStr">
        <is>
          <t>Exchangeable to ordinary shares | shares</t>
        </is>
      </c>
      <c r="B3" s="6" t="n">
        <v>9644792</v>
      </c>
    </row>
    <row r="4">
      <c r="A4" s="4" t="inlineStr">
        <is>
          <t>Shares issued on conversion of Notes | shares</t>
        </is>
      </c>
      <c r="B4" s="6" t="n">
        <v>9644807</v>
      </c>
    </row>
    <row r="5">
      <c r="A5" s="4" t="inlineStr">
        <is>
          <t>Percentage of principal amount of debt (as a percent)</t>
        </is>
      </c>
      <c r="B5" s="4" t="inlineStr">
        <is>
          <t>108.50%</t>
        </is>
      </c>
    </row>
    <row r="6">
      <c r="A6" s="4" t="inlineStr">
        <is>
          <t>Initial exchange ratio</t>
        </is>
      </c>
      <c r="B6" s="10" t="n">
        <v>34.4044</v>
      </c>
    </row>
    <row r="7">
      <c r="A7" s="4" t="inlineStr">
        <is>
          <t>Denomination for conversion of debt | $</t>
        </is>
      </c>
      <c r="B7" s="5" t="n">
        <v>1000</v>
      </c>
    </row>
    <row r="8">
      <c r="A8" s="4" t="inlineStr">
        <is>
          <t>Initial exchange price | $ / shares</t>
        </is>
      </c>
      <c r="B8" s="11" t="n">
        <v>29.066</v>
      </c>
    </row>
    <row r="9">
      <c r="A9" s="4" t="inlineStr">
        <is>
          <t>Premium over volume weighted average price (as a percent)</t>
        </is>
      </c>
      <c r="B9" s="4" t="inlineStr">
        <is>
          <t>3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Collaborative Arrangements (Details) - USD ($) $ in Thousands</t>
        </is>
      </c>
      <c r="B1" s="2" t="inlineStr">
        <is>
          <t>12 Months Ended</t>
        </is>
      </c>
    </row>
    <row r="2">
      <c r="B2" s="2" t="inlineStr">
        <is>
          <t>Dec. 31, 2020</t>
        </is>
      </c>
      <c r="C2" s="2" t="inlineStr">
        <is>
          <t>Dec. 31, 2019</t>
        </is>
      </c>
      <c r="D2" s="2" t="inlineStr">
        <is>
          <t>Dec. 31, 2018</t>
        </is>
      </c>
    </row>
    <row r="3">
      <c r="A3" s="3" t="inlineStr">
        <is>
          <t>Collaboration revenue recognized in the period from:</t>
        </is>
      </c>
    </row>
    <row r="4">
      <c r="A4" s="4" t="inlineStr">
        <is>
          <t>Revenue from collaborative arrangements</t>
        </is>
      </c>
      <c r="B4" s="5" t="n">
        <v>26464</v>
      </c>
      <c r="C4" s="5" t="n">
        <v>31245</v>
      </c>
      <c r="D4" s="5" t="n">
        <v>130</v>
      </c>
    </row>
    <row r="5">
      <c r="A5" s="4" t="inlineStr">
        <is>
          <t>Janssen</t>
        </is>
      </c>
    </row>
    <row r="6">
      <c r="A6" s="3" t="inlineStr">
        <is>
          <t>Collaboration revenue recognized in the period from:</t>
        </is>
      </c>
    </row>
    <row r="7">
      <c r="A7" s="4" t="inlineStr">
        <is>
          <t>Revenue from collaborative arrangements</t>
        </is>
      </c>
      <c r="B7" s="6" t="n">
        <v>26426</v>
      </c>
      <c r="C7" s="6" t="n">
        <v>31096</v>
      </c>
      <c r="D7" s="6" t="n">
        <v>31053</v>
      </c>
    </row>
    <row r="8">
      <c r="A8" s="4" t="inlineStr">
        <is>
          <t>Alfasigma</t>
        </is>
      </c>
    </row>
    <row r="9">
      <c r="A9" s="3" t="inlineStr">
        <is>
          <t>Collaboration revenue recognized in the period from:</t>
        </is>
      </c>
    </row>
    <row r="10">
      <c r="A10" s="4" t="inlineStr">
        <is>
          <t>Revenue from collaborative arrangements</t>
        </is>
      </c>
      <c r="B10" s="6" t="n">
        <v>14</v>
      </c>
      <c r="C10" s="6" t="n">
        <v>125</v>
      </c>
      <c r="D10" s="6" t="n">
        <v>10678</v>
      </c>
    </row>
    <row r="11">
      <c r="A11" s="4" t="inlineStr">
        <is>
          <t>Other</t>
        </is>
      </c>
    </row>
    <row r="12">
      <c r="A12" s="3" t="inlineStr">
        <is>
          <t>Collaboration revenue recognized in the period from:</t>
        </is>
      </c>
    </row>
    <row r="13">
      <c r="A13" s="4" t="inlineStr">
        <is>
          <t>Revenue from collaborative arrangements</t>
        </is>
      </c>
      <c r="B13" s="6" t="n">
        <v>24</v>
      </c>
      <c r="C13" s="6" t="n">
        <v>29</v>
      </c>
      <c r="D13" s="6" t="n">
        <v>60</v>
      </c>
    </row>
    <row r="14">
      <c r="A14" s="4" t="inlineStr">
        <is>
          <t>Collaborative revenue</t>
        </is>
      </c>
    </row>
    <row r="15">
      <c r="A15" s="3" t="inlineStr">
        <is>
          <t>Collaboration revenue recognized in the period from:</t>
        </is>
      </c>
    </row>
    <row r="16">
      <c r="A16" s="4" t="inlineStr">
        <is>
          <t>Revenue from collaborative arrangements</t>
        </is>
      </c>
      <c r="B16" s="5" t="n">
        <v>26464</v>
      </c>
      <c r="C16" s="5" t="n">
        <v>31250</v>
      </c>
      <c r="D16" s="5" t="n">
        <v>417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5" customWidth="1" min="13" max="13"/>
    <col width="21" customWidth="1" min="14" max="14"/>
    <col width="21" customWidth="1" min="15" max="15"/>
    <col width="21" customWidth="1" min="16" max="16"/>
  </cols>
  <sheetData>
    <row r="1">
      <c r="A1" s="1" t="inlineStr">
        <is>
          <t>Revenue - Development and Collaboration Agreement (Details)</t>
        </is>
      </c>
      <c r="B1" s="2" t="inlineStr">
        <is>
          <t>1 Months Ended</t>
        </is>
      </c>
      <c r="E1" s="2" t="inlineStr">
        <is>
          <t>3 Months Ended</t>
        </is>
      </c>
      <c r="M1" s="2" t="inlineStr">
        <is>
          <t>9 Months Ended</t>
        </is>
      </c>
      <c r="N1" s="2" t="inlineStr">
        <is>
          <t>12 Months Ended</t>
        </is>
      </c>
    </row>
    <row r="2">
      <c r="B2" s="2" t="inlineStr">
        <is>
          <t>Apr. 30, 2018USD ($)plan</t>
        </is>
      </c>
      <c r="C2" s="2" t="inlineStr">
        <is>
          <t>Feb. 28, 2018</t>
        </is>
      </c>
      <c r="D2" s="2" t="inlineStr">
        <is>
          <t>Jan. 31, 2015</t>
        </is>
      </c>
      <c r="E2" s="2" t="inlineStr">
        <is>
          <t>Dec. 31, 2020USD ($)</t>
        </is>
      </c>
      <c r="F2" s="2" t="inlineStr">
        <is>
          <t>Sep. 30, 2020USD ($)</t>
        </is>
      </c>
      <c r="G2" s="2" t="inlineStr">
        <is>
          <t>Jun. 30, 2020USD ($)</t>
        </is>
      </c>
      <c r="H2" s="2" t="inlineStr">
        <is>
          <t>Mar. 31, 2020USD ($)</t>
        </is>
      </c>
      <c r="I2" s="2" t="inlineStr">
        <is>
          <t>Dec. 31, 2019USD ($)</t>
        </is>
      </c>
      <c r="J2" s="2" t="inlineStr">
        <is>
          <t>Sep. 30, 2019USD ($)</t>
        </is>
      </c>
      <c r="K2" s="2" t="inlineStr">
        <is>
          <t>Jun. 30, 2019USD ($)</t>
        </is>
      </c>
      <c r="L2" s="2" t="inlineStr">
        <is>
          <t>Mar. 31, 2019USD ($)</t>
        </is>
      </c>
      <c r="M2" s="2" t="inlineStr">
        <is>
          <t>Sep. 30, 2018</t>
        </is>
      </c>
      <c r="N2" s="2" t="inlineStr">
        <is>
          <t>Dec. 31, 2020USD ($)</t>
        </is>
      </c>
      <c r="O2" s="2" t="inlineStr">
        <is>
          <t>Dec. 31, 2019USD ($)</t>
        </is>
      </c>
      <c r="P2" s="2" t="inlineStr">
        <is>
          <t>Dec. 31, 2018USD ($)</t>
        </is>
      </c>
    </row>
    <row r="3">
      <c r="A3" s="3" t="inlineStr">
        <is>
          <t>Development and Collaboration Agreement</t>
        </is>
      </c>
    </row>
    <row r="4">
      <c r="A4" s="4" t="inlineStr">
        <is>
          <t>Total revenue</t>
        </is>
      </c>
      <c r="E4" s="5" t="n">
        <v>18730000</v>
      </c>
      <c r="F4" s="5" t="n">
        <v>18257000</v>
      </c>
      <c r="G4" s="5" t="n">
        <v>15008000</v>
      </c>
      <c r="H4" s="5" t="n">
        <v>19862000</v>
      </c>
      <c r="I4" s="5" t="n">
        <v>29499000</v>
      </c>
      <c r="J4" s="5" t="n">
        <v>12427000</v>
      </c>
      <c r="K4" s="5" t="n">
        <v>26150000</v>
      </c>
      <c r="L4" s="5" t="n">
        <v>5338000</v>
      </c>
      <c r="N4" s="5" t="n">
        <v>71857000</v>
      </c>
      <c r="O4" s="5" t="n">
        <v>73414000</v>
      </c>
      <c r="P4" s="5" t="n">
        <v>60370000</v>
      </c>
    </row>
    <row r="5">
      <c r="A5" s="4" t="inlineStr">
        <is>
          <t>Percentage of profit share</t>
        </is>
      </c>
      <c r="C5" s="4" t="inlineStr">
        <is>
          <t>33.00%</t>
        </is>
      </c>
      <c r="N5" s="4" t="inlineStr">
        <is>
          <t>35.00%</t>
        </is>
      </c>
    </row>
    <row r="6">
      <c r="A6" s="4" t="inlineStr">
        <is>
          <t>Alfasigma</t>
        </is>
      </c>
    </row>
    <row r="7">
      <c r="A7" s="3" t="inlineStr">
        <is>
          <t>Development and Collaboration Agreement</t>
        </is>
      </c>
    </row>
    <row r="8">
      <c r="A8" s="4" t="inlineStr">
        <is>
          <t>Deferred revenue</t>
        </is>
      </c>
      <c r="E8" s="6" t="n">
        <v>200000</v>
      </c>
      <c r="N8" s="5" t="n">
        <v>200000</v>
      </c>
    </row>
    <row r="9">
      <c r="A9" s="4" t="inlineStr">
        <is>
          <t>Performance period (in years)</t>
        </is>
      </c>
      <c r="N9" s="4" t="inlineStr">
        <is>
          <t>6 years</t>
        </is>
      </c>
    </row>
    <row r="10">
      <c r="A10" s="4" t="inlineStr">
        <is>
          <t>Number of performance obligations | plan</t>
        </is>
      </c>
      <c r="B10" s="6" t="n">
        <v>5</v>
      </c>
    </row>
    <row r="11">
      <c r="A11" s="4" t="inlineStr">
        <is>
          <t>Viatris</t>
        </is>
      </c>
    </row>
    <row r="12">
      <c r="A12" s="3" t="inlineStr">
        <is>
          <t>Development and Collaboration Agreement</t>
        </is>
      </c>
    </row>
    <row r="13">
      <c r="A13" s="4" t="inlineStr">
        <is>
          <t>Transaction price</t>
        </is>
      </c>
      <c r="E13" s="6" t="n">
        <v>34200000</v>
      </c>
      <c r="N13" s="5" t="n">
        <v>34200000</v>
      </c>
    </row>
    <row r="14">
      <c r="A14" s="4" t="inlineStr">
        <is>
          <t>Deferred revenue</t>
        </is>
      </c>
      <c r="E14" s="5" t="n">
        <v>300000</v>
      </c>
      <c r="N14" s="5" t="n">
        <v>300000</v>
      </c>
    </row>
    <row r="15">
      <c r="A15" s="4" t="inlineStr">
        <is>
          <t>Performance period (in years)</t>
        </is>
      </c>
      <c r="D15" s="4" t="inlineStr">
        <is>
          <t>17 years</t>
        </is>
      </c>
      <c r="N15" s="4" t="inlineStr">
        <is>
          <t>11 years</t>
        </is>
      </c>
    </row>
    <row r="16">
      <c r="A16" s="4" t="inlineStr">
        <is>
          <t>Percentage of profit share</t>
        </is>
      </c>
      <c r="N16" s="4" t="inlineStr">
        <is>
          <t>65.00%</t>
        </is>
      </c>
    </row>
    <row r="17">
      <c r="A17" s="4" t="inlineStr">
        <is>
          <t>Number of performance obligations</t>
        </is>
      </c>
      <c r="N17" s="6" t="n">
        <v>2</v>
      </c>
    </row>
    <row r="18">
      <c r="A18" s="4" t="inlineStr">
        <is>
          <t>Pfizer</t>
        </is>
      </c>
    </row>
    <row r="19">
      <c r="A19" s="3" t="inlineStr">
        <is>
          <t>Development and Collaboration Agreement</t>
        </is>
      </c>
    </row>
    <row r="20">
      <c r="A20" s="4" t="inlineStr">
        <is>
          <t>Number of performance obligations</t>
        </is>
      </c>
      <c r="N20" s="6" t="n">
        <v>2</v>
      </c>
    </row>
    <row r="21">
      <c r="A21" s="4" t="inlineStr">
        <is>
          <t>Operating expenses</t>
        </is>
      </c>
    </row>
    <row r="22">
      <c r="A22" s="3" t="inlineStr">
        <is>
          <t>Development and Collaboration Agreement</t>
        </is>
      </c>
    </row>
    <row r="23">
      <c r="A23" s="4" t="inlineStr">
        <is>
          <t>Percentage of profit share</t>
        </is>
      </c>
      <c r="M23" s="4" t="inlineStr">
        <is>
          <t>35.00%</t>
        </is>
      </c>
    </row>
    <row r="24">
      <c r="A24" s="4" t="inlineStr">
        <is>
          <t>Development and Collaboration Agreement | Alfasigma</t>
        </is>
      </c>
    </row>
    <row r="25">
      <c r="A25" s="3" t="inlineStr">
        <is>
          <t>Development and Collaboration Agreement</t>
        </is>
      </c>
    </row>
    <row r="26">
      <c r="A26" s="4" t="inlineStr">
        <is>
          <t>Collaboration transaction price</t>
        </is>
      </c>
      <c r="B26" s="5" t="n">
        <v>11000000</v>
      </c>
    </row>
    <row r="27">
      <c r="A27" s="4" t="inlineStr">
        <is>
          <t>Option exercise fee</t>
        </is>
      </c>
      <c r="B27" s="6" t="n">
        <v>10000000</v>
      </c>
    </row>
    <row r="28">
      <c r="A28" s="4" t="inlineStr">
        <is>
          <t>Non-refundable reimbursement fee</t>
        </is>
      </c>
      <c r="B28" s="5" t="n">
        <v>1000000</v>
      </c>
    </row>
    <row r="29">
      <c r="A29" s="4" t="inlineStr">
        <is>
          <t>Maximum potential payments receivable</t>
        </is>
      </c>
      <c r="P29" s="6" t="n">
        <v>26800000</v>
      </c>
    </row>
    <row r="30">
      <c r="A30" s="4" t="inlineStr">
        <is>
          <t>Development and Commercialization Agreement | Alfasigma</t>
        </is>
      </c>
    </row>
    <row r="31">
      <c r="A31" s="3" t="inlineStr">
        <is>
          <t>Development and Collaboration Agreement</t>
        </is>
      </c>
    </row>
    <row r="32">
      <c r="A32" s="4" t="inlineStr">
        <is>
          <t>Total revenue</t>
        </is>
      </c>
      <c r="O32" s="5" t="n">
        <v>100000</v>
      </c>
      <c r="P32" s="5" t="n">
        <v>10700000</v>
      </c>
    </row>
  </sheetData>
  <mergeCells count="4">
    <mergeCell ref="A1:A2"/>
    <mergeCell ref="B1:D1"/>
    <mergeCell ref="E1:L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 Janssen Biotech Agreement (Details) - USD ($) $ in Thousands</t>
        </is>
      </c>
      <c r="B1" s="2" t="inlineStr">
        <is>
          <t>1 Months Ended</t>
        </is>
      </c>
      <c r="C1" s="2" t="inlineStr">
        <is>
          <t>3 Months Ended</t>
        </is>
      </c>
      <c r="K1" s="2" t="inlineStr">
        <is>
          <t>12 Months Ended</t>
        </is>
      </c>
    </row>
    <row r="2">
      <c r="B2" s="2" t="inlineStr">
        <is>
          <t>Feb. 28,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llaborative Arrangements and Co-Promote Agreement</t>
        </is>
      </c>
    </row>
    <row r="4">
      <c r="A4" s="4" t="inlineStr">
        <is>
          <t>Revenues</t>
        </is>
      </c>
      <c r="C4" s="5" t="n">
        <v>18730</v>
      </c>
      <c r="D4" s="5" t="n">
        <v>18257</v>
      </c>
      <c r="E4" s="5" t="n">
        <v>15008</v>
      </c>
      <c r="F4" s="5" t="n">
        <v>19862</v>
      </c>
      <c r="G4" s="5" t="n">
        <v>29499</v>
      </c>
      <c r="H4" s="5" t="n">
        <v>12427</v>
      </c>
      <c r="I4" s="5" t="n">
        <v>26150</v>
      </c>
      <c r="J4" s="5" t="n">
        <v>5338</v>
      </c>
      <c r="K4" s="5" t="n">
        <v>71857</v>
      </c>
      <c r="L4" s="5" t="n">
        <v>73414</v>
      </c>
      <c r="M4" s="5" t="n">
        <v>60370</v>
      </c>
    </row>
    <row r="5">
      <c r="A5" s="4" t="inlineStr">
        <is>
          <t>Percentage of profit share</t>
        </is>
      </c>
      <c r="B5" s="4" t="inlineStr">
        <is>
          <t>33.00%</t>
        </is>
      </c>
      <c r="K5" s="4" t="inlineStr">
        <is>
          <t>35.00%</t>
        </is>
      </c>
    </row>
    <row r="6">
      <c r="A6" s="4" t="inlineStr">
        <is>
          <t>Revenue from collaborative arrangements</t>
        </is>
      </c>
      <c r="K6" s="5" t="n">
        <v>26464</v>
      </c>
      <c r="L6" s="6" t="n">
        <v>31245</v>
      </c>
      <c r="M6" s="6" t="n">
        <v>130</v>
      </c>
    </row>
    <row r="7">
      <c r="A7" s="4" t="inlineStr">
        <is>
          <t>Research and development</t>
        </is>
      </c>
      <c r="K7" s="6" t="n">
        <v>260953</v>
      </c>
      <c r="L7" s="6" t="n">
        <v>219248</v>
      </c>
      <c r="M7" s="6" t="n">
        <v>201348</v>
      </c>
    </row>
    <row r="8">
      <c r="A8" s="4" t="inlineStr">
        <is>
          <t>Janssen</t>
        </is>
      </c>
    </row>
    <row r="9">
      <c r="A9" s="3" t="inlineStr">
        <is>
          <t>Collaborative Arrangements and Co-Promote Agreement</t>
        </is>
      </c>
    </row>
    <row r="10">
      <c r="A10" s="4" t="inlineStr">
        <is>
          <t>Upfront payment receivable</t>
        </is>
      </c>
      <c r="B10" s="5" t="n">
        <v>100000</v>
      </c>
      <c r="K10" s="6" t="n">
        <v>100000</v>
      </c>
    </row>
    <row r="11">
      <c r="A11" s="4" t="inlineStr">
        <is>
          <t>Percentage of profit share</t>
        </is>
      </c>
      <c r="B11" s="4" t="inlineStr">
        <is>
          <t>67.00%</t>
        </is>
      </c>
    </row>
    <row r="12">
      <c r="A12" s="4" t="inlineStr">
        <is>
          <t>Maximum potential payments receivable</t>
        </is>
      </c>
      <c r="B12" s="5" t="n">
        <v>900000</v>
      </c>
    </row>
    <row r="13">
      <c r="A13" s="4" t="inlineStr">
        <is>
          <t>Revenue from collaborative arrangements</t>
        </is>
      </c>
      <c r="K13" s="6" t="n">
        <v>26426</v>
      </c>
      <c r="L13" s="6" t="n">
        <v>31096</v>
      </c>
      <c r="M13" s="6" t="n">
        <v>31053</v>
      </c>
    </row>
    <row r="14">
      <c r="A14" s="4" t="inlineStr">
        <is>
          <t>Deferred revenue</t>
        </is>
      </c>
      <c r="C14" s="5" t="n">
        <v>11400</v>
      </c>
      <c r="K14" s="6" t="n">
        <v>11400</v>
      </c>
    </row>
    <row r="15">
      <c r="A15" s="4" t="inlineStr">
        <is>
          <t>Research and development</t>
        </is>
      </c>
      <c r="K15" s="5" t="n">
        <v>38500</v>
      </c>
      <c r="L15" s="5" t="n">
        <v>39900</v>
      </c>
      <c r="M15" s="5" t="n">
        <v>38600</v>
      </c>
    </row>
    <row r="16">
      <c r="A16" s="4" t="inlineStr">
        <is>
          <t>Janssen | Collaborative Arrangement</t>
        </is>
      </c>
    </row>
    <row r="17">
      <c r="A17" s="3" t="inlineStr">
        <is>
          <t>Collaborative Arrangements and Co-Promote Agreement</t>
        </is>
      </c>
    </row>
    <row r="18">
      <c r="A18" s="4" t="inlineStr">
        <is>
          <t>Upfront payment receivable</t>
        </is>
      </c>
      <c r="B18" s="6" t="n">
        <v>100000</v>
      </c>
    </row>
    <row r="19">
      <c r="A19" s="4" t="inlineStr">
        <is>
          <t>Revenues</t>
        </is>
      </c>
      <c r="B19" s="6" t="n">
        <v>700000</v>
      </c>
    </row>
    <row r="20">
      <c r="A20" s="4" t="inlineStr">
        <is>
          <t>Collaborative arrangement, future development and commercialization milestones</t>
        </is>
      </c>
      <c r="B20" s="6" t="n">
        <v>700000</v>
      </c>
    </row>
    <row r="21">
      <c r="A21" s="4" t="inlineStr">
        <is>
          <t>Janssen | Collaborative Arrangement | TD-1473</t>
        </is>
      </c>
    </row>
    <row r="22">
      <c r="A22" s="3" t="inlineStr">
        <is>
          <t>Collaborative Arrangements and Co-Promote Agreement</t>
        </is>
      </c>
    </row>
    <row r="23">
      <c r="A23" s="4" t="inlineStr">
        <is>
          <t>Collaborative arrangement, opt in fee</t>
        </is>
      </c>
      <c r="B23" s="5" t="n">
        <v>200000</v>
      </c>
    </row>
  </sheetData>
  <mergeCells count="3">
    <mergeCell ref="A1:A2"/>
    <mergeCell ref="C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5" t="n">
        <v>-278017</v>
      </c>
      <c r="C4" s="5" t="n">
        <v>-236455</v>
      </c>
      <c r="D4" s="5" t="n">
        <v>-215524</v>
      </c>
    </row>
    <row r="5">
      <c r="A5" s="3" t="inlineStr">
        <is>
          <t>Other comprehensive income (loss):</t>
        </is>
      </c>
    </row>
    <row r="6">
      <c r="A6" s="4" t="inlineStr">
        <is>
          <t>Net unrealized gain (loss) on available-for-sale investments, net of tax</t>
        </is>
      </c>
      <c r="B6" s="6" t="n">
        <v>-98</v>
      </c>
      <c r="C6" s="6" t="n">
        <v>311</v>
      </c>
      <c r="D6" s="6" t="n">
        <v>567</v>
      </c>
    </row>
    <row r="7">
      <c r="A7" s="4" t="inlineStr">
        <is>
          <t>Comprehensive loss</t>
        </is>
      </c>
      <c r="B7" s="5" t="n">
        <v>-278115</v>
      </c>
      <c r="C7" s="5" t="n">
        <v>-236144</v>
      </c>
      <c r="D7" s="5" t="n">
        <v>-2149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21" customWidth="1" min="2" max="2"/>
    <col width="18"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venue - Development and Commercialization Agreement (Details)</t>
        </is>
      </c>
      <c r="B1" s="2" t="inlineStr">
        <is>
          <t>1 Months Ended</t>
        </is>
      </c>
      <c r="F1" s="2" t="inlineStr">
        <is>
          <t>3 Months Ended</t>
        </is>
      </c>
      <c r="N1" s="2" t="inlineStr">
        <is>
          <t>12 Months Ended</t>
        </is>
      </c>
    </row>
    <row r="2">
      <c r="B2" s="2" t="inlineStr">
        <is>
          <t>Jun. 30, 2019USD ($)</t>
        </is>
      </c>
      <c r="C2" s="2" t="inlineStr">
        <is>
          <t>Apr. 30, 2018plan</t>
        </is>
      </c>
      <c r="D2" s="2" t="inlineStr">
        <is>
          <t>Feb. 28, 2018</t>
        </is>
      </c>
      <c r="E2" s="2" t="inlineStr">
        <is>
          <t>Jan. 31, 2015</t>
        </is>
      </c>
      <c r="F2" s="2" t="inlineStr">
        <is>
          <t>Dec. 31, 2020USD ($)</t>
        </is>
      </c>
      <c r="G2" s="2" t="inlineStr">
        <is>
          <t>Sep. 30, 2020USD ($)</t>
        </is>
      </c>
      <c r="H2" s="2" t="inlineStr">
        <is>
          <t>Jun. 30, 2020USD ($)</t>
        </is>
      </c>
      <c r="I2" s="2" t="inlineStr">
        <is>
          <t>Mar. 31, 2020USD ($)</t>
        </is>
      </c>
      <c r="J2" s="2" t="inlineStr">
        <is>
          <t>Dec. 31, 2019USD ($)</t>
        </is>
      </c>
      <c r="K2" s="2" t="inlineStr">
        <is>
          <t>Sep. 30, 2019USD ($)</t>
        </is>
      </c>
      <c r="L2" s="2" t="inlineStr">
        <is>
          <t>Jun. 30, 2019USD ($)</t>
        </is>
      </c>
      <c r="M2" s="2" t="inlineStr">
        <is>
          <t>Mar. 31, 2019USD ($)</t>
        </is>
      </c>
      <c r="N2" s="2" t="inlineStr">
        <is>
          <t>Dec. 31, 2020USD ($)</t>
        </is>
      </c>
      <c r="O2" s="2" t="inlineStr">
        <is>
          <t>Dec. 31, 2019USD ($)</t>
        </is>
      </c>
      <c r="P2" s="2" t="inlineStr">
        <is>
          <t>Dec. 31, 2018USD ($)</t>
        </is>
      </c>
      <c r="Q2" s="2" t="inlineStr">
        <is>
          <t>Dec. 31, 2016USD ($)</t>
        </is>
      </c>
      <c r="R2" s="2" t="inlineStr">
        <is>
          <t>Dec. 31, 2015USD ($)</t>
        </is>
      </c>
    </row>
    <row r="3">
      <c r="A3" s="3" t="inlineStr">
        <is>
          <t>Collaborative Arrangements and Co-Promote Agreement</t>
        </is>
      </c>
    </row>
    <row r="4">
      <c r="A4" s="4" t="inlineStr">
        <is>
          <t>Milestone payment</t>
        </is>
      </c>
      <c r="F4" s="5" t="n">
        <v>18730000</v>
      </c>
      <c r="G4" s="5" t="n">
        <v>18257000</v>
      </c>
      <c r="H4" s="5" t="n">
        <v>15008000</v>
      </c>
      <c r="I4" s="5" t="n">
        <v>19862000</v>
      </c>
      <c r="J4" s="5" t="n">
        <v>29499000</v>
      </c>
      <c r="K4" s="5" t="n">
        <v>12427000</v>
      </c>
      <c r="L4" s="5" t="n">
        <v>26150000</v>
      </c>
      <c r="M4" s="5" t="n">
        <v>5338000</v>
      </c>
      <c r="N4" s="5" t="n">
        <v>71857000</v>
      </c>
      <c r="O4" s="5" t="n">
        <v>73414000</v>
      </c>
      <c r="P4" s="5" t="n">
        <v>60370000</v>
      </c>
    </row>
    <row r="5">
      <c r="A5" s="4" t="inlineStr">
        <is>
          <t>Percentage of profit share</t>
        </is>
      </c>
      <c r="D5" s="4" t="inlineStr">
        <is>
          <t>33.00%</t>
        </is>
      </c>
      <c r="N5" s="4" t="inlineStr">
        <is>
          <t>35.00%</t>
        </is>
      </c>
    </row>
    <row r="6">
      <c r="A6" s="4" t="inlineStr">
        <is>
          <t>YUPELRI Monotherapy</t>
        </is>
      </c>
    </row>
    <row r="7">
      <c r="A7" s="3" t="inlineStr">
        <is>
          <t>Collaborative Arrangements and Co-Promote Agreement</t>
        </is>
      </c>
    </row>
    <row r="8">
      <c r="A8" s="4" t="inlineStr">
        <is>
          <t>Milestone payment</t>
        </is>
      </c>
      <c r="F8" s="6" t="n">
        <v>13550000</v>
      </c>
      <c r="G8" s="5" t="n">
        <v>12960000</v>
      </c>
      <c r="H8" s="5" t="n">
        <v>10589000</v>
      </c>
      <c r="I8" s="6" t="n">
        <v>12880000</v>
      </c>
      <c r="J8" s="5" t="n">
        <v>10352000</v>
      </c>
      <c r="K8" s="5" t="n">
        <v>5763000</v>
      </c>
      <c r="L8" s="6" t="n">
        <v>3184000</v>
      </c>
      <c r="M8" s="5" t="n">
        <v>1000</v>
      </c>
    </row>
    <row r="9">
      <c r="A9" s="4" t="inlineStr">
        <is>
          <t>Viatris</t>
        </is>
      </c>
    </row>
    <row r="10">
      <c r="A10" s="3" t="inlineStr">
        <is>
          <t>Collaborative Arrangements and Co-Promote Agreement</t>
        </is>
      </c>
    </row>
    <row r="11">
      <c r="A11" s="4" t="inlineStr">
        <is>
          <t>Upfront payment receivable</t>
        </is>
      </c>
      <c r="B11" s="5" t="n">
        <v>18500000</v>
      </c>
    </row>
    <row r="12">
      <c r="A12" s="4" t="inlineStr">
        <is>
          <t>Potential milestone or contingent payments</t>
        </is>
      </c>
      <c r="I12" s="5" t="n">
        <v>1500000</v>
      </c>
    </row>
    <row r="13">
      <c r="A13" s="4" t="inlineStr">
        <is>
          <t>Transaction price</t>
        </is>
      </c>
      <c r="F13" s="6" t="n">
        <v>34200000</v>
      </c>
      <c r="N13" s="5" t="n">
        <v>34200000</v>
      </c>
    </row>
    <row r="14">
      <c r="A14" s="4" t="inlineStr">
        <is>
          <t>Number of performance obligations</t>
        </is>
      </c>
      <c r="N14" s="6" t="n">
        <v>2</v>
      </c>
    </row>
    <row r="15">
      <c r="A15" s="4" t="inlineStr">
        <is>
          <t>Performance period (in years)</t>
        </is>
      </c>
      <c r="E15" s="4" t="inlineStr">
        <is>
          <t>17 years</t>
        </is>
      </c>
      <c r="N15" s="4" t="inlineStr">
        <is>
          <t>11 years</t>
        </is>
      </c>
    </row>
    <row r="16">
      <c r="A16" s="4" t="inlineStr">
        <is>
          <t>Deferred revenue</t>
        </is>
      </c>
      <c r="F16" s="6" t="n">
        <v>300000</v>
      </c>
      <c r="N16" s="5" t="n">
        <v>300000</v>
      </c>
    </row>
    <row r="17">
      <c r="A17" s="4" t="inlineStr">
        <is>
          <t>Percentage of profit share</t>
        </is>
      </c>
      <c r="N17" s="4" t="inlineStr">
        <is>
          <t>65.00%</t>
        </is>
      </c>
    </row>
    <row r="18">
      <c r="A18" s="4" t="inlineStr">
        <is>
          <t>Viatris | Purchase Agreement</t>
        </is>
      </c>
    </row>
    <row r="19">
      <c r="A19" s="3" t="inlineStr">
        <is>
          <t>Collaborative Arrangements and Co-Promote Agreement</t>
        </is>
      </c>
    </row>
    <row r="20">
      <c r="A20" s="4" t="inlineStr">
        <is>
          <t>Premium proceeds from sale of ordinary shares</t>
        </is>
      </c>
      <c r="R20" s="5" t="n">
        <v>4200000</v>
      </c>
    </row>
    <row r="21">
      <c r="A21" s="4" t="inlineStr">
        <is>
          <t>Viatris | Development and Commercialization Agreement</t>
        </is>
      </c>
    </row>
    <row r="22">
      <c r="A22" s="3" t="inlineStr">
        <is>
          <t>Collaborative Arrangements and Co-Promote Agreement</t>
        </is>
      </c>
    </row>
    <row r="23">
      <c r="A23" s="4" t="inlineStr">
        <is>
          <t>Initial cash payment</t>
        </is>
      </c>
      <c r="N23" s="5" t="n">
        <v>30000000</v>
      </c>
      <c r="R23" s="5" t="n">
        <v>15000000</v>
      </c>
    </row>
    <row r="24">
      <c r="A24" s="4" t="inlineStr">
        <is>
          <t>Viatris | Revefenacin Monotherapy (TD-4208)</t>
        </is>
      </c>
    </row>
    <row r="25">
      <c r="A25" s="3" t="inlineStr">
        <is>
          <t>Collaborative Arrangements and Co-Promote Agreement</t>
        </is>
      </c>
    </row>
    <row r="26">
      <c r="A26" s="4" t="inlineStr">
        <is>
          <t>Potential milestone or contingent payments</t>
        </is>
      </c>
      <c r="F26" s="6" t="n">
        <v>160000000</v>
      </c>
      <c r="N26" s="6" t="n">
        <v>160000000</v>
      </c>
    </row>
    <row r="27">
      <c r="A27" s="4" t="inlineStr">
        <is>
          <t>Viatris | YUPELRI Monotherapy</t>
        </is>
      </c>
    </row>
    <row r="28">
      <c r="A28" s="3" t="inlineStr">
        <is>
          <t>Collaborative Arrangements and Co-Promote Agreement</t>
        </is>
      </c>
    </row>
    <row r="29">
      <c r="A29" s="4" t="inlineStr">
        <is>
          <t>Potential milestone or contingent payments</t>
        </is>
      </c>
      <c r="B29" s="6" t="n">
        <v>9000000</v>
      </c>
      <c r="L29" s="6" t="n">
        <v>9000000</v>
      </c>
    </row>
    <row r="30">
      <c r="A30" s="4" t="inlineStr">
        <is>
          <t>Viatris | YUPELRI Monotherapy | Development and Commercialization Agreement</t>
        </is>
      </c>
    </row>
    <row r="31">
      <c r="A31" s="3" t="inlineStr">
        <is>
          <t>Collaborative Arrangements and Co-Promote Agreement</t>
        </is>
      </c>
    </row>
    <row r="32">
      <c r="A32" s="4" t="inlineStr">
        <is>
          <t>Potential milestone or contingent payments</t>
        </is>
      </c>
      <c r="F32" s="6" t="n">
        <v>160000000</v>
      </c>
      <c r="N32" s="6" t="n">
        <v>160000000</v>
      </c>
    </row>
    <row r="33">
      <c r="A33" s="4" t="inlineStr">
        <is>
          <t>Viatris | Future potential combination products</t>
        </is>
      </c>
    </row>
    <row r="34">
      <c r="A34" s="3" t="inlineStr">
        <is>
          <t>Collaborative Arrangements and Co-Promote Agreement</t>
        </is>
      </c>
    </row>
    <row r="35">
      <c r="A35" s="4" t="inlineStr">
        <is>
          <t>Potential milestone or contingent payments</t>
        </is>
      </c>
      <c r="B35" s="6" t="n">
        <v>7500000</v>
      </c>
      <c r="F35" s="6" t="n">
        <v>45000000</v>
      </c>
      <c r="L35" s="6" t="n">
        <v>7500000</v>
      </c>
      <c r="N35" s="6" t="n">
        <v>45000000</v>
      </c>
    </row>
    <row r="36">
      <c r="A36" s="4" t="inlineStr">
        <is>
          <t>Viatris | Milestone - 50% enrollment in Phase 3 twelve-month safety study | Development and Commercialization Agreement</t>
        </is>
      </c>
    </row>
    <row r="37">
      <c r="A37" s="3" t="inlineStr">
        <is>
          <t>Collaborative Arrangements and Co-Promote Agreement</t>
        </is>
      </c>
    </row>
    <row r="38">
      <c r="A38" s="4" t="inlineStr">
        <is>
          <t>Milestone payment</t>
        </is>
      </c>
      <c r="Q38" s="5" t="n">
        <v>15000000</v>
      </c>
    </row>
    <row r="39">
      <c r="A39" s="4" t="inlineStr">
        <is>
          <t>Viatris | Sales milestones</t>
        </is>
      </c>
    </row>
    <row r="40">
      <c r="A40" s="3" t="inlineStr">
        <is>
          <t>Collaborative Arrangements and Co-Promote Agreement</t>
        </is>
      </c>
    </row>
    <row r="41">
      <c r="A41" s="4" t="inlineStr">
        <is>
          <t>Potential milestone or contingent payments</t>
        </is>
      </c>
      <c r="B41" s="6" t="n">
        <v>37500000</v>
      </c>
      <c r="F41" s="6" t="n">
        <v>205000000</v>
      </c>
      <c r="L41" s="6" t="n">
        <v>37500000</v>
      </c>
      <c r="N41" s="6" t="n">
        <v>205000000</v>
      </c>
    </row>
    <row r="42">
      <c r="A42" s="4" t="inlineStr">
        <is>
          <t>Viatris | Sales milestones | YUPELRI Monotherapy</t>
        </is>
      </c>
    </row>
    <row r="43">
      <c r="A43" s="3" t="inlineStr">
        <is>
          <t>Collaborative Arrangements and Co-Promote Agreement</t>
        </is>
      </c>
    </row>
    <row r="44">
      <c r="A44" s="4" t="inlineStr">
        <is>
          <t>Potential milestone or contingent payments</t>
        </is>
      </c>
      <c r="F44" s="6" t="n">
        <v>150000000</v>
      </c>
      <c r="N44" s="6" t="n">
        <v>150000000</v>
      </c>
    </row>
    <row r="45">
      <c r="A45" s="4" t="inlineStr">
        <is>
          <t>Viatris | Regulatory actions | YUPELRI Monotherapy</t>
        </is>
      </c>
    </row>
    <row r="46">
      <c r="A46" s="3" t="inlineStr">
        <is>
          <t>Collaborative Arrangements and Co-Promote Agreement</t>
        </is>
      </c>
    </row>
    <row r="47">
      <c r="A47" s="4" t="inlineStr">
        <is>
          <t>Potential milestone or contingent payments</t>
        </is>
      </c>
      <c r="F47" s="6" t="n">
        <v>10000000</v>
      </c>
      <c r="N47" s="5" t="n">
        <v>10000000</v>
      </c>
    </row>
    <row r="48">
      <c r="A48" s="4" t="inlineStr">
        <is>
          <t>Viatris | Development and Sales Milestones | Future potential combination products</t>
        </is>
      </c>
    </row>
    <row r="49">
      <c r="A49" s="3" t="inlineStr">
        <is>
          <t>Collaborative Arrangements and Co-Promote Agreement</t>
        </is>
      </c>
    </row>
    <row r="50">
      <c r="A50" s="4" t="inlineStr">
        <is>
          <t>Potential milestone or contingent payments</t>
        </is>
      </c>
      <c r="B50" s="5" t="n">
        <v>54000000</v>
      </c>
      <c r="L50" s="5" t="n">
        <v>54000000</v>
      </c>
    </row>
    <row r="51">
      <c r="A51" s="4" t="inlineStr">
        <is>
          <t>Pfizer</t>
        </is>
      </c>
    </row>
    <row r="52">
      <c r="A52" s="3" t="inlineStr">
        <is>
          <t>Collaborative Arrangements and Co-Promote Agreement</t>
        </is>
      </c>
    </row>
    <row r="53">
      <c r="A53" s="4" t="inlineStr">
        <is>
          <t>Initial cash payment</t>
        </is>
      </c>
      <c r="O53" s="6" t="n">
        <v>10000000</v>
      </c>
    </row>
    <row r="54">
      <c r="A54" s="4" t="inlineStr">
        <is>
          <t>Number of performance obligations</t>
        </is>
      </c>
      <c r="N54" s="6" t="n">
        <v>2</v>
      </c>
    </row>
    <row r="55">
      <c r="A55" s="4" t="inlineStr">
        <is>
          <t>Pfizer | Sales milestones</t>
        </is>
      </c>
    </row>
    <row r="56">
      <c r="A56" s="3" t="inlineStr">
        <is>
          <t>Collaborative Arrangements and Co-Promote Agreement</t>
        </is>
      </c>
    </row>
    <row r="57">
      <c r="A57" s="4" t="inlineStr">
        <is>
          <t>Milestone payment</t>
        </is>
      </c>
      <c r="O57" s="6" t="n">
        <v>240000000</v>
      </c>
    </row>
    <row r="58">
      <c r="A58" s="4" t="inlineStr">
        <is>
          <t>Alfasigma</t>
        </is>
      </c>
    </row>
    <row r="59">
      <c r="A59" s="3" t="inlineStr">
        <is>
          <t>Collaborative Arrangements and Co-Promote Agreement</t>
        </is>
      </c>
    </row>
    <row r="60">
      <c r="A60" s="4" t="inlineStr">
        <is>
          <t>Number of performance obligations | plan</t>
        </is>
      </c>
      <c r="C60" s="6" t="n">
        <v>5</v>
      </c>
    </row>
    <row r="61">
      <c r="A61" s="4" t="inlineStr">
        <is>
          <t>Performance period (in years)</t>
        </is>
      </c>
      <c r="N61" s="4" t="inlineStr">
        <is>
          <t>6 years</t>
        </is>
      </c>
    </row>
    <row r="62">
      <c r="A62" s="4" t="inlineStr">
        <is>
          <t>Deferred revenue</t>
        </is>
      </c>
      <c r="F62" s="5" t="n">
        <v>200000</v>
      </c>
      <c r="N62" s="5" t="n">
        <v>200000</v>
      </c>
    </row>
    <row r="63">
      <c r="A63" s="4" t="inlineStr">
        <is>
          <t>Alfasigma | Development and Commercialization Agreement</t>
        </is>
      </c>
    </row>
    <row r="64">
      <c r="A64" s="3" t="inlineStr">
        <is>
          <t>Collaborative Arrangements and Co-Promote Agreement</t>
        </is>
      </c>
    </row>
    <row r="65">
      <c r="A65" s="4" t="inlineStr">
        <is>
          <t>Milestone payment</t>
        </is>
      </c>
      <c r="O65" s="5" t="n">
        <v>100000</v>
      </c>
      <c r="P65" s="5" t="n">
        <v>10700000</v>
      </c>
    </row>
  </sheetData>
  <mergeCells count="4">
    <mergeCell ref="A1:A2"/>
    <mergeCell ref="B1:E1"/>
    <mergeCell ref="F1:M1"/>
    <mergeCell ref="N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Condensed Statement Of Operations (Details) - USD ($) $ in Thousands</t>
        </is>
      </c>
      <c r="B1" s="2" t="inlineStr">
        <is>
          <t>12 Months Ended</t>
        </is>
      </c>
    </row>
    <row r="2">
      <c r="B2" s="2" t="inlineStr">
        <is>
          <t>Dec. 31, 2020</t>
        </is>
      </c>
      <c r="C2" s="2" t="inlineStr">
        <is>
          <t>Dec. 31, 2019</t>
        </is>
      </c>
      <c r="D2" s="2" t="inlineStr">
        <is>
          <t>Dec. 31, 2018</t>
        </is>
      </c>
    </row>
    <row r="3">
      <c r="A3" s="3" t="inlineStr">
        <is>
          <t>Development and Collaboration Agreement</t>
        </is>
      </c>
    </row>
    <row r="4">
      <c r="A4" s="4" t="inlineStr">
        <is>
          <t>Revenue from collaborative arrangements</t>
        </is>
      </c>
      <c r="B4" s="5" t="n">
        <v>26464</v>
      </c>
      <c r="C4" s="5" t="n">
        <v>31245</v>
      </c>
      <c r="D4" s="5" t="n">
        <v>130</v>
      </c>
    </row>
    <row r="5">
      <c r="A5" s="4" t="inlineStr">
        <is>
          <t>Viatris collaboration agreement</t>
        </is>
      </c>
    </row>
    <row r="6">
      <c r="A6" s="3" t="inlineStr">
        <is>
          <t>Development and Collaboration Agreement</t>
        </is>
      </c>
    </row>
    <row r="7">
      <c r="A7" s="4" t="inlineStr">
        <is>
          <t>Revenue from collaborative arrangements</t>
        </is>
      </c>
      <c r="B7" s="5" t="n">
        <v>43893</v>
      </c>
      <c r="C7" s="6" t="n">
        <v>13664</v>
      </c>
      <c r="D7" s="6" t="n">
        <v>3275</v>
      </c>
    </row>
    <row r="8">
      <c r="A8" s="4" t="inlineStr">
        <is>
          <t>Collaboration Loss</t>
        </is>
      </c>
      <c r="C8" s="6" t="n">
        <v>1582</v>
      </c>
      <c r="D8" s="6" t="n">
        <v>2997</v>
      </c>
    </row>
    <row r="9">
      <c r="A9" s="4" t="inlineStr">
        <is>
          <t>YUPELRI Monotherapy</t>
        </is>
      </c>
    </row>
    <row r="10">
      <c r="A10" s="3" t="inlineStr">
        <is>
          <t>Development and Collaboration Agreement</t>
        </is>
      </c>
    </row>
    <row r="11">
      <c r="A11" s="4" t="inlineStr">
        <is>
          <t>Percentage of net sales</t>
        </is>
      </c>
      <c r="B11" s="4" t="inlineStr">
        <is>
          <t>35.00%</t>
        </is>
      </c>
    </row>
    <row r="12">
      <c r="A12" s="4" t="inlineStr">
        <is>
          <t>YUPELRI Monotherapy | Viatris collaboration agreement</t>
        </is>
      </c>
    </row>
    <row r="13">
      <c r="A13" s="3" t="inlineStr">
        <is>
          <t>Development and Collaboration Agreement</t>
        </is>
      </c>
    </row>
    <row r="14">
      <c r="A14" s="4" t="inlineStr">
        <is>
          <t>Revenue from collaborative arrangements</t>
        </is>
      </c>
      <c r="B14" s="5" t="n">
        <v>3700</v>
      </c>
      <c r="C14" s="5" t="n">
        <v>19300</v>
      </c>
      <c r="D14" s="5" t="n">
        <v>50000</v>
      </c>
    </row>
    <row r="15">
      <c r="A15" s="4" t="inlineStr">
        <is>
          <t>Percentage of net sales</t>
        </is>
      </c>
      <c r="B15" s="4" t="inlineStr">
        <is>
          <t>35.00%</t>
        </is>
      </c>
      <c r="C15" s="4" t="inlineStr">
        <is>
          <t>35.00%</t>
        </is>
      </c>
      <c r="D15" s="4" t="inlineStr">
        <is>
          <t>3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Reimbursement of R and D Costs (Details) - USD ($) $ in Thousands</t>
        </is>
      </c>
      <c r="B1" s="2" t="inlineStr">
        <is>
          <t>12 Months Ended</t>
        </is>
      </c>
    </row>
    <row r="2">
      <c r="B2" s="2" t="inlineStr">
        <is>
          <t>Dec. 31, 2020</t>
        </is>
      </c>
      <c r="C2" s="2" t="inlineStr">
        <is>
          <t>Dec. 31, 2019</t>
        </is>
      </c>
      <c r="D2" s="2" t="inlineStr">
        <is>
          <t>Dec. 31, 2018</t>
        </is>
      </c>
    </row>
    <row r="3">
      <c r="A3" s="3" t="inlineStr">
        <is>
          <t>Research and Development Reimbursement</t>
        </is>
      </c>
    </row>
    <row r="4">
      <c r="A4" s="4" t="inlineStr">
        <is>
          <t>Total reduction to R and D expense</t>
        </is>
      </c>
      <c r="B4" s="5" t="n">
        <v>10078</v>
      </c>
      <c r="C4" s="5" t="n">
        <v>5589</v>
      </c>
      <c r="D4" s="5" t="n">
        <v>9112</v>
      </c>
    </row>
    <row r="5">
      <c r="A5" s="4" t="inlineStr">
        <is>
          <t>Janssen</t>
        </is>
      </c>
    </row>
    <row r="6">
      <c r="A6" s="3" t="inlineStr">
        <is>
          <t>Research and Development Reimbursement</t>
        </is>
      </c>
    </row>
    <row r="7">
      <c r="A7" s="4" t="inlineStr">
        <is>
          <t>Total reduction to R and D expense</t>
        </is>
      </c>
      <c r="B7" s="6" t="n">
        <v>8554</v>
      </c>
      <c r="C7" s="6" t="n">
        <v>5129</v>
      </c>
      <c r="D7" s="6" t="n">
        <v>1597</v>
      </c>
    </row>
    <row r="8">
      <c r="A8" s="4" t="inlineStr">
        <is>
          <t>Viatris</t>
        </is>
      </c>
    </row>
    <row r="9">
      <c r="A9" s="3" t="inlineStr">
        <is>
          <t>Research and Development Reimbursement</t>
        </is>
      </c>
    </row>
    <row r="10">
      <c r="A10" s="4" t="inlineStr">
        <is>
          <t>Total reduction to R and D expense</t>
        </is>
      </c>
      <c r="B10" s="5" t="n">
        <v>1524</v>
      </c>
      <c r="C10" s="5" t="n">
        <v>460</v>
      </c>
      <c r="D10" s="5" t="n">
        <v>75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6" customWidth="1" min="12" max="12"/>
    <col width="14" customWidth="1" min="13" max="13"/>
  </cols>
  <sheetData>
    <row r="1">
      <c r="A1" s="1" t="inlineStr">
        <is>
          <t>Revenue - Revenue from Licensing Arrangements (Details) - USD ($)</t>
        </is>
      </c>
      <c r="B1" s="2" t="inlineStr">
        <is>
          <t>1 Months Ended</t>
        </is>
      </c>
      <c r="C1" s="2" t="inlineStr">
        <is>
          <t>3 Months Ended</t>
        </is>
      </c>
      <c r="K1" s="2" t="inlineStr">
        <is>
          <t>12 Months Ended</t>
        </is>
      </c>
    </row>
    <row r="2">
      <c r="B2" s="2" t="inlineStr">
        <is>
          <t>Jun. 30,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llaborative Arrangements and Co-Promote Agreement</t>
        </is>
      </c>
    </row>
    <row r="4">
      <c r="A4" s="4" t="inlineStr">
        <is>
          <t>Milestone payment</t>
        </is>
      </c>
      <c r="C4" s="5" t="n">
        <v>18730000</v>
      </c>
      <c r="D4" s="5" t="n">
        <v>18257000</v>
      </c>
      <c r="E4" s="5" t="n">
        <v>15008000</v>
      </c>
      <c r="F4" s="5" t="n">
        <v>19862000</v>
      </c>
      <c r="G4" s="5" t="n">
        <v>29499000</v>
      </c>
      <c r="H4" s="5" t="n">
        <v>12427000</v>
      </c>
      <c r="I4" s="5" t="n">
        <v>26150000</v>
      </c>
      <c r="J4" s="5" t="n">
        <v>5338000</v>
      </c>
      <c r="K4" s="5" t="n">
        <v>71857000</v>
      </c>
      <c r="L4" s="5" t="n">
        <v>73414000</v>
      </c>
      <c r="M4" s="5" t="n">
        <v>60370000</v>
      </c>
    </row>
    <row r="5">
      <c r="A5" s="4" t="inlineStr">
        <is>
          <t>YUPELRI Monotherapy</t>
        </is>
      </c>
    </row>
    <row r="6">
      <c r="A6" s="3" t="inlineStr">
        <is>
          <t>Collaborative Arrangements and Co-Promote Agreement</t>
        </is>
      </c>
    </row>
    <row r="7">
      <c r="A7" s="4" t="inlineStr">
        <is>
          <t>Milestone payment</t>
        </is>
      </c>
      <c r="C7" s="6" t="n">
        <v>13550000</v>
      </c>
      <c r="D7" s="5" t="n">
        <v>12960000</v>
      </c>
      <c r="E7" s="5" t="n">
        <v>10589000</v>
      </c>
      <c r="F7" s="6" t="n">
        <v>12880000</v>
      </c>
      <c r="G7" s="5" t="n">
        <v>10352000</v>
      </c>
      <c r="H7" s="5" t="n">
        <v>5763000</v>
      </c>
      <c r="I7" s="6" t="n">
        <v>3184000</v>
      </c>
      <c r="J7" s="5" t="n">
        <v>1000</v>
      </c>
    </row>
    <row r="8">
      <c r="A8" s="4" t="inlineStr">
        <is>
          <t>Viatris</t>
        </is>
      </c>
    </row>
    <row r="9">
      <c r="A9" s="3" t="inlineStr">
        <is>
          <t>Collaborative Arrangements and Co-Promote Agreement</t>
        </is>
      </c>
    </row>
    <row r="10">
      <c r="A10" s="4" t="inlineStr">
        <is>
          <t>Potential milestone or contingent payments</t>
        </is>
      </c>
      <c r="F10" s="5" t="n">
        <v>1500000</v>
      </c>
    </row>
    <row r="11">
      <c r="A11" s="4" t="inlineStr">
        <is>
          <t>Upfront payment receivable</t>
        </is>
      </c>
      <c r="B11" s="5" t="n">
        <v>18500000</v>
      </c>
    </row>
    <row r="12">
      <c r="A12" s="4" t="inlineStr">
        <is>
          <t>Number of performance obligations</t>
        </is>
      </c>
      <c r="K12" s="6" t="n">
        <v>2</v>
      </c>
    </row>
    <row r="13">
      <c r="A13" s="4" t="inlineStr">
        <is>
          <t>Viatris | Sales milestones</t>
        </is>
      </c>
    </row>
    <row r="14">
      <c r="A14" s="3" t="inlineStr">
        <is>
          <t>Collaborative Arrangements and Co-Promote Agreement</t>
        </is>
      </c>
    </row>
    <row r="15">
      <c r="A15" s="4" t="inlineStr">
        <is>
          <t>Potential milestone or contingent payments</t>
        </is>
      </c>
      <c r="B15" s="6" t="n">
        <v>37500000</v>
      </c>
      <c r="C15" s="6" t="n">
        <v>205000000</v>
      </c>
      <c r="I15" s="6" t="n">
        <v>37500000</v>
      </c>
      <c r="K15" s="5" t="n">
        <v>205000000</v>
      </c>
    </row>
    <row r="16">
      <c r="A16" s="4" t="inlineStr">
        <is>
          <t>Viatris | Revefenacin Monotherapy (TD-4208)</t>
        </is>
      </c>
    </row>
    <row r="17">
      <c r="A17" s="3" t="inlineStr">
        <is>
          <t>Collaborative Arrangements and Co-Promote Agreement</t>
        </is>
      </c>
    </row>
    <row r="18">
      <c r="A18" s="4" t="inlineStr">
        <is>
          <t>Potential milestone or contingent payments</t>
        </is>
      </c>
      <c r="C18" s="6" t="n">
        <v>160000000</v>
      </c>
      <c r="K18" s="6" t="n">
        <v>160000000</v>
      </c>
    </row>
    <row r="19">
      <c r="A19" s="4" t="inlineStr">
        <is>
          <t>Viatris | YUPELRI Monotherapy</t>
        </is>
      </c>
    </row>
    <row r="20">
      <c r="A20" s="3" t="inlineStr">
        <is>
          <t>Collaborative Arrangements and Co-Promote Agreement</t>
        </is>
      </c>
    </row>
    <row r="21">
      <c r="A21" s="4" t="inlineStr">
        <is>
          <t>Potential milestone or contingent payments</t>
        </is>
      </c>
      <c r="B21" s="6" t="n">
        <v>9000000</v>
      </c>
      <c r="I21" s="6" t="n">
        <v>9000000</v>
      </c>
    </row>
    <row r="22">
      <c r="A22" s="4" t="inlineStr">
        <is>
          <t>Viatris | YUPELRI Monotherapy | Sales milestones</t>
        </is>
      </c>
    </row>
    <row r="23">
      <c r="A23" s="3" t="inlineStr">
        <is>
          <t>Collaborative Arrangements and Co-Promote Agreement</t>
        </is>
      </c>
    </row>
    <row r="24">
      <c r="A24" s="4" t="inlineStr">
        <is>
          <t>Potential milestone or contingent payments</t>
        </is>
      </c>
      <c r="C24" s="6" t="n">
        <v>150000000</v>
      </c>
      <c r="K24" s="6" t="n">
        <v>150000000</v>
      </c>
    </row>
    <row r="25">
      <c r="A25" s="4" t="inlineStr">
        <is>
          <t>Viatris | Future potential combination products</t>
        </is>
      </c>
    </row>
    <row r="26">
      <c r="A26" s="3" t="inlineStr">
        <is>
          <t>Collaborative Arrangements and Co-Promote Agreement</t>
        </is>
      </c>
    </row>
    <row r="27">
      <c r="A27" s="4" t="inlineStr">
        <is>
          <t>Potential milestone or contingent payments</t>
        </is>
      </c>
      <c r="B27" s="6" t="n">
        <v>7500000</v>
      </c>
      <c r="C27" s="5" t="n">
        <v>45000000</v>
      </c>
      <c r="I27" s="6" t="n">
        <v>7500000</v>
      </c>
      <c r="K27" s="5" t="n">
        <v>45000000</v>
      </c>
    </row>
    <row r="28">
      <c r="A28" s="4" t="inlineStr">
        <is>
          <t>Viatris | Future potential combination products | Development and Sales Milestones</t>
        </is>
      </c>
    </row>
    <row r="29">
      <c r="A29" s="3" t="inlineStr">
        <is>
          <t>Collaborative Arrangements and Co-Promote Agreement</t>
        </is>
      </c>
    </row>
    <row r="30">
      <c r="A30" s="4" t="inlineStr">
        <is>
          <t>Potential milestone or contingent payments</t>
        </is>
      </c>
      <c r="B30" s="5" t="n">
        <v>54000000</v>
      </c>
      <c r="I30" s="5" t="n">
        <v>54000000</v>
      </c>
    </row>
    <row r="31">
      <c r="A31" s="4" t="inlineStr">
        <is>
          <t>Pfizer</t>
        </is>
      </c>
    </row>
    <row r="32">
      <c r="A32" s="3" t="inlineStr">
        <is>
          <t>Collaborative Arrangements and Co-Promote Agreement</t>
        </is>
      </c>
    </row>
    <row r="33">
      <c r="A33" s="4" t="inlineStr">
        <is>
          <t>Number of performance obligations</t>
        </is>
      </c>
      <c r="K33" s="6" t="n">
        <v>2</v>
      </c>
    </row>
    <row r="34">
      <c r="A34" s="4" t="inlineStr">
        <is>
          <t>Pfizer | Sales milestones</t>
        </is>
      </c>
    </row>
    <row r="35">
      <c r="A35" s="3" t="inlineStr">
        <is>
          <t>Collaborative Arrangements and Co-Promote Agreement</t>
        </is>
      </c>
    </row>
    <row r="36">
      <c r="A36" s="4" t="inlineStr">
        <is>
          <t>Milestone payment</t>
        </is>
      </c>
      <c r="L36" s="5" t="n">
        <v>240000000</v>
      </c>
    </row>
  </sheetData>
  <mergeCells count="3">
    <mergeCell ref="A1:A2"/>
    <mergeCell ref="C1:J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ale of VIBATIV (Details) - USD ($) $ in Thousands</t>
        </is>
      </c>
      <c r="B1" s="2" t="inlineStr">
        <is>
          <t>Nov. 12, 2018</t>
        </is>
      </c>
      <c r="C1" s="2" t="inlineStr">
        <is>
          <t>Nov. 01, 2018</t>
        </is>
      </c>
      <c r="D1" s="2" t="inlineStr">
        <is>
          <t>Dec. 31, 2018</t>
        </is>
      </c>
      <c r="E1" s="2" t="inlineStr">
        <is>
          <t>Apr. 30, 2019</t>
        </is>
      </c>
    </row>
    <row r="2">
      <c r="A2" s="3" t="inlineStr">
        <is>
          <t>Sale of VIBATIV</t>
        </is>
      </c>
    </row>
    <row r="3">
      <c r="A3" s="4" t="inlineStr">
        <is>
          <t>Net gain upon sale of VIBATIV</t>
        </is>
      </c>
      <c r="D3" s="5" t="n">
        <v>6056</v>
      </c>
    </row>
    <row r="4">
      <c r="A4" s="4" t="inlineStr">
        <is>
          <t>VIBATIV | Disposed of by Sale</t>
        </is>
      </c>
    </row>
    <row r="5">
      <c r="A5" s="3" t="inlineStr">
        <is>
          <t>Sale of VIBATIV</t>
        </is>
      </c>
    </row>
    <row r="6">
      <c r="A6" s="4" t="inlineStr">
        <is>
          <t>Proceeds from the sale of assets</t>
        </is>
      </c>
      <c r="B6" s="5" t="n">
        <v>20000</v>
      </c>
    </row>
    <row r="7">
      <c r="A7" s="4" t="inlineStr">
        <is>
          <t>Additional cash payment to the Company</t>
        </is>
      </c>
      <c r="E7" s="5" t="n">
        <v>5000</v>
      </c>
    </row>
    <row r="8">
      <c r="A8" s="4" t="inlineStr">
        <is>
          <t>Tiered royalties (as a percent)</t>
        </is>
      </c>
      <c r="C8" s="4" t="inlineStr">
        <is>
          <t>20.00%</t>
        </is>
      </c>
    </row>
    <row r="9">
      <c r="A9" s="4" t="inlineStr">
        <is>
          <t>Cumulative amount of royalties to be received</t>
        </is>
      </c>
      <c r="C9" s="5" t="n">
        <v>100000</v>
      </c>
    </row>
    <row r="10">
      <c r="A10" s="4" t="inlineStr">
        <is>
          <t>VIBATIV | Disposed of by Sale | Interest and other income (expense), net</t>
        </is>
      </c>
    </row>
    <row r="11">
      <c r="A11" s="3" t="inlineStr">
        <is>
          <t>Sale of VIBATIV</t>
        </is>
      </c>
    </row>
    <row r="12">
      <c r="A12" s="4" t="inlineStr">
        <is>
          <t>Net gain upon sale of VIBATIV</t>
        </is>
      </c>
      <c r="D12" s="5" t="n">
        <v>6100</v>
      </c>
    </row>
    <row r="13">
      <c r="A13" s="4" t="inlineStr">
        <is>
          <t>Transition-related costs</t>
        </is>
      </c>
      <c r="B13" s="5" t="n">
        <v>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Total revenue</t>
        </is>
      </c>
      <c r="B4" s="5" t="n">
        <v>18730</v>
      </c>
      <c r="C4" s="5" t="n">
        <v>18257</v>
      </c>
      <c r="D4" s="5" t="n">
        <v>15008</v>
      </c>
      <c r="E4" s="5" t="n">
        <v>19862</v>
      </c>
      <c r="F4" s="5" t="n">
        <v>29499</v>
      </c>
      <c r="G4" s="5" t="n">
        <v>12427</v>
      </c>
      <c r="H4" s="5" t="n">
        <v>26150</v>
      </c>
      <c r="I4" s="5" t="n">
        <v>5338</v>
      </c>
      <c r="J4" s="5" t="n">
        <v>71857</v>
      </c>
      <c r="K4" s="5" t="n">
        <v>73414</v>
      </c>
      <c r="L4" s="5" t="n">
        <v>60370</v>
      </c>
    </row>
    <row r="5">
      <c r="A5" s="4" t="inlineStr">
        <is>
          <t>United States</t>
        </is>
      </c>
    </row>
    <row r="6">
      <c r="A6" s="3" t="inlineStr">
        <is>
          <t>Segment Information</t>
        </is>
      </c>
    </row>
    <row r="7">
      <c r="A7" s="4" t="inlineStr">
        <is>
          <t>Total revenue</t>
        </is>
      </c>
      <c r="J7" s="6" t="n">
        <v>70319</v>
      </c>
      <c r="K7" s="6" t="n">
        <v>54760</v>
      </c>
      <c r="L7" s="6" t="n">
        <v>49239</v>
      </c>
    </row>
    <row r="8">
      <c r="A8" s="4" t="inlineStr">
        <is>
          <t>Europe</t>
        </is>
      </c>
    </row>
    <row r="9">
      <c r="A9" s="3" t="inlineStr">
        <is>
          <t>Segment Information</t>
        </is>
      </c>
    </row>
    <row r="10">
      <c r="A10" s="4" t="inlineStr">
        <is>
          <t>Total revenue</t>
        </is>
      </c>
      <c r="J10" s="5" t="n">
        <v>1538</v>
      </c>
      <c r="K10" s="5" t="n">
        <v>18654</v>
      </c>
      <c r="L10" s="6" t="n">
        <v>11117</v>
      </c>
    </row>
    <row r="11">
      <c r="A11" s="4" t="inlineStr">
        <is>
          <t>Asia</t>
        </is>
      </c>
    </row>
    <row r="12">
      <c r="A12" s="3" t="inlineStr">
        <is>
          <t>Segment Information</t>
        </is>
      </c>
    </row>
    <row r="13">
      <c r="A13" s="4" t="inlineStr">
        <is>
          <t>Total revenue</t>
        </is>
      </c>
      <c r="L13" s="5" t="n">
        <v>1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age of Revenue (Details) - Total revenue - Customer concentration risk</t>
        </is>
      </c>
      <c r="B1" s="2" t="inlineStr">
        <is>
          <t>12 Months Ended</t>
        </is>
      </c>
    </row>
    <row r="2">
      <c r="B2" s="2" t="inlineStr">
        <is>
          <t>Dec. 31, 2020</t>
        </is>
      </c>
      <c r="C2" s="2" t="inlineStr">
        <is>
          <t>Dec. 31, 2019</t>
        </is>
      </c>
      <c r="D2" s="2" t="inlineStr">
        <is>
          <t>Dec. 31, 2018</t>
        </is>
      </c>
    </row>
    <row r="3">
      <c r="A3" s="4" t="inlineStr">
        <is>
          <t>Viatris</t>
        </is>
      </c>
    </row>
    <row r="4">
      <c r="A4" s="3" t="inlineStr">
        <is>
          <t>Segment Information</t>
        </is>
      </c>
    </row>
    <row r="5">
      <c r="A5" s="4" t="inlineStr">
        <is>
          <t>Percentage of total revenues</t>
        </is>
      </c>
      <c r="B5" s="4" t="inlineStr">
        <is>
          <t>63.00%</t>
        </is>
      </c>
      <c r="C5" s="4" t="inlineStr">
        <is>
          <t>44.00%</t>
        </is>
      </c>
      <c r="D5" s="4" t="inlineStr">
        <is>
          <t>0.00%</t>
        </is>
      </c>
    </row>
    <row r="6">
      <c r="A6" s="4" t="inlineStr">
        <is>
          <t>Janssen</t>
        </is>
      </c>
    </row>
    <row r="7">
      <c r="A7" s="3" t="inlineStr">
        <is>
          <t>Segment Information</t>
        </is>
      </c>
    </row>
    <row r="8">
      <c r="A8" s="4" t="inlineStr">
        <is>
          <t>Percentage of total revenues</t>
        </is>
      </c>
      <c r="B8" s="4" t="inlineStr">
        <is>
          <t>37.00%</t>
        </is>
      </c>
      <c r="C8" s="4" t="inlineStr">
        <is>
          <t>42.00%</t>
        </is>
      </c>
      <c r="D8" s="4" t="inlineStr">
        <is>
          <t>51.00%</t>
        </is>
      </c>
    </row>
    <row r="9">
      <c r="A9" s="4" t="inlineStr">
        <is>
          <t>Pfizer</t>
        </is>
      </c>
    </row>
    <row r="10">
      <c r="A10" s="3" t="inlineStr">
        <is>
          <t>Segment Information</t>
        </is>
      </c>
    </row>
    <row r="11">
      <c r="A11" s="4" t="inlineStr">
        <is>
          <t>Percentage of total revenues</t>
        </is>
      </c>
      <c r="B11" s="4" t="inlineStr">
        <is>
          <t>0.00%</t>
        </is>
      </c>
      <c r="C11" s="4" t="inlineStr">
        <is>
          <t>14.00%</t>
        </is>
      </c>
      <c r="D11" s="4" t="inlineStr">
        <is>
          <t>0.00%</t>
        </is>
      </c>
    </row>
    <row r="12">
      <c r="A12" s="4" t="inlineStr">
        <is>
          <t>Alfasigma</t>
        </is>
      </c>
    </row>
    <row r="13">
      <c r="A13" s="3" t="inlineStr">
        <is>
          <t>Segment Information</t>
        </is>
      </c>
    </row>
    <row r="14">
      <c r="A14" s="4" t="inlineStr">
        <is>
          <t>Percentage of total revenues</t>
        </is>
      </c>
      <c r="B14" s="4" t="inlineStr">
        <is>
          <t>0.00%</t>
        </is>
      </c>
      <c r="C14" s="4" t="inlineStr">
        <is>
          <t>0.00%</t>
        </is>
      </c>
      <c r="D14" s="4" t="inlineStr">
        <is>
          <t>18.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0</t>
        </is>
      </c>
      <c r="C1" s="2" t="inlineStr">
        <is>
          <t>Dec. 31, 2019</t>
        </is>
      </c>
      <c r="D1" s="2" t="inlineStr">
        <is>
          <t>Dec. 31, 2018</t>
        </is>
      </c>
      <c r="E1" s="2" t="inlineStr">
        <is>
          <t>Dec. 31, 2017</t>
        </is>
      </c>
    </row>
    <row r="2">
      <c r="A2" s="4" t="inlineStr">
        <is>
          <t>Cash and cash equivalents</t>
        </is>
      </c>
      <c r="B2" s="5" t="n">
        <v>81467</v>
      </c>
      <c r="C2" s="5" t="n">
        <v>58064</v>
      </c>
      <c r="D2" s="5" t="n">
        <v>378021</v>
      </c>
    </row>
    <row r="3">
      <c r="A3" s="4" t="inlineStr">
        <is>
          <t>Restricted cash</t>
        </is>
      </c>
      <c r="B3" s="6" t="n">
        <v>833</v>
      </c>
      <c r="C3" s="6" t="n">
        <v>833</v>
      </c>
      <c r="D3" s="6" t="n">
        <v>833</v>
      </c>
    </row>
    <row r="4">
      <c r="A4" s="4" t="inlineStr">
        <is>
          <t>Total cash, cash equivalents, and restricted cash shown on the condensed consolidated statements of cash flows</t>
        </is>
      </c>
      <c r="B4" s="5" t="n">
        <v>82300</v>
      </c>
      <c r="C4" s="5" t="n">
        <v>58897</v>
      </c>
      <c r="D4" s="5" t="n">
        <v>378854</v>
      </c>
      <c r="E4" s="5" t="n">
        <v>89813</v>
      </c>
    </row>
    <row r="5">
      <c r="A5" s="4" t="inlineStr">
        <is>
          <t>9.5% non-recourse notes due 2035</t>
        </is>
      </c>
    </row>
    <row r="6">
      <c r="A6" s="4" t="inlineStr">
        <is>
          <t>Interest rate (as a percent)</t>
        </is>
      </c>
      <c r="B6" s="4" t="inlineStr">
        <is>
          <t>9.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Dec. 31, 2020</t>
        </is>
      </c>
      <c r="C1" s="2" t="inlineStr">
        <is>
          <t>Dec. 31, 2019</t>
        </is>
      </c>
    </row>
    <row r="2">
      <c r="A2" s="3" t="inlineStr">
        <is>
          <t>Available for sale securities:</t>
        </is>
      </c>
    </row>
    <row r="3">
      <c r="A3" s="4" t="inlineStr">
        <is>
          <t>Amortized Cost</t>
        </is>
      </c>
      <c r="B3" s="5" t="n">
        <v>211427</v>
      </c>
      <c r="C3" s="5" t="n">
        <v>274014</v>
      </c>
    </row>
    <row r="4">
      <c r="A4" s="4" t="inlineStr">
        <is>
          <t>Gross Unrealized Gains</t>
        </is>
      </c>
      <c r="B4" s="6" t="n">
        <v>53</v>
      </c>
      <c r="C4" s="6" t="n">
        <v>148</v>
      </c>
    </row>
    <row r="5">
      <c r="A5" s="4" t="inlineStr">
        <is>
          <t>Gross Unrealized Losses</t>
        </is>
      </c>
      <c r="B5" s="6" t="n">
        <v>-6</v>
      </c>
      <c r="C5" s="6" t="n">
        <v>-3</v>
      </c>
    </row>
    <row r="6">
      <c r="A6" s="4" t="inlineStr">
        <is>
          <t>Estimated Fair Value</t>
        </is>
      </c>
      <c r="B6" s="6" t="n">
        <v>211474</v>
      </c>
      <c r="C6" s="6" t="n">
        <v>274159</v>
      </c>
    </row>
    <row r="7">
      <c r="A7" s="3" t="inlineStr">
        <is>
          <t>Debt Securities, Available-for-sale, Unrealized Gain (Loss) [Abstract]</t>
        </is>
      </c>
    </row>
    <row r="8">
      <c r="A8" s="4" t="inlineStr">
        <is>
          <t>Estimated Fair Value lesser than 12 months</t>
        </is>
      </c>
      <c r="B8" s="6" t="n">
        <v>44420</v>
      </c>
      <c r="C8" s="6" t="n">
        <v>33644</v>
      </c>
    </row>
    <row r="9">
      <c r="A9" s="4" t="inlineStr">
        <is>
          <t>Estimated Fair Value Total</t>
        </is>
      </c>
      <c r="B9" s="6" t="n">
        <v>44420</v>
      </c>
      <c r="C9" s="6" t="n">
        <v>33644</v>
      </c>
    </row>
    <row r="10">
      <c r="A10" s="4" t="inlineStr">
        <is>
          <t>Gross unrealized lesser than 12 months</t>
        </is>
      </c>
      <c r="B10" s="6" t="n">
        <v>-6</v>
      </c>
      <c r="C10" s="6" t="n">
        <v>-3</v>
      </c>
    </row>
    <row r="11">
      <c r="A11" s="4" t="inlineStr">
        <is>
          <t>Gross unrealized loss, Total</t>
        </is>
      </c>
      <c r="B11" s="6" t="n">
        <v>-6</v>
      </c>
      <c r="C11" s="6" t="n">
        <v>-3</v>
      </c>
    </row>
    <row r="12">
      <c r="A12" s="4" t="inlineStr">
        <is>
          <t>Marketable securities</t>
        </is>
      </c>
    </row>
    <row r="13">
      <c r="A13" s="3" t="inlineStr">
        <is>
          <t>Available for sale securities:</t>
        </is>
      </c>
    </row>
    <row r="14">
      <c r="A14" s="4" t="inlineStr">
        <is>
          <t>Amortized Cost</t>
        </is>
      </c>
      <c r="B14" s="6" t="n">
        <v>211427</v>
      </c>
      <c r="C14" s="6" t="n">
        <v>238278</v>
      </c>
    </row>
    <row r="15">
      <c r="A15" s="4" t="inlineStr">
        <is>
          <t>Gross Unrealized Gains</t>
        </is>
      </c>
      <c r="B15" s="6" t="n">
        <v>53</v>
      </c>
      <c r="C15" s="6" t="n">
        <v>148</v>
      </c>
    </row>
    <row r="16">
      <c r="A16" s="4" t="inlineStr">
        <is>
          <t>Gross Unrealized Losses</t>
        </is>
      </c>
      <c r="B16" s="6" t="n">
        <v>-6</v>
      </c>
      <c r="C16" s="6" t="n">
        <v>-3</v>
      </c>
    </row>
    <row r="17">
      <c r="A17" s="4" t="inlineStr">
        <is>
          <t>Estimated Fair Value</t>
        </is>
      </c>
      <c r="B17" s="6" t="n">
        <v>211474</v>
      </c>
      <c r="C17" s="6" t="n">
        <v>238423</v>
      </c>
    </row>
    <row r="18">
      <c r="A18" s="4" t="inlineStr">
        <is>
          <t>US government securities | Level 1</t>
        </is>
      </c>
    </row>
    <row r="19">
      <c r="A19" s="3" t="inlineStr">
        <is>
          <t>Available for sale securities:</t>
        </is>
      </c>
    </row>
    <row r="20">
      <c r="A20" s="4" t="inlineStr">
        <is>
          <t>Amortized Cost</t>
        </is>
      </c>
      <c r="B20" s="6" t="n">
        <v>75036</v>
      </c>
      <c r="C20" s="6" t="n">
        <v>100746</v>
      </c>
    </row>
    <row r="21">
      <c r="A21" s="4" t="inlineStr">
        <is>
          <t>Gross Unrealized Gains</t>
        </is>
      </c>
      <c r="B21" s="6" t="n">
        <v>34</v>
      </c>
      <c r="C21" s="6" t="n">
        <v>108</v>
      </c>
    </row>
    <row r="22">
      <c r="A22" s="4" t="inlineStr">
        <is>
          <t>Estimated Fair Value</t>
        </is>
      </c>
      <c r="B22" s="6" t="n">
        <v>75070</v>
      </c>
      <c r="C22" s="6" t="n">
        <v>100854</v>
      </c>
    </row>
    <row r="23">
      <c r="A23" s="4" t="inlineStr">
        <is>
          <t>US government agency securities | Level 2</t>
        </is>
      </c>
    </row>
    <row r="24">
      <c r="A24" s="3" t="inlineStr">
        <is>
          <t>Available for sale securities:</t>
        </is>
      </c>
    </row>
    <row r="25">
      <c r="A25" s="4" t="inlineStr">
        <is>
          <t>Amortized Cost</t>
        </is>
      </c>
      <c r="B25" s="6" t="n">
        <v>74971</v>
      </c>
    </row>
    <row r="26">
      <c r="A26" s="4" t="inlineStr">
        <is>
          <t>Gross Unrealized Gains</t>
        </is>
      </c>
      <c r="B26" s="6" t="n">
        <v>18</v>
      </c>
    </row>
    <row r="27">
      <c r="A27" s="4" t="inlineStr">
        <is>
          <t>Estimated Fair Value</t>
        </is>
      </c>
      <c r="B27" s="6" t="n">
        <v>74989</v>
      </c>
    </row>
    <row r="28">
      <c r="A28" s="4" t="inlineStr">
        <is>
          <t>Corporate notes</t>
        </is>
      </c>
    </row>
    <row r="29">
      <c r="A29" s="3" t="inlineStr">
        <is>
          <t>Debt Securities, Available-for-sale, Unrealized Gain (Loss) [Abstract]</t>
        </is>
      </c>
    </row>
    <row r="30">
      <c r="A30" s="4" t="inlineStr">
        <is>
          <t>Estimated Fair Value lesser than 12 months</t>
        </is>
      </c>
      <c r="B30" s="6" t="n">
        <v>5045</v>
      </c>
      <c r="C30" s="6" t="n">
        <v>5507</v>
      </c>
    </row>
    <row r="31">
      <c r="A31" s="4" t="inlineStr">
        <is>
          <t>Estimated Fair Value Total</t>
        </is>
      </c>
      <c r="B31" s="6" t="n">
        <v>5045</v>
      </c>
      <c r="C31" s="6" t="n">
        <v>5507</v>
      </c>
    </row>
    <row r="32">
      <c r="A32" s="4" t="inlineStr">
        <is>
          <t>Gross unrealized lesser than 12 months</t>
        </is>
      </c>
      <c r="B32" s="6" t="n">
        <v>-1</v>
      </c>
      <c r="C32" s="6" t="n">
        <v>-1</v>
      </c>
    </row>
    <row r="33">
      <c r="A33" s="4" t="inlineStr">
        <is>
          <t>Gross unrealized loss, Total</t>
        </is>
      </c>
      <c r="B33" s="6" t="n">
        <v>-1</v>
      </c>
      <c r="C33" s="6" t="n">
        <v>-1</v>
      </c>
    </row>
    <row r="34">
      <c r="A34" s="4" t="inlineStr">
        <is>
          <t>Corporate notes | Level 2</t>
        </is>
      </c>
    </row>
    <row r="35">
      <c r="A35" s="3" t="inlineStr">
        <is>
          <t>Available for sale securities:</t>
        </is>
      </c>
    </row>
    <row r="36">
      <c r="A36" s="4" t="inlineStr">
        <is>
          <t>Amortized Cost</t>
        </is>
      </c>
      <c r="B36" s="6" t="n">
        <v>5046</v>
      </c>
      <c r="C36" s="6" t="n">
        <v>25466</v>
      </c>
    </row>
    <row r="37">
      <c r="A37" s="4" t="inlineStr">
        <is>
          <t>Gross Unrealized Gains</t>
        </is>
      </c>
      <c r="C37" s="6" t="n">
        <v>9</v>
      </c>
    </row>
    <row r="38">
      <c r="A38" s="4" t="inlineStr">
        <is>
          <t>Gross Unrealized Losses</t>
        </is>
      </c>
      <c r="B38" s="6" t="n">
        <v>-1</v>
      </c>
      <c r="C38" s="6" t="n">
        <v>-1</v>
      </c>
    </row>
    <row r="39">
      <c r="A39" s="4" t="inlineStr">
        <is>
          <t>Estimated Fair Value</t>
        </is>
      </c>
      <c r="B39" s="6" t="n">
        <v>5045</v>
      </c>
      <c r="C39" s="6" t="n">
        <v>25474</v>
      </c>
    </row>
    <row r="40">
      <c r="A40" s="4" t="inlineStr">
        <is>
          <t>Commercial paper</t>
        </is>
      </c>
    </row>
    <row r="41">
      <c r="A41" s="3" t="inlineStr">
        <is>
          <t>Debt Securities, Available-for-sale, Unrealized Gain (Loss) [Abstract]</t>
        </is>
      </c>
    </row>
    <row r="42">
      <c r="A42" s="4" t="inlineStr">
        <is>
          <t>Estimated Fair Value lesser than 12 months</t>
        </is>
      </c>
      <c r="B42" s="6" t="n">
        <v>39375</v>
      </c>
      <c r="C42" s="6" t="n">
        <v>28137</v>
      </c>
    </row>
    <row r="43">
      <c r="A43" s="4" t="inlineStr">
        <is>
          <t>Estimated Fair Value Total</t>
        </is>
      </c>
      <c r="B43" s="6" t="n">
        <v>39375</v>
      </c>
      <c r="C43" s="6" t="n">
        <v>28137</v>
      </c>
    </row>
    <row r="44">
      <c r="A44" s="4" t="inlineStr">
        <is>
          <t>Gross unrealized lesser than 12 months</t>
        </is>
      </c>
      <c r="B44" s="6" t="n">
        <v>-5</v>
      </c>
      <c r="C44" s="6" t="n">
        <v>-2</v>
      </c>
    </row>
    <row r="45">
      <c r="A45" s="4" t="inlineStr">
        <is>
          <t>Gross unrealized loss, Total</t>
        </is>
      </c>
      <c r="B45" s="6" t="n">
        <v>-5</v>
      </c>
      <c r="C45" s="6" t="n">
        <v>-2</v>
      </c>
    </row>
    <row r="46">
      <c r="A46" s="4" t="inlineStr">
        <is>
          <t>Commercial paper | Level 2</t>
        </is>
      </c>
    </row>
    <row r="47">
      <c r="A47" s="3" t="inlineStr">
        <is>
          <t>Available for sale securities:</t>
        </is>
      </c>
    </row>
    <row r="48">
      <c r="A48" s="4" t="inlineStr">
        <is>
          <t>Amortized Cost</t>
        </is>
      </c>
      <c r="B48" s="6" t="n">
        <v>56374</v>
      </c>
      <c r="C48" s="6" t="n">
        <v>112066</v>
      </c>
    </row>
    <row r="49">
      <c r="A49" s="4" t="inlineStr">
        <is>
          <t>Gross Unrealized Gains</t>
        </is>
      </c>
      <c r="B49" s="6" t="n">
        <v>1</v>
      </c>
      <c r="C49" s="6" t="n">
        <v>31</v>
      </c>
    </row>
    <row r="50">
      <c r="A50" s="4" t="inlineStr">
        <is>
          <t>Gross Unrealized Losses</t>
        </is>
      </c>
      <c r="B50" s="6" t="n">
        <v>-5</v>
      </c>
      <c r="C50" s="6" t="n">
        <v>-2</v>
      </c>
    </row>
    <row r="51">
      <c r="A51" s="4" t="inlineStr">
        <is>
          <t>Estimated Fair Value</t>
        </is>
      </c>
      <c r="B51" s="5" t="n">
        <v>56370</v>
      </c>
      <c r="C51" s="6" t="n">
        <v>112095</v>
      </c>
    </row>
    <row r="52">
      <c r="A52" s="4" t="inlineStr">
        <is>
          <t>Money market funds | Level 1</t>
        </is>
      </c>
    </row>
    <row r="53">
      <c r="A53" s="3" t="inlineStr">
        <is>
          <t>Available for sale securities:</t>
        </is>
      </c>
    </row>
    <row r="54">
      <c r="A54" s="4" t="inlineStr">
        <is>
          <t>Amortized Cost</t>
        </is>
      </c>
      <c r="C54" s="6" t="n">
        <v>35736</v>
      </c>
    </row>
    <row r="55">
      <c r="A55" s="4" t="inlineStr">
        <is>
          <t>Estimated Fair Value</t>
        </is>
      </c>
      <c r="C55" s="5" t="n">
        <v>357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Convertible senior notes (Details) - USD ($) $ in Thousands</t>
        </is>
      </c>
      <c r="B1" s="2" t="inlineStr">
        <is>
          <t>12 Months Ended</t>
        </is>
      </c>
    </row>
    <row r="2">
      <c r="B2" s="2" t="inlineStr">
        <is>
          <t>Dec. 31, 2020</t>
        </is>
      </c>
      <c r="C2" s="2" t="inlineStr">
        <is>
          <t>Dec. 31, 2019</t>
        </is>
      </c>
    </row>
    <row r="3">
      <c r="A3" s="3" t="inlineStr">
        <is>
          <t>Maturity period for marketable securities</t>
        </is>
      </c>
    </row>
    <row r="4">
      <c r="A4" s="4" t="inlineStr">
        <is>
          <t>Maximum contractual maturity period</t>
        </is>
      </c>
      <c r="B4" s="4" t="inlineStr">
        <is>
          <t>8 months</t>
        </is>
      </c>
    </row>
    <row r="5">
      <c r="A5" s="4" t="inlineStr">
        <is>
          <t>Weighted average contractual maturity period</t>
        </is>
      </c>
      <c r="B5" s="4" t="inlineStr">
        <is>
          <t>3 months</t>
        </is>
      </c>
    </row>
    <row r="6">
      <c r="A6" s="3" t="inlineStr">
        <is>
          <t>Fair value transfers</t>
        </is>
      </c>
    </row>
    <row r="7">
      <c r="A7" s="4" t="inlineStr">
        <is>
          <t>Fair value of assets transferred from Level 1 to Level 2</t>
        </is>
      </c>
      <c r="B7" s="5" t="n">
        <v>0</v>
      </c>
      <c r="C7" s="5" t="n">
        <v>0</v>
      </c>
    </row>
    <row r="8">
      <c r="A8" s="4" t="inlineStr">
        <is>
          <t>Fair value of assets transferred from Level 2 to Level 1</t>
        </is>
      </c>
      <c r="B8" s="6" t="n">
        <v>0</v>
      </c>
      <c r="C8" s="6" t="n">
        <v>0</v>
      </c>
    </row>
    <row r="9">
      <c r="A9" s="4" t="inlineStr">
        <is>
          <t>Fair value of liabilities transferred from Level 1 to Level 2</t>
        </is>
      </c>
      <c r="B9" s="6" t="n">
        <v>0</v>
      </c>
      <c r="C9" s="6" t="n">
        <v>0</v>
      </c>
    </row>
    <row r="10">
      <c r="A10" s="4" t="inlineStr">
        <is>
          <t>Fair value of liabilities transferred from Level 2 to Level 1</t>
        </is>
      </c>
      <c r="B10" s="6" t="n">
        <v>0</v>
      </c>
      <c r="C10" s="5" t="n">
        <v>0</v>
      </c>
    </row>
    <row r="11">
      <c r="A11" s="3" t="inlineStr">
        <is>
          <t>Unrealized losses</t>
        </is>
      </c>
    </row>
    <row r="12">
      <c r="A12" s="4" t="inlineStr">
        <is>
          <t>Net unrealized losses</t>
        </is>
      </c>
      <c r="B12" s="6" t="n">
        <v>0</v>
      </c>
    </row>
    <row r="13">
      <c r="A13" s="4" t="inlineStr">
        <is>
          <t>Available-for-sale securities sold</t>
        </is>
      </c>
      <c r="B13" s="5" t="n">
        <v>19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78" customWidth="1" min="5" max="5"/>
    <col width="20" customWidth="1" min="6" max="6"/>
    <col width="59" customWidth="1" min="7" max="7"/>
    <col width="13" customWidth="1" min="8" max="8"/>
  </cols>
  <sheetData>
    <row r="1">
      <c r="A1" s="1" t="inlineStr">
        <is>
          <t>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Cumulative Effect, Period of Adoption, Adjustment [Member]</t>
        </is>
      </c>
      <c r="F1" s="2" t="inlineStr">
        <is>
          <t>Accumulated Deficit</t>
        </is>
      </c>
      <c r="G1" s="2" t="inlineStr">
        <is>
          <t>Cumulative Effect, Period of Adoption, Adjustment [Member]</t>
        </is>
      </c>
      <c r="H1" s="2" t="inlineStr">
        <is>
          <t>Total</t>
        </is>
      </c>
    </row>
    <row r="2">
      <c r="A2" s="4" t="inlineStr">
        <is>
          <t>Balances at Dec. 31, 2017</t>
        </is>
      </c>
      <c r="B2" s="5" t="n">
        <v>1</v>
      </c>
      <c r="C2" s="5" t="n">
        <v>913650</v>
      </c>
      <c r="D2" s="5" t="n">
        <v>-733</v>
      </c>
      <c r="F2" s="5" t="n">
        <v>-797740</v>
      </c>
      <c r="H2" s="5" t="n">
        <v>115178</v>
      </c>
    </row>
    <row r="3">
      <c r="A3" s="4" t="inlineStr">
        <is>
          <t>Balances (in shares) at Dec. 31, 2017</t>
        </is>
      </c>
      <c r="B3" s="6" t="n">
        <v>54381</v>
      </c>
    </row>
    <row r="4">
      <c r="A4" s="3" t="inlineStr">
        <is>
          <t>Increase (Decrease) in Stockholders' Equity</t>
        </is>
      </c>
    </row>
    <row r="5">
      <c r="A5" s="4" t="inlineStr">
        <is>
          <t>Proceeds from ESPP purchases</t>
        </is>
      </c>
      <c r="C5" s="6" t="n">
        <v>4173</v>
      </c>
      <c r="H5" s="6" t="n">
        <v>4173</v>
      </c>
    </row>
    <row r="6">
      <c r="A6" s="4" t="inlineStr">
        <is>
          <t>Proceeds from ESPP purchases (in shares)</t>
        </is>
      </c>
      <c r="B6" s="6" t="n">
        <v>204</v>
      </c>
    </row>
    <row r="7">
      <c r="A7" s="4" t="inlineStr">
        <is>
          <t>Employee share-based compensation expense</t>
        </is>
      </c>
      <c r="C7" s="6" t="n">
        <v>51313</v>
      </c>
      <c r="H7" s="6" t="n">
        <v>51313</v>
      </c>
    </row>
    <row r="8">
      <c r="A8" s="4" t="inlineStr">
        <is>
          <t>Issuance of restricted shares (in shares)</t>
        </is>
      </c>
      <c r="B8" s="6" t="n">
        <v>1168</v>
      </c>
    </row>
    <row r="9">
      <c r="A9" s="4" t="inlineStr">
        <is>
          <t>Option exercises</t>
        </is>
      </c>
      <c r="C9" s="6" t="n">
        <v>1393</v>
      </c>
      <c r="H9" s="6" t="n">
        <v>1393</v>
      </c>
    </row>
    <row r="10">
      <c r="A10" s="4" t="inlineStr">
        <is>
          <t>Option exercises (in shares)</t>
        </is>
      </c>
      <c r="B10" s="6" t="n">
        <v>75</v>
      </c>
    </row>
    <row r="11">
      <c r="A11" s="4" t="inlineStr">
        <is>
          <t>Repurchase of shares to satisfy tax withholding</t>
        </is>
      </c>
      <c r="C11" s="6" t="n">
        <v>-9808</v>
      </c>
      <c r="H11" s="6" t="n">
        <v>-9808</v>
      </c>
    </row>
    <row r="12">
      <c r="A12" s="4" t="inlineStr">
        <is>
          <t>Repurchase of shares to satisfy tax withholding (in shares)</t>
        </is>
      </c>
      <c r="B12" s="6" t="n">
        <v>-147</v>
      </c>
    </row>
    <row r="13">
      <c r="A13" s="4" t="inlineStr">
        <is>
          <t>Net unrealized gain (loss) on available-for-sale investments</t>
        </is>
      </c>
      <c r="D13" s="6" t="n">
        <v>567</v>
      </c>
      <c r="H13" s="6" t="n">
        <v>567</v>
      </c>
    </row>
    <row r="14">
      <c r="A14" s="4" t="inlineStr">
        <is>
          <t>Net loss</t>
        </is>
      </c>
      <c r="F14" s="6" t="n">
        <v>-215524</v>
      </c>
      <c r="H14" s="6" t="n">
        <v>-215524</v>
      </c>
    </row>
    <row r="15">
      <c r="A15" s="4" t="inlineStr">
        <is>
          <t>Balances at Dec. 31, 2018</t>
        </is>
      </c>
      <c r="B15" s="5" t="n">
        <v>1</v>
      </c>
      <c r="C15" s="6" t="n">
        <v>960721</v>
      </c>
      <c r="D15" s="6" t="n">
        <v>-166</v>
      </c>
      <c r="F15" s="6" t="n">
        <v>-1012145</v>
      </c>
      <c r="H15" s="6" t="n">
        <v>-51589</v>
      </c>
    </row>
    <row r="16">
      <c r="A16" s="4" t="inlineStr">
        <is>
          <t>Balances (in shares) at Dec. 31, 2018</t>
        </is>
      </c>
      <c r="B16" s="6" t="n">
        <v>55681</v>
      </c>
    </row>
    <row r="17">
      <c r="A17" s="3" t="inlineStr">
        <is>
          <t>Increase (Decrease) in Stockholders' Equity</t>
        </is>
      </c>
    </row>
    <row r="18">
      <c r="A18" s="4" t="inlineStr">
        <is>
          <t>Cumulative effect upon the adoption of ASC 606</t>
        </is>
      </c>
      <c r="E18" s="5" t="n">
        <v>1119</v>
      </c>
      <c r="G18" s="5" t="n">
        <v>1119</v>
      </c>
    </row>
    <row r="19">
      <c r="A19" s="4" t="inlineStr">
        <is>
          <t>Proceeds from ESPP purchases</t>
        </is>
      </c>
      <c r="C19" s="6" t="n">
        <v>3474</v>
      </c>
      <c r="H19" s="6" t="n">
        <v>3474</v>
      </c>
    </row>
    <row r="20">
      <c r="A20" s="4" t="inlineStr">
        <is>
          <t>Proceeds from ESPP purchases (in shares)</t>
        </is>
      </c>
      <c r="B20" s="6" t="n">
        <v>203</v>
      </c>
    </row>
    <row r="21">
      <c r="A21" s="4" t="inlineStr">
        <is>
          <t>Employee share-based compensation expense</t>
        </is>
      </c>
      <c r="C21" s="6" t="n">
        <v>60450</v>
      </c>
      <c r="H21" s="6" t="n">
        <v>60450</v>
      </c>
    </row>
    <row r="22">
      <c r="A22" s="4" t="inlineStr">
        <is>
          <t>Issuance of restricted shares (in shares)</t>
        </is>
      </c>
      <c r="B22" s="6" t="n">
        <v>1105</v>
      </c>
    </row>
    <row r="23">
      <c r="A23" s="4" t="inlineStr">
        <is>
          <t>Option exercises</t>
        </is>
      </c>
      <c r="C23" s="6" t="n">
        <v>3142</v>
      </c>
      <c r="H23" s="6" t="n">
        <v>3142</v>
      </c>
    </row>
    <row r="24">
      <c r="A24" s="4" t="inlineStr">
        <is>
          <t>Option exercises (in shares)</t>
        </is>
      </c>
      <c r="B24" s="6" t="n">
        <v>164</v>
      </c>
    </row>
    <row r="25">
      <c r="A25" s="4" t="inlineStr">
        <is>
          <t>Repurchase of shares to satisfy tax withholding</t>
        </is>
      </c>
      <c r="C25" s="6" t="n">
        <v>-3173</v>
      </c>
      <c r="H25" s="6" t="n">
        <v>-3173</v>
      </c>
    </row>
    <row r="26">
      <c r="A26" s="4" t="inlineStr">
        <is>
          <t>Repurchase of shares to satisfy tax withholding (in shares)</t>
        </is>
      </c>
      <c r="B26" s="6" t="n">
        <v>-138</v>
      </c>
    </row>
    <row r="27">
      <c r="A27" s="4" t="inlineStr">
        <is>
          <t>Net unrealized gain (loss) on available-for-sale investments</t>
        </is>
      </c>
      <c r="D27" s="6" t="n">
        <v>311</v>
      </c>
      <c r="H27" s="6" t="n">
        <v>311</v>
      </c>
    </row>
    <row r="28">
      <c r="A28" s="4" t="inlineStr">
        <is>
          <t>Net loss</t>
        </is>
      </c>
      <c r="F28" s="6" t="n">
        <v>-236455</v>
      </c>
      <c r="H28" s="6" t="n">
        <v>-236455</v>
      </c>
    </row>
    <row r="29">
      <c r="A29" s="4" t="inlineStr">
        <is>
          <t>Balances at Dec. 31, 2019</t>
        </is>
      </c>
      <c r="B29" s="5" t="n">
        <v>1</v>
      </c>
      <c r="C29" s="6" t="n">
        <v>1024614</v>
      </c>
      <c r="D29" s="6" t="n">
        <v>145</v>
      </c>
      <c r="F29" s="6" t="n">
        <v>-1248600</v>
      </c>
      <c r="H29" s="5" t="n">
        <v>-223840</v>
      </c>
    </row>
    <row r="30">
      <c r="A30" s="4" t="inlineStr">
        <is>
          <t>Balances (in shares) at Dec. 31, 2019</t>
        </is>
      </c>
      <c r="B30" s="6" t="n">
        <v>57015</v>
      </c>
      <c r="H30" s="6" t="n">
        <v>57015</v>
      </c>
    </row>
    <row r="31">
      <c r="A31" s="3" t="inlineStr">
        <is>
          <t>Increase (Decrease) in Stockholders' Equity</t>
        </is>
      </c>
    </row>
    <row r="32">
      <c r="A32" s="4" t="inlineStr">
        <is>
          <t>Cumulative effect upon the adoption of ASC 606</t>
        </is>
      </c>
      <c r="H32" s="5" t="n">
        <v>-1248600</v>
      </c>
    </row>
    <row r="33">
      <c r="A33" s="4" t="inlineStr">
        <is>
          <t>Net proceeds from sale of ordinary shares</t>
        </is>
      </c>
      <c r="C33" s="6" t="n">
        <v>139915</v>
      </c>
      <c r="H33" s="6" t="n">
        <v>139915</v>
      </c>
    </row>
    <row r="34">
      <c r="A34" s="4" t="inlineStr">
        <is>
          <t>Net proceeds from sale of ordinary shares (in shares)</t>
        </is>
      </c>
      <c r="B34" s="6" t="n">
        <v>5500</v>
      </c>
    </row>
    <row r="35">
      <c r="A35" s="4" t="inlineStr">
        <is>
          <t>Proceeds from ESPP purchases</t>
        </is>
      </c>
      <c r="C35" s="6" t="n">
        <v>3701</v>
      </c>
      <c r="H35" s="6" t="n">
        <v>3701</v>
      </c>
    </row>
    <row r="36">
      <c r="A36" s="4" t="inlineStr">
        <is>
          <t>Proceeds from ESPP purchases (in shares)</t>
        </is>
      </c>
      <c r="B36" s="6" t="n">
        <v>245</v>
      </c>
    </row>
    <row r="37">
      <c r="A37" s="4" t="inlineStr">
        <is>
          <t>Employee share-based compensation expense</t>
        </is>
      </c>
      <c r="C37" s="6" t="n">
        <v>62976</v>
      </c>
      <c r="H37" s="6" t="n">
        <v>62976</v>
      </c>
    </row>
    <row r="38">
      <c r="A38" s="4" t="inlineStr">
        <is>
          <t>Issuance of restricted shares (in shares)</t>
        </is>
      </c>
      <c r="B38" s="6" t="n">
        <v>1907</v>
      </c>
    </row>
    <row r="39">
      <c r="A39" s="4" t="inlineStr">
        <is>
          <t>Option exercises</t>
        </is>
      </c>
      <c r="C39" s="6" t="n">
        <v>1361</v>
      </c>
      <c r="H39" s="6" t="n">
        <v>1361</v>
      </c>
    </row>
    <row r="40">
      <c r="A40" s="4" t="inlineStr">
        <is>
          <t>Option exercises (in shares)</t>
        </is>
      </c>
      <c r="B40" s="6" t="n">
        <v>68</v>
      </c>
    </row>
    <row r="41">
      <c r="A41" s="4" t="inlineStr">
        <is>
          <t>Repurchase of shares to satisfy tax withholding</t>
        </is>
      </c>
      <c r="C41" s="6" t="n">
        <v>-9749</v>
      </c>
      <c r="H41" s="6" t="n">
        <v>-9749</v>
      </c>
    </row>
    <row r="42">
      <c r="A42" s="4" t="inlineStr">
        <is>
          <t>Repurchase of shares to satisfy tax withholding (in shares)</t>
        </is>
      </c>
      <c r="B42" s="6" t="n">
        <v>-407</v>
      </c>
    </row>
    <row r="43">
      <c r="A43" s="4" t="inlineStr">
        <is>
          <t>Net unrealized gain (loss) on available-for-sale investments</t>
        </is>
      </c>
      <c r="D43" s="6" t="n">
        <v>-98</v>
      </c>
      <c r="H43" s="6" t="n">
        <v>-98</v>
      </c>
    </row>
    <row r="44">
      <c r="A44" s="4" t="inlineStr">
        <is>
          <t>Net loss</t>
        </is>
      </c>
      <c r="F44" s="6" t="n">
        <v>-278017</v>
      </c>
      <c r="H44" s="6" t="n">
        <v>-278017</v>
      </c>
    </row>
    <row r="45">
      <c r="A45" s="4" t="inlineStr">
        <is>
          <t>Balances at Dec. 31, 2020</t>
        </is>
      </c>
      <c r="B45" s="5" t="n">
        <v>1</v>
      </c>
      <c r="C45" s="5" t="n">
        <v>1222818</v>
      </c>
      <c r="D45" s="5" t="n">
        <v>47</v>
      </c>
      <c r="F45" s="5" t="n">
        <v>-1526617</v>
      </c>
      <c r="H45" s="5" t="n">
        <v>-303751</v>
      </c>
    </row>
    <row r="46">
      <c r="A46" s="4" t="inlineStr">
        <is>
          <t>Balances (in shares) at Dec. 31, 2020</t>
        </is>
      </c>
      <c r="B46" s="6" t="n">
        <v>64328</v>
      </c>
      <c r="H46" s="6" t="n">
        <v>64328</v>
      </c>
    </row>
    <row r="47">
      <c r="A47" s="3" t="inlineStr">
        <is>
          <t>Increase (Decrease) in Stockholders' Equity</t>
        </is>
      </c>
    </row>
    <row r="48">
      <c r="A48" s="4" t="inlineStr">
        <is>
          <t>Cumulative effect upon the adoption of ASC 606</t>
        </is>
      </c>
      <c r="H48" s="5" t="n">
        <v>-15266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Debt (Details) - USD ($)</t>
        </is>
      </c>
      <c r="B1" s="2" t="inlineStr">
        <is>
          <t>Feb. 28, 2020</t>
        </is>
      </c>
      <c r="C1" s="2" t="inlineStr">
        <is>
          <t>Feb. 21, 2020</t>
        </is>
      </c>
      <c r="D1" s="2" t="inlineStr">
        <is>
          <t>Feb. 29, 2020</t>
        </is>
      </c>
      <c r="E1" s="2" t="inlineStr">
        <is>
          <t>Nov. 30, 2018</t>
        </is>
      </c>
      <c r="F1" s="2" t="inlineStr">
        <is>
          <t>Nov. 30, 2016</t>
        </is>
      </c>
      <c r="G1" s="2" t="inlineStr">
        <is>
          <t>Dec. 31, 2020</t>
        </is>
      </c>
      <c r="H1" s="2" t="inlineStr">
        <is>
          <t>Dec. 31, 2019</t>
        </is>
      </c>
      <c r="I1" s="2" t="inlineStr">
        <is>
          <t>Dec. 31, 2018</t>
        </is>
      </c>
    </row>
    <row r="2">
      <c r="A2" s="3" t="inlineStr">
        <is>
          <t>Debt Instrument [Line Items]</t>
        </is>
      </c>
    </row>
    <row r="3">
      <c r="A3" s="4" t="inlineStr">
        <is>
          <t>Total long-term debt</t>
        </is>
      </c>
      <c r="G3" s="5" t="n">
        <v>619170000</v>
      </c>
      <c r="H3" s="5" t="n">
        <v>455041000</v>
      </c>
    </row>
    <row r="4">
      <c r="A4" s="3" t="inlineStr">
        <is>
          <t>Long-term debt interest expense</t>
        </is>
      </c>
    </row>
    <row r="5">
      <c r="A5" s="4" t="inlineStr">
        <is>
          <t>Stated coupon interest</t>
        </is>
      </c>
      <c r="G5" s="6" t="n">
        <v>42625000</v>
      </c>
      <c r="H5" s="6" t="n">
        <v>28811000</v>
      </c>
      <c r="I5" s="5" t="n">
        <v>9316000</v>
      </c>
    </row>
    <row r="6">
      <c r="A6" s="4" t="inlineStr">
        <is>
          <t>Interest shortfall on 2035 notes, net</t>
        </is>
      </c>
      <c r="G6" s="6" t="n">
        <v>17643000</v>
      </c>
    </row>
    <row r="7">
      <c r="A7" s="4" t="inlineStr">
        <is>
          <t>Loss on extinguishment of debt</t>
        </is>
      </c>
      <c r="G7" s="6" t="n">
        <v>-15464000</v>
      </c>
    </row>
    <row r="8">
      <c r="A8" s="4" t="inlineStr">
        <is>
          <t>Amortization of deferred finance cost</t>
        </is>
      </c>
      <c r="G8" s="6" t="n">
        <v>1960000</v>
      </c>
      <c r="H8" s="6" t="n">
        <v>3051000</v>
      </c>
      <c r="I8" s="5" t="n">
        <v>1166000</v>
      </c>
    </row>
    <row r="9">
      <c r="A9" s="4" t="inlineStr">
        <is>
          <t>Issuer II Class C Units</t>
        </is>
      </c>
    </row>
    <row r="10">
      <c r="A10" s="3" t="inlineStr">
        <is>
          <t>Long-term debt interest expense</t>
        </is>
      </c>
    </row>
    <row r="11">
      <c r="A11" s="4" t="inlineStr">
        <is>
          <t>Percentage of economic interest</t>
        </is>
      </c>
      <c r="C11" s="4" t="inlineStr">
        <is>
          <t>85.00%</t>
        </is>
      </c>
    </row>
    <row r="12">
      <c r="A12" s="4" t="inlineStr">
        <is>
          <t>Percentage of equity interest</t>
        </is>
      </c>
      <c r="C12" s="4" t="inlineStr">
        <is>
          <t>75.00%</t>
        </is>
      </c>
    </row>
    <row r="13">
      <c r="A13" s="4" t="inlineStr">
        <is>
          <t>9.5% Non-Recourse 2035 Notes</t>
        </is>
      </c>
    </row>
    <row r="14">
      <c r="A14" s="3" t="inlineStr">
        <is>
          <t>Debt Instrument [Line Items]</t>
        </is>
      </c>
    </row>
    <row r="15">
      <c r="A15" s="4" t="inlineStr">
        <is>
          <t>Principal amount</t>
        </is>
      </c>
      <c r="C15" s="5" t="n">
        <v>400000000</v>
      </c>
      <c r="G15" s="6" t="n">
        <v>418572000</v>
      </c>
    </row>
    <row r="16">
      <c r="A16" s="4" t="inlineStr">
        <is>
          <t>Less: 5% retained by the Company</t>
        </is>
      </c>
      <c r="G16" s="6" t="n">
        <v>-20929000</v>
      </c>
    </row>
    <row r="17">
      <c r="A17" s="4" t="inlineStr">
        <is>
          <t>Unamortized debt issuance costs</t>
        </is>
      </c>
      <c r="G17" s="5" t="n">
        <v>-3847000</v>
      </c>
    </row>
    <row r="18">
      <c r="A18" s="3" t="inlineStr">
        <is>
          <t>Long-term debt interest expense</t>
        </is>
      </c>
    </row>
    <row r="19">
      <c r="A19" s="4" t="inlineStr">
        <is>
          <t>Interest rate (as a percent)</t>
        </is>
      </c>
      <c r="C19" s="4" t="inlineStr">
        <is>
          <t>9.50%</t>
        </is>
      </c>
      <c r="G19" s="4" t="inlineStr">
        <is>
          <t>9.50%</t>
        </is>
      </c>
    </row>
    <row r="20">
      <c r="A20" s="4" t="inlineStr">
        <is>
          <t>Percentage of note to be sold</t>
        </is>
      </c>
      <c r="C20" s="4" t="inlineStr">
        <is>
          <t>0.95%</t>
        </is>
      </c>
    </row>
    <row r="21">
      <c r="A21" s="4" t="inlineStr">
        <is>
          <t>Percentage of note to be retained</t>
        </is>
      </c>
      <c r="C21" s="4" t="inlineStr">
        <is>
          <t>5.00%</t>
        </is>
      </c>
    </row>
    <row r="22">
      <c r="A22" s="4" t="inlineStr">
        <is>
          <t>Net principal</t>
        </is>
      </c>
      <c r="C22" s="5" t="n">
        <v>17600000</v>
      </c>
      <c r="G22" s="5" t="n">
        <v>397600000</v>
      </c>
    </row>
    <row r="23">
      <c r="A23" s="4" t="inlineStr">
        <is>
          <t>Estimated fair value</t>
        </is>
      </c>
      <c r="G23" s="6" t="n">
        <v>399600000</v>
      </c>
    </row>
    <row r="24">
      <c r="A24" s="4" t="inlineStr">
        <is>
          <t>Unamortized debt issuance costs</t>
        </is>
      </c>
      <c r="G24" s="6" t="n">
        <v>3847000</v>
      </c>
    </row>
    <row r="25">
      <c r="A25" s="4" t="inlineStr">
        <is>
          <t>9.0% Non-Recourse 2033 Notes</t>
        </is>
      </c>
    </row>
    <row r="26">
      <c r="A26" s="3" t="inlineStr">
        <is>
          <t>Debt Instrument [Line Items]</t>
        </is>
      </c>
    </row>
    <row r="27">
      <c r="A27" s="4" t="inlineStr">
        <is>
          <t>Principal amount</t>
        </is>
      </c>
      <c r="H27" s="6" t="n">
        <v>247734000</v>
      </c>
    </row>
    <row r="28">
      <c r="A28" s="4" t="inlineStr">
        <is>
          <t>Less: 5% retained by the Company</t>
        </is>
      </c>
      <c r="H28" s="6" t="n">
        <v>-12387000</v>
      </c>
    </row>
    <row r="29">
      <c r="A29" s="4" t="inlineStr">
        <is>
          <t>Unamortized debt issuance costs</t>
        </is>
      </c>
      <c r="G29" s="5" t="n">
        <v>-1589000</v>
      </c>
      <c r="H29" s="5" t="n">
        <v>-6196000</v>
      </c>
    </row>
    <row r="30">
      <c r="A30" s="3" t="inlineStr">
        <is>
          <t>Long-term debt interest expense</t>
        </is>
      </c>
    </row>
    <row r="31">
      <c r="A31" s="4" t="inlineStr">
        <is>
          <t>Proceeds from issuance of debt</t>
        </is>
      </c>
      <c r="E31" s="5" t="n">
        <v>250000000</v>
      </c>
    </row>
    <row r="32">
      <c r="A32" s="4" t="inlineStr">
        <is>
          <t>Interest rate (as a percent)</t>
        </is>
      </c>
      <c r="E32" s="4" t="inlineStr">
        <is>
          <t>9.00%</t>
        </is>
      </c>
      <c r="G32" s="4" t="inlineStr">
        <is>
          <t>9.00%</t>
        </is>
      </c>
      <c r="H32" s="4" t="inlineStr">
        <is>
          <t>9.00%</t>
        </is>
      </c>
    </row>
    <row r="33">
      <c r="A33" s="4" t="inlineStr">
        <is>
          <t>Loss on extinguishment of debt</t>
        </is>
      </c>
      <c r="G33" s="5" t="n">
        <v>15500000</v>
      </c>
    </row>
    <row r="34">
      <c r="A34" s="4" t="inlineStr">
        <is>
          <t>Unamortized debt issuance costs</t>
        </is>
      </c>
      <c r="G34" s="6" t="n">
        <v>1589000</v>
      </c>
      <c r="H34" s="5" t="n">
        <v>6196000</v>
      </c>
    </row>
    <row r="35">
      <c r="A35" s="4" t="inlineStr">
        <is>
          <t>Unamortized deferred financing costs</t>
        </is>
      </c>
      <c r="B35" s="5" t="n">
        <v>1800000</v>
      </c>
    </row>
    <row r="36">
      <c r="A36" s="4" t="inlineStr">
        <is>
          <t>Creditors fees</t>
        </is>
      </c>
      <c r="B36" s="5" t="n">
        <v>500000</v>
      </c>
      <c r="E36" s="5" t="n">
        <v>4400000</v>
      </c>
    </row>
    <row r="37">
      <c r="A37" s="4" t="inlineStr">
        <is>
          <t>Third party fees</t>
        </is>
      </c>
      <c r="E37" s="5" t="n">
        <v>300000</v>
      </c>
    </row>
    <row r="38">
      <c r="A38" s="4" t="inlineStr">
        <is>
          <t>3.25% Convertible Senior Notes Due 2023</t>
        </is>
      </c>
    </row>
    <row r="39">
      <c r="A39" s="3" t="inlineStr">
        <is>
          <t>Debt Instrument [Line Items]</t>
        </is>
      </c>
    </row>
    <row r="40">
      <c r="A40" s="4" t="inlineStr">
        <is>
          <t>Principal amount</t>
        </is>
      </c>
      <c r="G40" s="6" t="n">
        <v>230000000</v>
      </c>
      <c r="H40" s="6" t="n">
        <v>230000000</v>
      </c>
    </row>
    <row r="41">
      <c r="A41" s="4" t="inlineStr">
        <is>
          <t>Less: 5% retained by the Company</t>
        </is>
      </c>
      <c r="F41" s="5" t="n">
        <v>-7500000</v>
      </c>
    </row>
    <row r="42">
      <c r="A42" s="4" t="inlineStr">
        <is>
          <t>Unamortized debt issuance costs</t>
        </is>
      </c>
      <c r="G42" s="5" t="n">
        <v>-3037000</v>
      </c>
      <c r="H42" s="5" t="n">
        <v>-4110000</v>
      </c>
    </row>
    <row r="43">
      <c r="A43" s="3" t="inlineStr">
        <is>
          <t>Long-term debt interest expense</t>
        </is>
      </c>
    </row>
    <row r="44">
      <c r="A44" s="4" t="inlineStr">
        <is>
          <t>Proceeds from issuance of debt</t>
        </is>
      </c>
      <c r="F44" s="5" t="n">
        <v>222500000</v>
      </c>
    </row>
    <row r="45">
      <c r="A45" s="4" t="inlineStr">
        <is>
          <t>Interest rate (as a percent)</t>
        </is>
      </c>
      <c r="F45" s="4" t="inlineStr">
        <is>
          <t>3.25%</t>
        </is>
      </c>
      <c r="G45" s="4" t="inlineStr">
        <is>
          <t>3.25%</t>
        </is>
      </c>
      <c r="H45" s="4" t="inlineStr">
        <is>
          <t>3.25%</t>
        </is>
      </c>
    </row>
    <row r="46">
      <c r="A46" s="4" t="inlineStr">
        <is>
          <t>Unamortized debt issuance costs</t>
        </is>
      </c>
      <c r="G46" s="5" t="n">
        <v>3037000</v>
      </c>
      <c r="H46" s="5" t="n">
        <v>4110000</v>
      </c>
    </row>
    <row r="47">
      <c r="A47" s="4" t="inlineStr">
        <is>
          <t>Conversion rate, in shares</t>
        </is>
      </c>
      <c r="G47" s="10" t="n">
        <v>29.0276</v>
      </c>
    </row>
    <row r="48">
      <c r="A48" s="4" t="inlineStr">
        <is>
          <t>Principal amount for conversion rate</t>
        </is>
      </c>
      <c r="G48" s="5" t="n">
        <v>1000</v>
      </c>
    </row>
    <row r="49">
      <c r="A49" s="4" t="inlineStr">
        <is>
          <t>Conversion price (in dollars per share)</t>
        </is>
      </c>
      <c r="G49" s="8" t="n">
        <v>34.45</v>
      </c>
    </row>
    <row r="50">
      <c r="A50" s="4" t="inlineStr">
        <is>
          <t>Redemption price to principal amount, in percent</t>
        </is>
      </c>
      <c r="G50" s="4" t="inlineStr">
        <is>
          <t>100.00%</t>
        </is>
      </c>
    </row>
    <row r="51">
      <c r="A51" s="4" t="inlineStr">
        <is>
          <t>3.25% Convertible Senior Notes Due 2023 | Level 2</t>
        </is>
      </c>
    </row>
    <row r="52">
      <c r="A52" s="3" t="inlineStr">
        <is>
          <t>Long-term debt interest expense</t>
        </is>
      </c>
    </row>
    <row r="53">
      <c r="A53" s="4" t="inlineStr">
        <is>
          <t>Notes fair value</t>
        </is>
      </c>
      <c r="G53" s="5" t="n">
        <v>217900000</v>
      </c>
      <c r="H53" s="5" t="n">
        <v>236000000</v>
      </c>
    </row>
    <row r="54">
      <c r="A54" s="4" t="inlineStr">
        <is>
          <t>TRC</t>
        </is>
      </c>
    </row>
    <row r="55">
      <c r="A55" s="3" t="inlineStr">
        <is>
          <t>Long-term debt interest expense</t>
        </is>
      </c>
    </row>
    <row r="56">
      <c r="A56" s="4" t="inlineStr">
        <is>
          <t>Percentage of economic interest</t>
        </is>
      </c>
      <c r="C56" s="4" t="inlineStr">
        <is>
          <t>85.00%</t>
        </is>
      </c>
      <c r="G56" s="4" t="inlineStr">
        <is>
          <t>85.00%</t>
        </is>
      </c>
    </row>
    <row r="57">
      <c r="A57" s="4" t="inlineStr">
        <is>
          <t>Percentage of equity interest</t>
        </is>
      </c>
      <c r="G57" s="4" t="inlineStr">
        <is>
          <t>85.00%</t>
        </is>
      </c>
    </row>
    <row r="58">
      <c r="A58" s="4" t="inlineStr">
        <is>
          <t>TRC | Minimum</t>
        </is>
      </c>
    </row>
    <row r="59">
      <c r="A59" s="3" t="inlineStr">
        <is>
          <t>Long-term debt interest expense</t>
        </is>
      </c>
    </row>
    <row r="60">
      <c r="A60" s="4" t="inlineStr">
        <is>
          <t>Upward tiering royalties (as a percent)</t>
        </is>
      </c>
      <c r="C60" s="4" t="inlineStr">
        <is>
          <t>6.50%</t>
        </is>
      </c>
    </row>
    <row r="61">
      <c r="A61" s="4" t="inlineStr">
        <is>
          <t>TRC | Maximum</t>
        </is>
      </c>
    </row>
    <row r="62">
      <c r="A62" s="3" t="inlineStr">
        <is>
          <t>Long-term debt interest expense</t>
        </is>
      </c>
    </row>
    <row r="63">
      <c r="A63" s="4" t="inlineStr">
        <is>
          <t>Upward tiering royalties (as a percent)</t>
        </is>
      </c>
      <c r="C63" s="4" t="inlineStr">
        <is>
          <t>10.00%</t>
        </is>
      </c>
    </row>
    <row r="64">
      <c r="A64" s="4" t="inlineStr">
        <is>
          <t>TRC | Issuer II Class C Units</t>
        </is>
      </c>
    </row>
    <row r="65">
      <c r="A65" s="3" t="inlineStr">
        <is>
          <t>Long-term debt interest expense</t>
        </is>
      </c>
    </row>
    <row r="66">
      <c r="A66" s="4" t="inlineStr">
        <is>
          <t>Percentage of economic interest</t>
        </is>
      </c>
      <c r="C66" s="4" t="inlineStr">
        <is>
          <t>63.75%</t>
        </is>
      </c>
    </row>
    <row r="67">
      <c r="A67" s="4" t="inlineStr">
        <is>
          <t>TRC | Arbitration against Innoviva and TRC</t>
        </is>
      </c>
    </row>
    <row r="68">
      <c r="A68" s="3" t="inlineStr">
        <is>
          <t>Long-term debt interest expense</t>
        </is>
      </c>
    </row>
    <row r="69">
      <c r="A69" s="4" t="inlineStr">
        <is>
          <t>Percentage of economic interest</t>
        </is>
      </c>
      <c r="G69" s="4" t="inlineStr">
        <is>
          <t>0.85%</t>
        </is>
      </c>
    </row>
    <row r="70">
      <c r="A70" s="4" t="inlineStr">
        <is>
          <t>Theravance Biopharma R&amp;D, Inc. | 9.5% Non-Recourse 2035 Notes</t>
        </is>
      </c>
    </row>
    <row r="71">
      <c r="A71" s="3" t="inlineStr">
        <is>
          <t>Long-term debt interest expense</t>
        </is>
      </c>
    </row>
    <row r="72">
      <c r="A72" s="4" t="inlineStr">
        <is>
          <t>Interest rate (as a percent)</t>
        </is>
      </c>
      <c r="G72" s="4" t="inlineStr">
        <is>
          <t>5.00%</t>
        </is>
      </c>
    </row>
    <row r="73">
      <c r="A73" s="4" t="inlineStr">
        <is>
          <t>Theravance Biopharma R&amp;D, Inc. | 9.0% Non-Recourse 2033 Notes</t>
        </is>
      </c>
    </row>
    <row r="74">
      <c r="A74" s="3" t="inlineStr">
        <is>
          <t>Long-term debt interest expense</t>
        </is>
      </c>
    </row>
    <row r="75">
      <c r="A75" s="4" t="inlineStr">
        <is>
          <t>Interest rate (as a percent)</t>
        </is>
      </c>
      <c r="E75" s="4" t="inlineStr">
        <is>
          <t>5.00%</t>
        </is>
      </c>
    </row>
    <row r="76">
      <c r="A76" s="4" t="inlineStr">
        <is>
          <t>Redemption price to principal amount, in percent</t>
        </is>
      </c>
      <c r="D76"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38" customWidth="1" min="2" max="2"/>
    <col width="21" customWidth="1" min="3" max="3"/>
  </cols>
  <sheetData>
    <row r="1">
      <c r="A1" s="1" t="inlineStr">
        <is>
          <t>Leases - General (Details) $ in Thousands</t>
        </is>
      </c>
      <c r="B1" s="2" t="inlineStr">
        <is>
          <t>12 Months Ended</t>
        </is>
      </c>
    </row>
    <row r="2">
      <c r="B2" s="2" t="inlineStr">
        <is>
          <t>Dec. 31, 2020USD ($)ft²Optionbuilding</t>
        </is>
      </c>
      <c r="C2" s="2" t="inlineStr">
        <is>
          <t>Dec. 31, 2019USD ($)</t>
        </is>
      </c>
    </row>
    <row r="3">
      <c r="A3" s="3" t="inlineStr">
        <is>
          <t>Lessee, Lease, Description [Line Items]</t>
        </is>
      </c>
    </row>
    <row r="4">
      <c r="A4" s="4" t="inlineStr">
        <is>
          <t>Area of leased space</t>
        </is>
      </c>
      <c r="B4" s="6" t="n">
        <v>170000</v>
      </c>
    </row>
    <row r="5">
      <c r="A5" s="4" t="inlineStr">
        <is>
          <t>Number of building leased | building</t>
        </is>
      </c>
      <c r="B5" s="6" t="n">
        <v>2</v>
      </c>
    </row>
    <row r="6">
      <c r="A6" s="4" t="inlineStr">
        <is>
          <t>Tenant improvement allowance | $</t>
        </is>
      </c>
      <c r="B6" s="5" t="n">
        <v>12053</v>
      </c>
      <c r="C6" s="5" t="n">
        <v>15600</v>
      </c>
    </row>
    <row r="7">
      <c r="A7" s="4" t="inlineStr">
        <is>
          <t>Number of options to extend | Option</t>
        </is>
      </c>
      <c r="B7" s="6" t="n">
        <v>2</v>
      </c>
    </row>
    <row r="8">
      <c r="A8" s="4" t="inlineStr">
        <is>
          <t>Option to extend</t>
        </is>
      </c>
      <c r="B8" s="4" t="inlineStr">
        <is>
          <t>true</t>
        </is>
      </c>
    </row>
    <row r="9">
      <c r="A9" s="4" t="inlineStr">
        <is>
          <t>Renewal term</t>
        </is>
      </c>
      <c r="B9" s="4" t="inlineStr">
        <is>
          <t>5 years</t>
        </is>
      </c>
    </row>
    <row r="10">
      <c r="A10" s="4" t="inlineStr">
        <is>
          <t>Ireland</t>
        </is>
      </c>
    </row>
    <row r="11">
      <c r="A11" s="3" t="inlineStr">
        <is>
          <t>Lessee, Lease, Description [Line Items]</t>
        </is>
      </c>
    </row>
    <row r="12">
      <c r="A12" s="4" t="inlineStr">
        <is>
          <t>Area of leased space</t>
        </is>
      </c>
      <c r="B12" s="6" t="n">
        <v>6100</v>
      </c>
    </row>
    <row r="13">
      <c r="A13" s="4" t="inlineStr">
        <is>
          <t>Option to terminate</t>
        </is>
      </c>
      <c r="B13" s="4" t="inlineStr">
        <is>
          <t>tr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Dec. 31, 2020</t>
        </is>
      </c>
      <c r="C1" s="2" t="inlineStr">
        <is>
          <t>Dec. 31, 2019</t>
        </is>
      </c>
    </row>
    <row r="2">
      <c r="A2" s="3" t="inlineStr">
        <is>
          <t>Assets and liabilities</t>
        </is>
      </c>
    </row>
    <row r="3">
      <c r="A3" s="4" t="inlineStr">
        <is>
          <t>Operating lease assets</t>
        </is>
      </c>
      <c r="B3" s="5" t="n">
        <v>43260</v>
      </c>
      <c r="C3" s="5" t="n">
        <v>46604</v>
      </c>
    </row>
    <row r="4">
      <c r="A4" s="4" t="inlineStr">
        <is>
          <t>Operating Lease, Right-of-Use Asset, Statement of Financial Position [Extensible List]</t>
        </is>
      </c>
      <c r="B4" s="4" t="inlineStr">
        <is>
          <t>Operating lease assets</t>
        </is>
      </c>
      <c r="C4" s="4" t="inlineStr">
        <is>
          <t>Operating lease assets</t>
        </is>
      </c>
    </row>
    <row r="5">
      <c r="A5" s="4" t="inlineStr">
        <is>
          <t>Operating lease liabilities, current</t>
        </is>
      </c>
      <c r="B5" s="5" t="n">
        <v>9867</v>
      </c>
      <c r="C5" s="5" t="n">
        <v>7762</v>
      </c>
    </row>
    <row r="6">
      <c r="A6" s="4" t="inlineStr">
        <is>
          <t>Operating Lease, Liability, Current, Statement of Financial Position [Extensible List]</t>
        </is>
      </c>
      <c r="B6" s="4" t="inlineStr">
        <is>
          <t>Other Accrued Liabilities, Current</t>
        </is>
      </c>
      <c r="C6" s="4" t="inlineStr">
        <is>
          <t>Other Accrued Liabilities, Current</t>
        </is>
      </c>
    </row>
    <row r="7">
      <c r="A7" s="4" t="inlineStr">
        <is>
          <t>Operating lease liabilities</t>
        </is>
      </c>
      <c r="B7" s="5" t="n">
        <v>47220</v>
      </c>
      <c r="C7" s="5" t="n">
        <v>47725</v>
      </c>
    </row>
    <row r="8">
      <c r="A8" s="4" t="inlineStr">
        <is>
          <t>Operating Lease, Liability, Noncurrent, Statement of Financial Position [Extensible List]</t>
        </is>
      </c>
      <c r="B8" s="4" t="inlineStr">
        <is>
          <t>Operating lease liabilities</t>
        </is>
      </c>
      <c r="C8" s="4" t="inlineStr">
        <is>
          <t>Operating lease liabilities</t>
        </is>
      </c>
    </row>
    <row r="9">
      <c r="A9" s="4" t="inlineStr">
        <is>
          <t>Total operating lease liabilities</t>
        </is>
      </c>
      <c r="B9" s="5" t="n">
        <v>57087</v>
      </c>
      <c r="C9" s="5" t="n">
        <v>554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5" t="n">
        <v>8732</v>
      </c>
      <c r="C4" s="5" t="n">
        <v>8123</v>
      </c>
      <c r="D4" s="5" t="n">
        <v>7985</v>
      </c>
    </row>
    <row r="5">
      <c r="A5" s="4" t="inlineStr">
        <is>
          <t>Selling, general and administrative</t>
        </is>
      </c>
    </row>
    <row r="6">
      <c r="A6" s="3" t="inlineStr">
        <is>
          <t>Lessee, Lease, Description [Line Items]</t>
        </is>
      </c>
    </row>
    <row r="7">
      <c r="A7" s="4" t="inlineStr">
        <is>
          <t>Operating lease expense</t>
        </is>
      </c>
      <c r="B7" s="6" t="n">
        <v>7974</v>
      </c>
      <c r="C7" s="6" t="n">
        <v>7959</v>
      </c>
      <c r="D7" s="5" t="n">
        <v>7985</v>
      </c>
    </row>
    <row r="8">
      <c r="A8" s="4" t="inlineStr">
        <is>
          <t>Research and development</t>
        </is>
      </c>
    </row>
    <row r="9">
      <c r="A9" s="3" t="inlineStr">
        <is>
          <t>Lessee, Lease, Description [Line Items]</t>
        </is>
      </c>
    </row>
    <row r="10">
      <c r="A10" s="4" t="inlineStr">
        <is>
          <t>Operating lease expense</t>
        </is>
      </c>
      <c r="B10" s="5" t="n">
        <v>758</v>
      </c>
      <c r="C10" s="5" t="n">
        <v>1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 Maturity of Lease Liabilities and Other Information (Details) - USD ($) $ in Thousands</t>
        </is>
      </c>
      <c r="B1" s="2" t="inlineStr">
        <is>
          <t>12 Months Ended</t>
        </is>
      </c>
    </row>
    <row r="2">
      <c r="B2" s="2" t="inlineStr">
        <is>
          <t>Dec. 31, 2020</t>
        </is>
      </c>
      <c r="C2" s="2" t="inlineStr">
        <is>
          <t>Dec. 31, 2019</t>
        </is>
      </c>
      <c r="D2" s="2" t="inlineStr">
        <is>
          <t>Nov. 30, 2018</t>
        </is>
      </c>
    </row>
    <row r="3">
      <c r="A3" s="3" t="inlineStr">
        <is>
          <t>Maturity of Lease Liabilities</t>
        </is>
      </c>
    </row>
    <row r="4">
      <c r="A4" s="4" t="inlineStr">
        <is>
          <t>2021</t>
        </is>
      </c>
      <c r="B4" s="5" t="n">
        <v>10330</v>
      </c>
    </row>
    <row r="5">
      <c r="A5" s="4" t="inlineStr">
        <is>
          <t>2022</t>
        </is>
      </c>
      <c r="B5" s="6" t="n">
        <v>10345</v>
      </c>
    </row>
    <row r="6">
      <c r="A6" s="4" t="inlineStr">
        <is>
          <t>2023</t>
        </is>
      </c>
      <c r="B6" s="6" t="n">
        <v>10134</v>
      </c>
    </row>
    <row r="7">
      <c r="A7" s="4" t="inlineStr">
        <is>
          <t>2024</t>
        </is>
      </c>
      <c r="B7" s="6" t="n">
        <v>10351</v>
      </c>
    </row>
    <row r="8">
      <c r="A8" s="4" t="inlineStr">
        <is>
          <t>2025</t>
        </is>
      </c>
      <c r="B8" s="6" t="n">
        <v>10649</v>
      </c>
    </row>
    <row r="9">
      <c r="A9" s="4" t="inlineStr">
        <is>
          <t>Thereafter</t>
        </is>
      </c>
      <c r="B9" s="6" t="n">
        <v>49309</v>
      </c>
    </row>
    <row r="10">
      <c r="A10" s="4" t="inlineStr">
        <is>
          <t>Total operating lease payments</t>
        </is>
      </c>
      <c r="B10" s="6" t="n">
        <v>101118</v>
      </c>
    </row>
    <row r="11">
      <c r="A11" s="4" t="inlineStr">
        <is>
          <t>Less: Estimated tenant improvement allowance</t>
        </is>
      </c>
      <c r="B11" s="6" t="n">
        <v>-12053</v>
      </c>
      <c r="C11" s="5" t="n">
        <v>-15600</v>
      </c>
    </row>
    <row r="12">
      <c r="A12" s="4" t="inlineStr">
        <is>
          <t>Less: Imputed interest</t>
        </is>
      </c>
      <c r="B12" s="6" t="n">
        <v>-31978</v>
      </c>
    </row>
    <row r="13">
      <c r="A13" s="4" t="inlineStr">
        <is>
          <t>Present value of operating lease liabilities</t>
        </is>
      </c>
      <c r="B13" s="6" t="n">
        <v>57087</v>
      </c>
      <c r="C13" s="6" t="n">
        <v>55487</v>
      </c>
    </row>
    <row r="14">
      <c r="A14" s="4" t="inlineStr">
        <is>
          <t>Operating cash flows from operating leases</t>
        </is>
      </c>
      <c r="B14" s="5" t="n">
        <v>3804</v>
      </c>
      <c r="C14" s="5" t="n">
        <v>7210</v>
      </c>
    </row>
    <row r="15">
      <c r="A15" s="4" t="inlineStr">
        <is>
          <t>Weighted-average remaining lease term (years)</t>
        </is>
      </c>
      <c r="B15" s="4" t="inlineStr">
        <is>
          <t>9 years 1 month 6 days</t>
        </is>
      </c>
    </row>
    <row r="16">
      <c r="A16" s="4" t="inlineStr">
        <is>
          <t>Weighted-average discount rate</t>
        </is>
      </c>
      <c r="B16" s="4" t="inlineStr">
        <is>
          <t>8.64%</t>
        </is>
      </c>
    </row>
    <row r="17">
      <c r="A17" s="4" t="inlineStr">
        <is>
          <t>9.0% Non-Recourse 2033 Notes</t>
        </is>
      </c>
    </row>
    <row r="18">
      <c r="A18" s="3" t="inlineStr">
        <is>
          <t>Maturity of Lease Liabilities</t>
        </is>
      </c>
    </row>
    <row r="19">
      <c r="A19" s="4" t="inlineStr">
        <is>
          <t>Interest rate (as a percent)</t>
        </is>
      </c>
      <c r="B19" s="4" t="inlineStr">
        <is>
          <t>9.00%</t>
        </is>
      </c>
      <c r="C19" s="4" t="inlineStr">
        <is>
          <t>9.00%</t>
        </is>
      </c>
      <c r="D19" s="4" t="inlineStr">
        <is>
          <t>9.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6"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Theravance Respiratory Company, LLC (Details)</t>
        </is>
      </c>
      <c r="B1" s="2" t="inlineStr">
        <is>
          <t>Feb. 21, 2020</t>
        </is>
      </c>
      <c r="C1" s="2" t="inlineStr">
        <is>
          <t>Oct. 31, 2021USD ($)</t>
        </is>
      </c>
      <c r="D1" s="2" t="inlineStr">
        <is>
          <t>Jan. 31, 2021USD ($)</t>
        </is>
      </c>
      <c r="E1" s="2" t="inlineStr">
        <is>
          <t>Dec. 31, 2020USD ($)</t>
        </is>
      </c>
      <c r="F1" s="2" t="inlineStr">
        <is>
          <t>Dec. 31, 2020USD ($)</t>
        </is>
      </c>
      <c r="G1" s="2" t="inlineStr">
        <is>
          <t>Dec. 31, 2019USD ($)</t>
        </is>
      </c>
      <c r="H1" s="2" t="inlineStr">
        <is>
          <t>Dec. 31, 2018USD ($)</t>
        </is>
      </c>
      <c r="I1" s="2" t="inlineStr">
        <is>
          <t>Oct. 31, 2020USD ($)</t>
        </is>
      </c>
    </row>
    <row r="2">
      <c r="A2" s="3" t="inlineStr">
        <is>
          <t>Theravance Respiratory Company, LLC</t>
        </is>
      </c>
    </row>
    <row r="3">
      <c r="A3" s="4" t="inlineStr">
        <is>
          <t>Equity method investments</t>
        </is>
      </c>
      <c r="E3" s="5" t="n">
        <v>12750000</v>
      </c>
      <c r="F3" s="5" t="n">
        <v>12750000</v>
      </c>
      <c r="I3" s="5" t="n">
        <v>12800000</v>
      </c>
    </row>
    <row r="4">
      <c r="A4" s="4" t="inlineStr">
        <is>
          <t>TRC</t>
        </is>
      </c>
    </row>
    <row r="5">
      <c r="A5" s="3" t="inlineStr">
        <is>
          <t>Theravance Respiratory Company, LLC</t>
        </is>
      </c>
    </row>
    <row r="6">
      <c r="A6" s="4" t="inlineStr">
        <is>
          <t>Percentage of equity interest</t>
        </is>
      </c>
      <c r="E6" s="4" t="inlineStr">
        <is>
          <t>85.00%</t>
        </is>
      </c>
      <c r="F6" s="4" t="inlineStr">
        <is>
          <t>85.00%</t>
        </is>
      </c>
    </row>
    <row r="7">
      <c r="A7" s="4" t="inlineStr">
        <is>
          <t>Percentage of economic interest</t>
        </is>
      </c>
      <c r="B7" s="4" t="inlineStr">
        <is>
          <t>85.00%</t>
        </is>
      </c>
      <c r="F7" s="4" t="inlineStr">
        <is>
          <t>85.00%</t>
        </is>
      </c>
    </row>
    <row r="8">
      <c r="A8" s="4" t="inlineStr">
        <is>
          <t>Number of fiscal quarters</t>
        </is>
      </c>
      <c r="F8" s="6" t="n">
        <v>4</v>
      </c>
    </row>
    <row r="9">
      <c r="A9" s="4" t="inlineStr">
        <is>
          <t>Payments to Acquire Equity Method Investments</t>
        </is>
      </c>
      <c r="C9" s="5" t="n">
        <v>15000000</v>
      </c>
    </row>
    <row r="10">
      <c r="A10" s="4" t="inlineStr">
        <is>
          <t>Amount due</t>
        </is>
      </c>
      <c r="E10" s="5" t="n">
        <v>53800000</v>
      </c>
      <c r="F10" s="5" t="n">
        <v>53800000</v>
      </c>
    </row>
    <row r="11">
      <c r="A11" s="4" t="inlineStr">
        <is>
          <t>Royalty payments</t>
        </is>
      </c>
      <c r="F11" s="6" t="n">
        <v>68400000</v>
      </c>
      <c r="G11" s="5" t="n">
        <v>33700000</v>
      </c>
      <c r="H11" s="5" t="n">
        <v>11200000</v>
      </c>
    </row>
    <row r="12">
      <c r="A12" s="4" t="inlineStr">
        <is>
          <t>Royalty expenses</t>
        </is>
      </c>
      <c r="F12" s="6" t="n">
        <v>2200000</v>
      </c>
      <c r="G12" s="5" t="n">
        <v>2700000</v>
      </c>
    </row>
    <row r="13">
      <c r="A13" s="4" t="inlineStr">
        <is>
          <t>Termination fees</t>
        </is>
      </c>
      <c r="F13" s="5" t="n">
        <v>8500000</v>
      </c>
    </row>
    <row r="14">
      <c r="A14" s="4" t="inlineStr">
        <is>
          <t>TRC | Arbitration against Innoviva and TRC</t>
        </is>
      </c>
    </row>
    <row r="15">
      <c r="A15" s="3" t="inlineStr">
        <is>
          <t>Theravance Respiratory Company, LLC</t>
        </is>
      </c>
    </row>
    <row r="16">
      <c r="A16" s="4" t="inlineStr">
        <is>
          <t>Percentage of economic interest</t>
        </is>
      </c>
      <c r="F16" s="4" t="inlineStr">
        <is>
          <t>0.85%</t>
        </is>
      </c>
    </row>
    <row r="17">
      <c r="A17" s="4" t="inlineStr">
        <is>
          <t>Innoviva</t>
        </is>
      </c>
    </row>
    <row r="18">
      <c r="A18" s="3" t="inlineStr">
        <is>
          <t>Theravance Respiratory Company, LLC</t>
        </is>
      </c>
    </row>
    <row r="19">
      <c r="A19" s="4" t="inlineStr">
        <is>
          <t>Partial distribution of funds</t>
        </is>
      </c>
      <c r="D19" s="5" t="n">
        <v>21300000</v>
      </c>
      <c r="E19" s="5" t="n">
        <v>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ravance Respiratory Company, LLC - Summary - Summary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financial information</t>
        </is>
      </c>
    </row>
    <row r="4">
      <c r="A4" s="4" t="inlineStr">
        <is>
          <t>Current assets</t>
        </is>
      </c>
      <c r="B4" s="5" t="n">
        <v>393341</v>
      </c>
      <c r="F4" s="5" t="n">
        <v>338488</v>
      </c>
      <c r="J4" s="5" t="n">
        <v>393341</v>
      </c>
      <c r="K4" s="5" t="n">
        <v>338488</v>
      </c>
    </row>
    <row r="5">
      <c r="A5" s="4" t="inlineStr">
        <is>
          <t>Current liabilities</t>
        </is>
      </c>
      <c r="B5" s="6" t="n">
        <v>123571</v>
      </c>
      <c r="F5" s="6" t="n">
        <v>111703</v>
      </c>
      <c r="J5" s="6" t="n">
        <v>123571</v>
      </c>
      <c r="K5" s="6" t="n">
        <v>111703</v>
      </c>
    </row>
    <row r="6">
      <c r="A6" s="4" t="inlineStr">
        <is>
          <t>Revenues</t>
        </is>
      </c>
      <c r="B6" s="6" t="n">
        <v>18730</v>
      </c>
      <c r="C6" s="5" t="n">
        <v>18257</v>
      </c>
      <c r="D6" s="5" t="n">
        <v>15008</v>
      </c>
      <c r="E6" s="5" t="n">
        <v>19862</v>
      </c>
      <c r="F6" s="6" t="n">
        <v>29499</v>
      </c>
      <c r="G6" s="5" t="n">
        <v>12427</v>
      </c>
      <c r="H6" s="5" t="n">
        <v>26150</v>
      </c>
      <c r="I6" s="5" t="n">
        <v>5338</v>
      </c>
      <c r="J6" s="6" t="n">
        <v>71857</v>
      </c>
      <c r="K6" s="6" t="n">
        <v>73414</v>
      </c>
      <c r="L6" s="5" t="n">
        <v>60370</v>
      </c>
    </row>
    <row r="7">
      <c r="A7" s="4" t="inlineStr">
        <is>
          <t>Income from continuing operations and net income for the year ended</t>
        </is>
      </c>
      <c r="B7" s="6" t="n">
        <v>-58434</v>
      </c>
      <c r="C7" s="5" t="n">
        <v>-73643</v>
      </c>
      <c r="D7" s="5" t="n">
        <v>-62887</v>
      </c>
      <c r="E7" s="5" t="n">
        <v>-83053</v>
      </c>
      <c r="F7" s="6" t="n">
        <v>-65606</v>
      </c>
      <c r="G7" s="5" t="n">
        <v>-58431</v>
      </c>
      <c r="H7" s="5" t="n">
        <v>-39838</v>
      </c>
      <c r="I7" s="5" t="n">
        <v>-72580</v>
      </c>
      <c r="J7" s="6" t="n">
        <v>-278017</v>
      </c>
      <c r="K7" s="6" t="n">
        <v>-236455</v>
      </c>
      <c r="L7" s="6" t="n">
        <v>-215524</v>
      </c>
    </row>
    <row r="8">
      <c r="A8" s="4" t="inlineStr">
        <is>
          <t>TRC</t>
        </is>
      </c>
    </row>
    <row r="9">
      <c r="A9" s="3" t="inlineStr">
        <is>
          <t>Summary financial information</t>
        </is>
      </c>
    </row>
    <row r="10">
      <c r="A10" s="4" t="inlineStr">
        <is>
          <t>Current assets</t>
        </is>
      </c>
      <c r="B10" s="6" t="n">
        <v>63027</v>
      </c>
      <c r="F10" s="6" t="n">
        <v>36737</v>
      </c>
      <c r="J10" s="6" t="n">
        <v>63027</v>
      </c>
      <c r="K10" s="6" t="n">
        <v>36737</v>
      </c>
    </row>
    <row r="11">
      <c r="A11" s="4" t="inlineStr">
        <is>
          <t>Non-current assets</t>
        </is>
      </c>
      <c r="B11" s="6" t="n">
        <v>16959</v>
      </c>
      <c r="J11" s="6" t="n">
        <v>16959</v>
      </c>
    </row>
    <row r="12">
      <c r="A12" s="4" t="inlineStr">
        <is>
          <t>Current liabilities</t>
        </is>
      </c>
      <c r="B12" s="5" t="n">
        <v>508</v>
      </c>
      <c r="F12" s="5" t="n">
        <v>3069</v>
      </c>
      <c r="J12" s="6" t="n">
        <v>508</v>
      </c>
      <c r="K12" s="6" t="n">
        <v>3069</v>
      </c>
    </row>
    <row r="13">
      <c r="A13" s="4" t="inlineStr">
        <is>
          <t>Income from continuing operations and net income for the year ended</t>
        </is>
      </c>
      <c r="J13" s="6" t="n">
        <v>81662</v>
      </c>
      <c r="K13" s="6" t="n">
        <v>39653</v>
      </c>
      <c r="L13" s="6" t="n">
        <v>13261</v>
      </c>
    </row>
    <row r="14">
      <c r="A14" s="4" t="inlineStr">
        <is>
          <t>TRC | Royalties</t>
        </is>
      </c>
    </row>
    <row r="15">
      <c r="A15" s="3" t="inlineStr">
        <is>
          <t>Summary financial information</t>
        </is>
      </c>
    </row>
    <row r="16">
      <c r="A16" s="4" t="inlineStr">
        <is>
          <t>Revenues</t>
        </is>
      </c>
      <c r="J16" s="6" t="n">
        <v>73089</v>
      </c>
      <c r="K16" s="5" t="n">
        <v>42790</v>
      </c>
      <c r="L16" s="5" t="n">
        <v>13379</v>
      </c>
    </row>
    <row r="17">
      <c r="A17" s="4" t="inlineStr">
        <is>
          <t>TRC | Collaborative Arrangement, Transaction with Party to Collaborative Arrangements</t>
        </is>
      </c>
    </row>
    <row r="18">
      <c r="A18" s="3" t="inlineStr">
        <is>
          <t>Summary financial information</t>
        </is>
      </c>
    </row>
    <row r="19">
      <c r="A19" s="4" t="inlineStr">
        <is>
          <t>Revenues</t>
        </is>
      </c>
      <c r="J19" s="5" t="n">
        <v>10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62230</v>
      </c>
      <c r="C4" s="5" t="n">
        <v>60212</v>
      </c>
    </row>
    <row r="5">
      <c r="A5" s="4" t="inlineStr">
        <is>
          <t>Less: accumulated depreciation</t>
        </is>
      </c>
      <c r="B5" s="6" t="n">
        <v>-45808</v>
      </c>
      <c r="C5" s="6" t="n">
        <v>-47568</v>
      </c>
    </row>
    <row r="6">
      <c r="A6" s="4" t="inlineStr">
        <is>
          <t>Property and equipment, net</t>
        </is>
      </c>
      <c r="B6" s="6" t="n">
        <v>16422</v>
      </c>
      <c r="C6" s="6" t="n">
        <v>12644</v>
      </c>
    </row>
    <row r="7">
      <c r="A7" s="4" t="inlineStr">
        <is>
          <t>Depreciation expense</t>
        </is>
      </c>
      <c r="B7" s="6" t="n">
        <v>3300</v>
      </c>
      <c r="C7" s="6" t="n">
        <v>3300</v>
      </c>
      <c r="D7" s="5" t="n">
        <v>3000</v>
      </c>
    </row>
    <row r="8">
      <c r="A8" s="4" t="inlineStr">
        <is>
          <t>Computer equipment</t>
        </is>
      </c>
    </row>
    <row r="9">
      <c r="A9" s="3" t="inlineStr">
        <is>
          <t>Property and Equipment</t>
        </is>
      </c>
    </row>
    <row r="10">
      <c r="A10" s="4" t="inlineStr">
        <is>
          <t>Property and equipment, gross</t>
        </is>
      </c>
      <c r="B10" s="6" t="n">
        <v>2314</v>
      </c>
      <c r="C10" s="6" t="n">
        <v>2119</v>
      </c>
    </row>
    <row r="11">
      <c r="A11" s="4" t="inlineStr">
        <is>
          <t>Software</t>
        </is>
      </c>
    </row>
    <row r="12">
      <c r="A12" s="3" t="inlineStr">
        <is>
          <t>Property and Equipment</t>
        </is>
      </c>
    </row>
    <row r="13">
      <c r="A13" s="4" t="inlineStr">
        <is>
          <t>Property and equipment, gross</t>
        </is>
      </c>
      <c r="B13" s="6" t="n">
        <v>2076</v>
      </c>
      <c r="C13" s="6" t="n">
        <v>1718</v>
      </c>
    </row>
    <row r="14">
      <c r="A14" s="4" t="inlineStr">
        <is>
          <t>Furniture and fixtures</t>
        </is>
      </c>
    </row>
    <row r="15">
      <c r="A15" s="3" t="inlineStr">
        <is>
          <t>Property and Equipment</t>
        </is>
      </c>
    </row>
    <row r="16">
      <c r="A16" s="4" t="inlineStr">
        <is>
          <t>Property and equipment, gross</t>
        </is>
      </c>
      <c r="B16" s="6" t="n">
        <v>3812</v>
      </c>
      <c r="C16" s="6" t="n">
        <v>3665</v>
      </c>
    </row>
    <row r="17">
      <c r="A17" s="4" t="inlineStr">
        <is>
          <t>Laboratory equipment</t>
        </is>
      </c>
    </row>
    <row r="18">
      <c r="A18" s="3" t="inlineStr">
        <is>
          <t>Property and Equipment</t>
        </is>
      </c>
    </row>
    <row r="19">
      <c r="A19" s="4" t="inlineStr">
        <is>
          <t>Property and equipment, gross</t>
        </is>
      </c>
      <c r="B19" s="6" t="n">
        <v>29753</v>
      </c>
      <c r="C19" s="6" t="n">
        <v>30546</v>
      </c>
    </row>
    <row r="20">
      <c r="A20" s="4" t="inlineStr">
        <is>
          <t>Leasehold improvements</t>
        </is>
      </c>
    </row>
    <row r="21">
      <c r="A21" s="3" t="inlineStr">
        <is>
          <t>Property and Equipment</t>
        </is>
      </c>
    </row>
    <row r="22">
      <c r="A22" s="4" t="inlineStr">
        <is>
          <t>Property and equipment, gross</t>
        </is>
      </c>
      <c r="B22" s="5" t="n">
        <v>24275</v>
      </c>
      <c r="C22" s="5" t="n">
        <v>221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8" customWidth="1" min="2" max="2"/>
    <col width="20" customWidth="1" min="3" max="3"/>
    <col width="24" customWidth="1" min="4" max="4"/>
  </cols>
  <sheetData>
    <row r="1">
      <c r="A1" s="1" t="inlineStr">
        <is>
          <t>Share-Based Compensation - Theravance Biopharma Equity Plans (Details)</t>
        </is>
      </c>
      <c r="B1" s="2" t="inlineStr">
        <is>
          <t>Jun. 02, 2014plan</t>
        </is>
      </c>
      <c r="C1" s="2" t="inlineStr">
        <is>
          <t>Dec. 31, 2014shares</t>
        </is>
      </c>
      <c r="D1" s="2" t="inlineStr">
        <is>
          <t>Dec. 31, 2013itemshares</t>
        </is>
      </c>
    </row>
    <row r="2">
      <c r="A2" s="3" t="inlineStr">
        <is>
          <t>Share-Based Compensation</t>
        </is>
      </c>
    </row>
    <row r="3">
      <c r="A3" s="4" t="inlineStr">
        <is>
          <t>Number of plans | plan</t>
        </is>
      </c>
      <c r="B3" s="6" t="n">
        <v>3</v>
      </c>
    </row>
    <row r="4">
      <c r="A4" s="4" t="inlineStr">
        <is>
          <t>2013 EIP</t>
        </is>
      </c>
    </row>
    <row r="5">
      <c r="A5" s="3" t="inlineStr">
        <is>
          <t>Share-Based Compensation</t>
        </is>
      </c>
    </row>
    <row r="6">
      <c r="A6" s="4" t="inlineStr">
        <is>
          <t>Shares approved for grant (in shares)</t>
        </is>
      </c>
      <c r="D6" s="6" t="n">
        <v>5428571</v>
      </c>
    </row>
    <row r="7">
      <c r="A7" s="4" t="inlineStr">
        <is>
          <t>2013 EIP | Maximum</t>
        </is>
      </c>
    </row>
    <row r="8">
      <c r="A8" s="3" t="inlineStr">
        <is>
          <t>Share-Based Compensation</t>
        </is>
      </c>
    </row>
    <row r="9">
      <c r="A9" s="4" t="inlineStr">
        <is>
          <t>Shares that may be issued as percent of prior year outstanding shares</t>
        </is>
      </c>
      <c r="D9" s="4" t="inlineStr">
        <is>
          <t>5.00%</t>
        </is>
      </c>
    </row>
    <row r="10">
      <c r="A10" s="4" t="inlineStr">
        <is>
          <t>Automatic increase in number of shares that may be issued</t>
        </is>
      </c>
      <c r="D10" s="6" t="n">
        <v>3428571</v>
      </c>
    </row>
    <row r="11">
      <c r="A11" s="4" t="inlineStr">
        <is>
          <t>2013 EIP | Options</t>
        </is>
      </c>
    </row>
    <row r="12">
      <c r="A12" s="3" t="inlineStr">
        <is>
          <t>Share-Based Compensation</t>
        </is>
      </c>
    </row>
    <row r="13">
      <c r="A13" s="4" t="inlineStr">
        <is>
          <t>Term (in years)</t>
        </is>
      </c>
      <c r="D13" s="4" t="inlineStr">
        <is>
          <t>10 years</t>
        </is>
      </c>
    </row>
    <row r="14">
      <c r="A14" s="4" t="inlineStr">
        <is>
          <t>Vesting period</t>
        </is>
      </c>
      <c r="D14" s="4" t="inlineStr">
        <is>
          <t>4 years</t>
        </is>
      </c>
    </row>
    <row r="15">
      <c r="A15" s="4" t="inlineStr">
        <is>
          <t>Period of forfeiture of unvested option upon termination of service</t>
        </is>
      </c>
      <c r="C15" s="4" t="inlineStr">
        <is>
          <t>3 months</t>
        </is>
      </c>
    </row>
    <row r="16">
      <c r="A16" s="4" t="inlineStr">
        <is>
          <t>2013 EIP | Options | Vesting after one year</t>
        </is>
      </c>
    </row>
    <row r="17">
      <c r="A17" s="3" t="inlineStr">
        <is>
          <t>Share-Based Compensation</t>
        </is>
      </c>
    </row>
    <row r="18">
      <c r="A18" s="4" t="inlineStr">
        <is>
          <t>Vesting period</t>
        </is>
      </c>
      <c r="D18" s="4" t="inlineStr">
        <is>
          <t>1 year</t>
        </is>
      </c>
    </row>
    <row r="19">
      <c r="A19" s="4" t="inlineStr">
        <is>
          <t>Vesting of RSU (as a percent)</t>
        </is>
      </c>
      <c r="D19" s="4" t="inlineStr">
        <is>
          <t>25.00%</t>
        </is>
      </c>
    </row>
    <row r="20">
      <c r="A20" s="4" t="inlineStr">
        <is>
          <t>2013 EIP | Options | Monthly vesting over the remaining three years</t>
        </is>
      </c>
    </row>
    <row r="21">
      <c r="A21" s="3" t="inlineStr">
        <is>
          <t>Share-Based Compensation</t>
        </is>
      </c>
    </row>
    <row r="22">
      <c r="A22" s="4" t="inlineStr">
        <is>
          <t>Vesting period</t>
        </is>
      </c>
      <c r="D22" s="4" t="inlineStr">
        <is>
          <t>3 years</t>
        </is>
      </c>
    </row>
    <row r="23">
      <c r="A23" s="4" t="inlineStr">
        <is>
          <t>Vesting of RSU (as a percent)</t>
        </is>
      </c>
      <c r="D23" s="4" t="inlineStr">
        <is>
          <t>75.00%</t>
        </is>
      </c>
    </row>
    <row r="24">
      <c r="A24" s="4" t="inlineStr">
        <is>
          <t>2013 ESPP</t>
        </is>
      </c>
    </row>
    <row r="25">
      <c r="A25" s="3" t="inlineStr">
        <is>
          <t>Share-Based Compensation</t>
        </is>
      </c>
    </row>
    <row r="26">
      <c r="A26" s="4" t="inlineStr">
        <is>
          <t>Shares approved for grant (in shares)</t>
        </is>
      </c>
      <c r="D26" s="6" t="n">
        <v>857142</v>
      </c>
    </row>
    <row r="27">
      <c r="A27" s="4" t="inlineStr">
        <is>
          <t>Purchase price as a percentage of fair market value of stock</t>
        </is>
      </c>
      <c r="D27" s="4" t="inlineStr">
        <is>
          <t>85.00%</t>
        </is>
      </c>
    </row>
    <row r="28">
      <c r="A28" s="4" t="inlineStr">
        <is>
          <t>Consecutive and overlapping offering periods</t>
        </is>
      </c>
      <c r="D28" s="4" t="inlineStr">
        <is>
          <t>24 months</t>
        </is>
      </c>
    </row>
    <row r="29">
      <c r="A29" s="4" t="inlineStr">
        <is>
          <t>Number of purchase periods | item</t>
        </is>
      </c>
      <c r="D29" s="6" t="n">
        <v>4</v>
      </c>
    </row>
    <row r="30">
      <c r="A30" s="4" t="inlineStr">
        <is>
          <t>Duration of purchase period</t>
        </is>
      </c>
      <c r="D30" s="4" t="inlineStr">
        <is>
          <t>6 months</t>
        </is>
      </c>
    </row>
    <row r="31">
      <c r="A31" s="4" t="inlineStr">
        <is>
          <t>Maximum contribution as percent of compensation</t>
        </is>
      </c>
      <c r="D31" s="4" t="inlineStr">
        <is>
          <t>15.00%</t>
        </is>
      </c>
    </row>
    <row r="32">
      <c r="A32" s="4" t="inlineStr">
        <is>
          <t>2013 ESPP | Maximum</t>
        </is>
      </c>
    </row>
    <row r="33">
      <c r="A33" s="3" t="inlineStr">
        <is>
          <t>Share-Based Compensation</t>
        </is>
      </c>
    </row>
    <row r="34">
      <c r="A34" s="4" t="inlineStr">
        <is>
          <t>Shares that may be issued as percent of prior year outstanding shares</t>
        </is>
      </c>
      <c r="D34" s="4" t="inlineStr">
        <is>
          <t>1.00%</t>
        </is>
      </c>
    </row>
    <row r="35">
      <c r="A35" s="4" t="inlineStr">
        <is>
          <t>Automatic increase in number of shares that may be issued</t>
        </is>
      </c>
      <c r="D35" s="6" t="n">
        <v>571428</v>
      </c>
    </row>
    <row r="36">
      <c r="A36" s="4" t="inlineStr">
        <is>
          <t>2014 NEEIP</t>
        </is>
      </c>
    </row>
    <row r="37">
      <c r="A37" s="3" t="inlineStr">
        <is>
          <t>Share-Based Compensation</t>
        </is>
      </c>
    </row>
    <row r="38">
      <c r="A38" s="4" t="inlineStr">
        <is>
          <t>Shares approved for grant (in shares)</t>
        </is>
      </c>
      <c r="C38" s="6" t="n">
        <v>750000</v>
      </c>
    </row>
    <row r="39">
      <c r="A39" s="4" t="inlineStr">
        <is>
          <t>2014 NEEIP | Options</t>
        </is>
      </c>
    </row>
    <row r="40">
      <c r="A40" s="3" t="inlineStr">
        <is>
          <t>Share-Based Compensation</t>
        </is>
      </c>
    </row>
    <row r="41">
      <c r="A41" s="4" t="inlineStr">
        <is>
          <t>Term (in years)</t>
        </is>
      </c>
      <c r="C41" s="4" t="inlineStr">
        <is>
          <t>10 years</t>
        </is>
      </c>
    </row>
    <row r="42">
      <c r="A42" s="4" t="inlineStr">
        <is>
          <t>Vesting period</t>
        </is>
      </c>
      <c r="C42" s="4" t="inlineStr">
        <is>
          <t>4 years</t>
        </is>
      </c>
    </row>
    <row r="43">
      <c r="A43" s="4" t="inlineStr">
        <is>
          <t>Period of forfeiture of unvested option upon termination of service</t>
        </is>
      </c>
      <c r="C43" s="4" t="inlineStr">
        <is>
          <t>3 months</t>
        </is>
      </c>
    </row>
    <row r="44">
      <c r="A44" s="4" t="inlineStr">
        <is>
          <t>2014 NEEIP | Options | Vesting after one year</t>
        </is>
      </c>
    </row>
    <row r="45">
      <c r="A45" s="3" t="inlineStr">
        <is>
          <t>Share-Based Compensation</t>
        </is>
      </c>
    </row>
    <row r="46">
      <c r="A46" s="4" t="inlineStr">
        <is>
          <t>Vesting of RSU (as a percent)</t>
        </is>
      </c>
      <c r="C46" s="4" t="inlineStr">
        <is>
          <t>25.00%</t>
        </is>
      </c>
    </row>
    <row r="47">
      <c r="A47" s="4" t="inlineStr">
        <is>
          <t>2014 NEEIP | Options | Monthly vesting over the remaining three years</t>
        </is>
      </c>
    </row>
    <row r="48">
      <c r="A48" s="3" t="inlineStr">
        <is>
          <t>Share-Based Compensation</t>
        </is>
      </c>
    </row>
    <row r="49">
      <c r="A49" s="4" t="inlineStr">
        <is>
          <t>Vesting of RSU (as a percent)</t>
        </is>
      </c>
      <c r="C49" s="4" t="inlineStr">
        <is>
          <t>7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Share-Based Compensation - Innoviva's Equity Plans (Details)</t>
        </is>
      </c>
      <c r="B1" s="2" t="inlineStr">
        <is>
          <t>Jun. 02, 2014plan</t>
        </is>
      </c>
    </row>
    <row r="2">
      <c r="A2" s="3" t="inlineStr">
        <is>
          <t>Share-Based Compensation</t>
        </is>
      </c>
    </row>
    <row r="3">
      <c r="A3" s="4" t="inlineStr">
        <is>
          <t>Number of plans</t>
        </is>
      </c>
      <c r="B3" s="6" t="n">
        <v>3</v>
      </c>
    </row>
    <row r="4">
      <c r="A4" s="4" t="inlineStr">
        <is>
          <t>2012 Equity Incentive Plan</t>
        </is>
      </c>
    </row>
    <row r="5">
      <c r="A5" s="3" t="inlineStr">
        <is>
          <t>Share-Based Compensation</t>
        </is>
      </c>
    </row>
    <row r="6">
      <c r="A6" s="4" t="inlineStr">
        <is>
          <t>Number of plans</t>
        </is>
      </c>
      <c r="B6" s="6" t="n">
        <v>1</v>
      </c>
    </row>
    <row r="7">
      <c r="A7" s="4" t="inlineStr">
        <is>
          <t>2012 Equity Incentive Plan | Options</t>
        </is>
      </c>
    </row>
    <row r="8">
      <c r="A8" s="3" t="inlineStr">
        <is>
          <t>Share-Based Compensation</t>
        </is>
      </c>
    </row>
    <row r="9">
      <c r="A9" s="4" t="inlineStr">
        <is>
          <t>Term (in years)</t>
        </is>
      </c>
      <c r="B9" s="4" t="inlineStr">
        <is>
          <t>10 years</t>
        </is>
      </c>
    </row>
    <row r="10">
      <c r="A10" s="4" t="inlineStr">
        <is>
          <t>Vesting period</t>
        </is>
      </c>
      <c r="B10" s="4" t="inlineStr">
        <is>
          <t>4 years</t>
        </is>
      </c>
    </row>
    <row r="11">
      <c r="A11" s="4" t="inlineStr">
        <is>
          <t>Period of forfeiture of unvested option upon termination of service</t>
        </is>
      </c>
      <c r="B11" s="4" t="inlineStr">
        <is>
          <t>3 months</t>
        </is>
      </c>
    </row>
    <row r="12">
      <c r="A12" s="4" t="inlineStr">
        <is>
          <t>Vesting after one year | 2012 Equity Incentive Plan | Options</t>
        </is>
      </c>
    </row>
    <row r="13">
      <c r="A13" s="3" t="inlineStr">
        <is>
          <t>Share-Based Compensation</t>
        </is>
      </c>
    </row>
    <row r="14">
      <c r="A14" s="4" t="inlineStr">
        <is>
          <t>Vesting of RSU (as a percent)</t>
        </is>
      </c>
      <c r="B14" s="4" t="inlineStr">
        <is>
          <t>25.00%</t>
        </is>
      </c>
    </row>
    <row r="15">
      <c r="A15" s="4" t="inlineStr">
        <is>
          <t>Monthly vesting over the remaining three years | 2012 Equity Incentive Plan | Options</t>
        </is>
      </c>
    </row>
    <row r="16">
      <c r="A16" s="3" t="inlineStr">
        <is>
          <t>Share-Based Compensation</t>
        </is>
      </c>
    </row>
    <row r="17">
      <c r="A17" s="4" t="inlineStr">
        <is>
          <t>Vesting of RSU (as a percent)</t>
        </is>
      </c>
      <c r="B17" s="4" t="inlineStr">
        <is>
          <t>7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278017</v>
      </c>
      <c r="C4" s="5" t="n">
        <v>-236455</v>
      </c>
      <c r="D4" s="5" t="n">
        <v>-215524</v>
      </c>
    </row>
    <row r="5">
      <c r="A5" s="3" t="inlineStr">
        <is>
          <t>Adjustments to reconcile net loss to net cash used in operating activities:</t>
        </is>
      </c>
    </row>
    <row r="6">
      <c r="A6" s="4" t="inlineStr">
        <is>
          <t>Depreciation and amortization</t>
        </is>
      </c>
      <c r="B6" s="6" t="n">
        <v>6798</v>
      </c>
      <c r="C6" s="6" t="n">
        <v>6441</v>
      </c>
      <c r="D6" s="6" t="n">
        <v>4481</v>
      </c>
    </row>
    <row r="7">
      <c r="A7" s="4" t="inlineStr">
        <is>
          <t>Amortization and accretion income, net</t>
        </is>
      </c>
      <c r="B7" s="6" t="n">
        <v>-1079</v>
      </c>
      <c r="C7" s="6" t="n">
        <v>-3451</v>
      </c>
      <c r="D7" s="6" t="n">
        <v>-1315</v>
      </c>
    </row>
    <row r="8">
      <c r="A8" s="4" t="inlineStr">
        <is>
          <t>Share-based compensation</t>
        </is>
      </c>
      <c r="B8" s="6" t="n">
        <v>62976</v>
      </c>
      <c r="C8" s="6" t="n">
        <v>60450</v>
      </c>
      <c r="D8" s="6" t="n">
        <v>51313</v>
      </c>
    </row>
    <row r="9">
      <c r="A9" s="4" t="inlineStr">
        <is>
          <t>Net gain from the sale of VIBATIV business</t>
        </is>
      </c>
      <c r="D9" s="6" t="n">
        <v>-6056</v>
      </c>
    </row>
    <row r="10">
      <c r="A10" s="4" t="inlineStr">
        <is>
          <t>Amortization of right-of-use assets</t>
        </is>
      </c>
      <c r="B10" s="6" t="n">
        <v>3344</v>
      </c>
      <c r="C10" s="6" t="n">
        <v>3224</v>
      </c>
    </row>
    <row r="11">
      <c r="A11" s="4" t="inlineStr">
        <is>
          <t>Undistributed earnings from TRC, LLC</t>
        </is>
      </c>
      <c r="B11" s="6" t="n">
        <v>-37975</v>
      </c>
      <c r="C11" s="6" t="n">
        <v>-23152</v>
      </c>
      <c r="D11" s="6" t="n">
        <v>-5152</v>
      </c>
    </row>
    <row r="12">
      <c r="A12" s="4" t="inlineStr">
        <is>
          <t>Interest shortfall on 2035 notes, net</t>
        </is>
      </c>
      <c r="B12" s="6" t="n">
        <v>17643</v>
      </c>
    </row>
    <row r="13">
      <c r="A13" s="4" t="inlineStr">
        <is>
          <t>Loss on extinguishment of debt</t>
        </is>
      </c>
      <c r="B13" s="6" t="n">
        <v>15464</v>
      </c>
    </row>
    <row r="14">
      <c r="A14" s="4" t="inlineStr">
        <is>
          <t>Other</t>
        </is>
      </c>
      <c r="B14" s="6" t="n">
        <v>-95</v>
      </c>
      <c r="C14" s="6" t="n">
        <v>146</v>
      </c>
      <c r="D14" s="6" t="n">
        <v>-43</v>
      </c>
    </row>
    <row r="15">
      <c r="A15" s="3" t="inlineStr">
        <is>
          <t>Changes in operating assets and liabilities:</t>
        </is>
      </c>
    </row>
    <row r="16">
      <c r="A16" s="4" t="inlineStr">
        <is>
          <t>Accounts receivable</t>
        </is>
      </c>
      <c r="C16" s="6" t="n">
        <v>620</v>
      </c>
      <c r="D16" s="6" t="n">
        <v>1633</v>
      </c>
    </row>
    <row r="17">
      <c r="A17" s="4" t="inlineStr">
        <is>
          <t>Receivables from collaborative and licensing arrangements</t>
        </is>
      </c>
      <c r="B17" s="6" t="n">
        <v>6128</v>
      </c>
      <c r="C17" s="6" t="n">
        <v>-11943</v>
      </c>
      <c r="D17" s="6" t="n">
        <v>-2944</v>
      </c>
    </row>
    <row r="18">
      <c r="A18" s="4" t="inlineStr">
        <is>
          <t>Prepaid clinical and development services</t>
        </is>
      </c>
      <c r="B18" s="6" t="n">
        <v>-17638</v>
      </c>
      <c r="C18" s="6" t="n">
        <v>-561</v>
      </c>
      <c r="D18" s="6" t="n">
        <v>-2175</v>
      </c>
    </row>
    <row r="19">
      <c r="A19" s="4" t="inlineStr">
        <is>
          <t>Other prepaid and current assets</t>
        </is>
      </c>
      <c r="B19" s="6" t="n">
        <v>-2327</v>
      </c>
      <c r="C19" s="6" t="n">
        <v>-73</v>
      </c>
      <c r="D19" s="6" t="n">
        <v>-225</v>
      </c>
    </row>
    <row r="20">
      <c r="A20" s="4" t="inlineStr">
        <is>
          <t>Inventory</t>
        </is>
      </c>
      <c r="D20" s="6" t="n">
        <v>-1629</v>
      </c>
    </row>
    <row r="21">
      <c r="A21" s="4" t="inlineStr">
        <is>
          <t>Tax receivable</t>
        </is>
      </c>
      <c r="B21" s="6" t="n">
        <v>-258</v>
      </c>
      <c r="C21" s="6" t="n">
        <v>-3700</v>
      </c>
      <c r="D21" s="6" t="n">
        <v>8191</v>
      </c>
    </row>
    <row r="22">
      <c r="A22" s="4" t="inlineStr">
        <is>
          <t>Other assets</t>
        </is>
      </c>
      <c r="B22" s="6" t="n">
        <v>-852</v>
      </c>
      <c r="C22" s="6" t="n">
        <v>-358</v>
      </c>
      <c r="D22" s="6" t="n">
        <v>45</v>
      </c>
    </row>
    <row r="23">
      <c r="A23" s="4" t="inlineStr">
        <is>
          <t>Accounts payable</t>
        </is>
      </c>
      <c r="B23" s="6" t="n">
        <v>3658</v>
      </c>
      <c r="C23" s="6" t="n">
        <v>-4274</v>
      </c>
      <c r="D23" s="6" t="n">
        <v>3575</v>
      </c>
    </row>
    <row r="24">
      <c r="A24" s="4" t="inlineStr">
        <is>
          <t>Accrued personnel-related expenses, accrued clinical and development expenses, and other accrued liabilities</t>
        </is>
      </c>
      <c r="B24" s="6" t="n">
        <v>5983</v>
      </c>
      <c r="C24" s="6" t="n">
        <v>10626</v>
      </c>
      <c r="D24" s="6" t="n">
        <v>-12357</v>
      </c>
    </row>
    <row r="25">
      <c r="A25" s="4" t="inlineStr">
        <is>
          <t>Accrued interest payable</t>
        </is>
      </c>
      <c r="B25" s="6" t="n">
        <v>-1685</v>
      </c>
      <c r="C25" s="6" t="n">
        <v>2573</v>
      </c>
      <c r="D25" s="6" t="n">
        <v>1841</v>
      </c>
    </row>
    <row r="26">
      <c r="A26" s="4" t="inlineStr">
        <is>
          <t>Deferred rent</t>
        </is>
      </c>
      <c r="D26" s="6" t="n">
        <v>4308</v>
      </c>
    </row>
    <row r="27">
      <c r="A27" s="4" t="inlineStr">
        <is>
          <t>Deferred revenue</t>
        </is>
      </c>
      <c r="B27" s="6" t="n">
        <v>-26465</v>
      </c>
      <c r="C27" s="6" t="n">
        <v>-31245</v>
      </c>
      <c r="D27" s="6" t="n">
        <v>69224</v>
      </c>
    </row>
    <row r="28">
      <c r="A28" s="4" t="inlineStr">
        <is>
          <t>Operating lease liabilities</t>
        </is>
      </c>
      <c r="B28" s="6" t="n">
        <v>1600</v>
      </c>
      <c r="C28" s="6" t="n">
        <v>-2317</v>
      </c>
    </row>
    <row r="29">
      <c r="A29" s="4" t="inlineStr">
        <is>
          <t>Other long-term liabilities</t>
        </is>
      </c>
      <c r="B29" s="6" t="n">
        <v>-7606</v>
      </c>
      <c r="C29" s="6" t="n">
        <v>-4748</v>
      </c>
      <c r="D29" s="6" t="n">
        <v>-10058</v>
      </c>
    </row>
    <row r="30">
      <c r="A30" s="4" t="inlineStr">
        <is>
          <t>Net cash used in operating activities</t>
        </is>
      </c>
      <c r="B30" s="6" t="n">
        <v>-250403</v>
      </c>
      <c r="C30" s="6" t="n">
        <v>-238197</v>
      </c>
      <c r="D30" s="6" t="n">
        <v>-112867</v>
      </c>
    </row>
    <row r="31">
      <c r="A31" s="3" t="inlineStr">
        <is>
          <t>Investing activities</t>
        </is>
      </c>
    </row>
    <row r="32">
      <c r="A32" s="4" t="inlineStr">
        <is>
          <t>Purchases of property and equipment</t>
        </is>
      </c>
      <c r="B32" s="6" t="n">
        <v>-6616</v>
      </c>
      <c r="C32" s="6" t="n">
        <v>-3176</v>
      </c>
      <c r="D32" s="6" t="n">
        <v>-7240</v>
      </c>
    </row>
    <row r="33">
      <c r="A33" s="4" t="inlineStr">
        <is>
          <t>Purchases of marketable securities</t>
        </is>
      </c>
      <c r="B33" s="6" t="n">
        <v>-401987</v>
      </c>
      <c r="C33" s="6" t="n">
        <v>-423898</v>
      </c>
      <c r="D33" s="6" t="n">
        <v>-183261</v>
      </c>
    </row>
    <row r="34">
      <c r="A34" s="4" t="inlineStr">
        <is>
          <t>Maturities of marketable securities</t>
        </is>
      </c>
      <c r="B34" s="6" t="n">
        <v>399318</v>
      </c>
      <c r="C34" s="6" t="n">
        <v>339018</v>
      </c>
      <c r="D34" s="6" t="n">
        <v>347192</v>
      </c>
    </row>
    <row r="35">
      <c r="A35" s="4" t="inlineStr">
        <is>
          <t>Proceeds from the sale of marketable securities</t>
        </is>
      </c>
      <c r="B35" s="6" t="n">
        <v>19942</v>
      </c>
    </row>
    <row r="36">
      <c r="A36" s="4" t="inlineStr">
        <is>
          <t>Proceeds from the sale of property and equipment</t>
        </is>
      </c>
      <c r="B36" s="6" t="n">
        <v>64</v>
      </c>
      <c r="C36" s="6" t="n">
        <v>5</v>
      </c>
      <c r="D36" s="6" t="n">
        <v>17</v>
      </c>
    </row>
    <row r="37">
      <c r="A37" s="4" t="inlineStr">
        <is>
          <t>Proceeds from the sale of VIBATIV business, net</t>
        </is>
      </c>
      <c r="C37" s="6" t="n">
        <v>5000</v>
      </c>
      <c r="D37" s="6" t="n">
        <v>20000</v>
      </c>
    </row>
    <row r="38">
      <c r="A38" s="4" t="inlineStr">
        <is>
          <t>Net cash provided by (used in) investing activities</t>
        </is>
      </c>
      <c r="B38" s="6" t="n">
        <v>10721</v>
      </c>
      <c r="C38" s="6" t="n">
        <v>-83051</v>
      </c>
      <c r="D38" s="6" t="n">
        <v>176708</v>
      </c>
    </row>
    <row r="39">
      <c r="A39" s="3" t="inlineStr">
        <is>
          <t>Financing activities</t>
        </is>
      </c>
    </row>
    <row r="40">
      <c r="A40" s="4" t="inlineStr">
        <is>
          <t>Proceeds from the sale of ordinary shares, net</t>
        </is>
      </c>
      <c r="B40" s="6" t="n">
        <v>139915</v>
      </c>
    </row>
    <row r="41">
      <c r="A41" s="4" t="inlineStr">
        <is>
          <t>Proceeds from issuance of 2035 notes, net</t>
        </is>
      </c>
      <c r="B41" s="6" t="n">
        <v>380000</v>
      </c>
    </row>
    <row r="42">
      <c r="A42" s="4" t="inlineStr">
        <is>
          <t>Payment of issuance costs on 2035 notes</t>
        </is>
      </c>
      <c r="B42" s="6" t="n">
        <v>-5326</v>
      </c>
    </row>
    <row r="43">
      <c r="A43" s="4" t="inlineStr">
        <is>
          <t>Proceeds from issuance of 2033 notes, net</t>
        </is>
      </c>
      <c r="D43" s="6" t="n">
        <v>229441</v>
      </c>
    </row>
    <row r="44">
      <c r="A44" s="4" t="inlineStr">
        <is>
          <t>Payment of redemption premium on 2033 notes</t>
        </is>
      </c>
      <c r="B44" s="6" t="n">
        <v>-11470</v>
      </c>
    </row>
    <row r="45">
      <c r="A45" s="4" t="inlineStr">
        <is>
          <t>Principal payment on 2033 notes</t>
        </is>
      </c>
      <c r="B45" s="6" t="n">
        <v>-235347</v>
      </c>
      <c r="C45" s="6" t="n">
        <v>-2152</v>
      </c>
    </row>
    <row r="46">
      <c r="A46" s="4" t="inlineStr">
        <is>
          <t>Proceeds from ESPP purchases</t>
        </is>
      </c>
      <c r="B46" s="6" t="n">
        <v>3701</v>
      </c>
      <c r="C46" s="6" t="n">
        <v>3474</v>
      </c>
      <c r="D46" s="6" t="n">
        <v>4173</v>
      </c>
    </row>
    <row r="47">
      <c r="A47" s="4" t="inlineStr">
        <is>
          <t>Proceeds from option exercises</t>
        </is>
      </c>
      <c r="B47" s="6" t="n">
        <v>1361</v>
      </c>
      <c r="C47" s="6" t="n">
        <v>3142</v>
      </c>
      <c r="D47" s="6" t="n">
        <v>1393</v>
      </c>
    </row>
    <row r="48">
      <c r="A48" s="4" t="inlineStr">
        <is>
          <t>Repurchase of shares to satisfy tax withholding</t>
        </is>
      </c>
      <c r="B48" s="6" t="n">
        <v>-9749</v>
      </c>
      <c r="C48" s="6" t="n">
        <v>-3173</v>
      </c>
      <c r="D48" s="6" t="n">
        <v>-9807</v>
      </c>
    </row>
    <row r="49">
      <c r="A49" s="4" t="inlineStr">
        <is>
          <t>Net cash provided by financing activities</t>
        </is>
      </c>
      <c r="B49" s="6" t="n">
        <v>263085</v>
      </c>
      <c r="C49" s="6" t="n">
        <v>1291</v>
      </c>
      <c r="D49" s="6" t="n">
        <v>225200</v>
      </c>
    </row>
    <row r="50">
      <c r="A50" s="4" t="inlineStr">
        <is>
          <t>Net increase (decrease) in cash, cash equivalents, and restricted cash</t>
        </is>
      </c>
      <c r="B50" s="6" t="n">
        <v>23403</v>
      </c>
      <c r="C50" s="6" t="n">
        <v>-319957</v>
      </c>
      <c r="D50" s="6" t="n">
        <v>289041</v>
      </c>
    </row>
    <row r="51">
      <c r="A51" s="4" t="inlineStr">
        <is>
          <t>Cash, cash equivalents, and restricted cash at beginning of period</t>
        </is>
      </c>
      <c r="B51" s="6" t="n">
        <v>58897</v>
      </c>
      <c r="C51" s="6" t="n">
        <v>378854</v>
      </c>
      <c r="D51" s="6" t="n">
        <v>89813</v>
      </c>
    </row>
    <row r="52">
      <c r="A52" s="4" t="inlineStr">
        <is>
          <t>Cash, cash equivalents, and restricted cash at end of period</t>
        </is>
      </c>
      <c r="B52" s="6" t="n">
        <v>82300</v>
      </c>
      <c r="C52" s="6" t="n">
        <v>58897</v>
      </c>
      <c r="D52" s="6" t="n">
        <v>378854</v>
      </c>
    </row>
    <row r="53">
      <c r="A53" s="3" t="inlineStr">
        <is>
          <t>Supplemental disclosure of cash flow information</t>
        </is>
      </c>
    </row>
    <row r="54">
      <c r="A54" s="4" t="inlineStr">
        <is>
          <t>Cash paid for interest</t>
        </is>
      </c>
      <c r="B54" s="6" t="n">
        <v>24024</v>
      </c>
      <c r="C54" s="6" t="n">
        <v>26178</v>
      </c>
      <c r="D54" s="6" t="n">
        <v>7475</v>
      </c>
    </row>
    <row r="55">
      <c r="A55" s="4" t="inlineStr">
        <is>
          <t>Cash paid (received) for income taxes, net</t>
        </is>
      </c>
      <c r="B55" s="5" t="n">
        <v>14</v>
      </c>
      <c r="C55" s="6" t="n">
        <v>22</v>
      </c>
      <c r="D55" s="5" t="n">
        <v>-7316</v>
      </c>
    </row>
    <row r="56">
      <c r="A56" s="4" t="inlineStr">
        <is>
          <t>Right-of-use assets obtained in exchange for lease obligations (1)</t>
        </is>
      </c>
      <c r="C56" s="5" t="n">
        <v>498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Share Option Exchange Program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Total share-based compensation expense</t>
        </is>
      </c>
      <c r="B4" s="5" t="n">
        <v>62976</v>
      </c>
      <c r="C4" s="5" t="n">
        <v>60450</v>
      </c>
      <c r="D4" s="5" t="n">
        <v>51313</v>
      </c>
    </row>
    <row r="5">
      <c r="A5" s="4" t="inlineStr">
        <is>
          <t>Options</t>
        </is>
      </c>
    </row>
    <row r="6">
      <c r="A6" s="3" t="inlineStr">
        <is>
          <t>Share-Based Compensation</t>
        </is>
      </c>
    </row>
    <row r="7">
      <c r="A7" s="4" t="inlineStr">
        <is>
          <t>Total share-based compensation expense</t>
        </is>
      </c>
      <c r="B7" s="5" t="n">
        <v>6536</v>
      </c>
      <c r="C7" s="6" t="n">
        <v>6381</v>
      </c>
      <c r="D7" s="6" t="n">
        <v>8441</v>
      </c>
    </row>
    <row r="8">
      <c r="A8" s="4" t="inlineStr">
        <is>
          <t>RSUs</t>
        </is>
      </c>
    </row>
    <row r="9">
      <c r="A9" s="3" t="inlineStr">
        <is>
          <t>Share-Based Compensation</t>
        </is>
      </c>
    </row>
    <row r="10">
      <c r="A10" s="4" t="inlineStr">
        <is>
          <t>RSUs issued (in shares)</t>
        </is>
      </c>
      <c r="B10" s="6" t="n">
        <v>2576326</v>
      </c>
    </row>
    <row r="11">
      <c r="A11" s="4" t="inlineStr">
        <is>
          <t>Total share-based compensation expense</t>
        </is>
      </c>
      <c r="B11" s="5" t="n">
        <v>49803</v>
      </c>
      <c r="C11" s="5" t="n">
        <v>39520</v>
      </c>
      <c r="D11" s="5" t="n">
        <v>340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Based Compensation - Performance Contingent Award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6</t>
        </is>
      </c>
    </row>
    <row r="3">
      <c r="A3" s="3" t="inlineStr">
        <is>
          <t>Share-Based Compensation</t>
        </is>
      </c>
    </row>
    <row r="4">
      <c r="A4" s="4" t="inlineStr">
        <is>
          <t>Total share-based compensation expense</t>
        </is>
      </c>
      <c r="D4" s="5" t="n">
        <v>62976</v>
      </c>
      <c r="E4" s="5" t="n">
        <v>60450</v>
      </c>
      <c r="F4" s="5" t="n">
        <v>51313</v>
      </c>
    </row>
    <row r="5">
      <c r="A5" s="4" t="inlineStr">
        <is>
          <t>Research and development</t>
        </is>
      </c>
    </row>
    <row r="6">
      <c r="A6" s="3" t="inlineStr">
        <is>
          <t>Share-Based Compensation</t>
        </is>
      </c>
    </row>
    <row r="7">
      <c r="A7" s="4" t="inlineStr">
        <is>
          <t>Total share-based compensation expense</t>
        </is>
      </c>
      <c r="D7" s="6" t="n">
        <v>31294</v>
      </c>
      <c r="E7" s="6" t="n">
        <v>28953</v>
      </c>
      <c r="F7" s="6" t="n">
        <v>25563</v>
      </c>
    </row>
    <row r="8">
      <c r="A8" s="4" t="inlineStr">
        <is>
          <t>Selling, general and administrative</t>
        </is>
      </c>
    </row>
    <row r="9">
      <c r="A9" s="3" t="inlineStr">
        <is>
          <t>Share-Based Compensation</t>
        </is>
      </c>
    </row>
    <row r="10">
      <c r="A10" s="4" t="inlineStr">
        <is>
          <t>Total share-based compensation expense</t>
        </is>
      </c>
      <c r="D10" s="5" t="n">
        <v>31682</v>
      </c>
      <c r="E10" s="5" t="n">
        <v>31497</v>
      </c>
      <c r="F10" s="6" t="n">
        <v>25750</v>
      </c>
    </row>
    <row r="11">
      <c r="A11" s="4" t="inlineStr">
        <is>
          <t>Performance-Contingent Awards - RSAs</t>
        </is>
      </c>
    </row>
    <row r="12">
      <c r="A12" s="3" t="inlineStr">
        <is>
          <t>Share-Based Compensation</t>
        </is>
      </c>
    </row>
    <row r="13">
      <c r="A13" s="4" t="inlineStr">
        <is>
          <t>Shares approved for grant (in shares)</t>
        </is>
      </c>
      <c r="G13" s="6" t="n">
        <v>1575000</v>
      </c>
    </row>
    <row r="14">
      <c r="A14" s="4" t="inlineStr">
        <is>
          <t>Vesting period</t>
        </is>
      </c>
      <c r="G14" s="4" t="inlineStr">
        <is>
          <t>5 years</t>
        </is>
      </c>
    </row>
    <row r="15">
      <c r="A15" s="4" t="inlineStr">
        <is>
          <t>Awards outstanding (in shares)</t>
        </is>
      </c>
      <c r="D15" s="6" t="n">
        <v>414000</v>
      </c>
      <c r="E15" s="6" t="n">
        <v>776250</v>
      </c>
    </row>
    <row r="16">
      <c r="A16" s="4" t="inlineStr">
        <is>
          <t>Granted (in shares)</t>
        </is>
      </c>
      <c r="D16" s="6" t="n">
        <v>0</v>
      </c>
    </row>
    <row r="17">
      <c r="A17" s="4" t="inlineStr">
        <is>
          <t>Performance-Contingent Awards - RSUs</t>
        </is>
      </c>
    </row>
    <row r="18">
      <c r="A18" s="3" t="inlineStr">
        <is>
          <t>Share-Based Compensation</t>
        </is>
      </c>
    </row>
    <row r="19">
      <c r="A19" s="4" t="inlineStr">
        <is>
          <t>Awards outstanding (in shares)</t>
        </is>
      </c>
      <c r="D19" s="6" t="n">
        <v>54000</v>
      </c>
      <c r="E19" s="6" t="n">
        <v>101250</v>
      </c>
    </row>
    <row r="20">
      <c r="A20" s="4" t="inlineStr">
        <is>
          <t>Granted (in shares)</t>
        </is>
      </c>
      <c r="D20" s="6" t="n">
        <v>70000</v>
      </c>
    </row>
    <row r="21">
      <c r="A21" s="4" t="inlineStr">
        <is>
          <t>Performance-Contingent Awards - RSUs | Senior management</t>
        </is>
      </c>
    </row>
    <row r="22">
      <c r="A22" s="3" t="inlineStr">
        <is>
          <t>Share-Based Compensation</t>
        </is>
      </c>
    </row>
    <row r="23">
      <c r="A23" s="4" t="inlineStr">
        <is>
          <t>Shares approved for grant (in shares)</t>
        </is>
      </c>
      <c r="G23" s="6" t="n">
        <v>135000</v>
      </c>
    </row>
    <row r="24">
      <c r="A24" s="4" t="inlineStr">
        <is>
          <t>Performance-Contingent Awards - RSUs</t>
        </is>
      </c>
    </row>
    <row r="25">
      <c r="A25" s="3" t="inlineStr">
        <is>
          <t>Share-Based Compensation</t>
        </is>
      </c>
    </row>
    <row r="26">
      <c r="A26" s="4" t="inlineStr">
        <is>
          <t>Total share-based compensation expense</t>
        </is>
      </c>
      <c r="D26" s="5" t="n">
        <v>1000</v>
      </c>
      <c r="E26" s="5" t="n">
        <v>1000</v>
      </c>
    </row>
    <row r="27">
      <c r="A27" s="4" t="inlineStr">
        <is>
          <t>RSUs</t>
        </is>
      </c>
    </row>
    <row r="28">
      <c r="A28" s="3" t="inlineStr">
        <is>
          <t>Share-Based Compensation</t>
        </is>
      </c>
    </row>
    <row r="29">
      <c r="A29" s="4" t="inlineStr">
        <is>
          <t>Awards outstanding (in shares)</t>
        </is>
      </c>
      <c r="D29" s="6" t="n">
        <v>4993918</v>
      </c>
      <c r="E29" s="6" t="n">
        <v>4939774</v>
      </c>
    </row>
    <row r="30">
      <c r="A30" s="4" t="inlineStr">
        <is>
          <t>Total share-based compensation expense</t>
        </is>
      </c>
      <c r="D30" s="5" t="n">
        <v>49803</v>
      </c>
      <c r="E30" s="5" t="n">
        <v>39520</v>
      </c>
      <c r="F30" s="6" t="n">
        <v>34077</v>
      </c>
    </row>
    <row r="31">
      <c r="A31" s="4" t="inlineStr">
        <is>
          <t>Granted (in shares)</t>
        </is>
      </c>
      <c r="D31" s="6" t="n">
        <v>2576326</v>
      </c>
    </row>
    <row r="32">
      <c r="A32" s="4" t="inlineStr">
        <is>
          <t>First tranche</t>
        </is>
      </c>
    </row>
    <row r="33">
      <c r="A33" s="3" t="inlineStr">
        <is>
          <t>Share-Based Compensation</t>
        </is>
      </c>
    </row>
    <row r="34">
      <c r="A34" s="4" t="inlineStr">
        <is>
          <t>Total share-based compensation expense</t>
        </is>
      </c>
      <c r="F34" s="6" t="n">
        <v>1700</v>
      </c>
    </row>
    <row r="35">
      <c r="A35" s="4" t="inlineStr">
        <is>
          <t>Second tranche</t>
        </is>
      </c>
    </row>
    <row r="36">
      <c r="A36" s="3" t="inlineStr">
        <is>
          <t>Share-Based Compensation</t>
        </is>
      </c>
    </row>
    <row r="37">
      <c r="A37" s="4" t="inlineStr">
        <is>
          <t>Total share-based compensation expense</t>
        </is>
      </c>
      <c r="D37" s="5" t="n">
        <v>400</v>
      </c>
      <c r="E37" s="5" t="n">
        <v>1900</v>
      </c>
      <c r="F37" s="5" t="n">
        <v>2600</v>
      </c>
    </row>
    <row r="38">
      <c r="A38" s="4" t="inlineStr">
        <is>
          <t>Third tranche</t>
        </is>
      </c>
    </row>
    <row r="39">
      <c r="A39" s="3" t="inlineStr">
        <is>
          <t>Share-Based Compensation</t>
        </is>
      </c>
    </row>
    <row r="40">
      <c r="A40" s="4" t="inlineStr">
        <is>
          <t>Total share-based compensation expense</t>
        </is>
      </c>
      <c r="C40" s="5" t="n">
        <v>2600</v>
      </c>
    </row>
    <row r="41">
      <c r="A41" s="4" t="inlineStr">
        <is>
          <t>Third tranche | Maximum potential expense</t>
        </is>
      </c>
    </row>
    <row r="42">
      <c r="A42" s="3" t="inlineStr">
        <is>
          <t>Share-Based Compensation</t>
        </is>
      </c>
    </row>
    <row r="43">
      <c r="A43" s="4" t="inlineStr">
        <is>
          <t>Total share-based compensation expense</t>
        </is>
      </c>
      <c r="D43" s="6" t="n">
        <v>400</v>
      </c>
    </row>
    <row r="44">
      <c r="A44" s="4" t="inlineStr">
        <is>
          <t>Third tranche | Maximum potential expense | Research and development</t>
        </is>
      </c>
    </row>
    <row r="45">
      <c r="A45" s="3" t="inlineStr">
        <is>
          <t>Share-Based Compensation</t>
        </is>
      </c>
    </row>
    <row r="46">
      <c r="A46" s="4" t="inlineStr">
        <is>
          <t>Total share-based compensation expense</t>
        </is>
      </c>
      <c r="D46" s="5" t="n">
        <v>100</v>
      </c>
    </row>
    <row r="47">
      <c r="A47" s="4" t="inlineStr">
        <is>
          <t>Third tranche | Maximum potential expense | Selling, general and administrative</t>
        </is>
      </c>
    </row>
    <row r="48">
      <c r="A48" s="3" t="inlineStr">
        <is>
          <t>Share-Based Compensation</t>
        </is>
      </c>
    </row>
    <row r="49">
      <c r="A49" s="4" t="inlineStr">
        <is>
          <t>Total share-based compensation expense</t>
        </is>
      </c>
      <c r="B49" s="5" t="n">
        <v>300</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ther Individual Outstanding Performance-Contingent RSU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62976</v>
      </c>
      <c r="C4" s="5" t="n">
        <v>60450</v>
      </c>
      <c r="D4" s="5" t="n">
        <v>51313</v>
      </c>
    </row>
    <row r="5">
      <c r="A5" s="4" t="inlineStr">
        <is>
          <t>Employee Performance Restricted Stock Units</t>
        </is>
      </c>
    </row>
    <row r="6">
      <c r="A6" s="3" t="inlineStr">
        <is>
          <t>Share-based Compensation Arrangement by Share-based Payment Award [Line Items]</t>
        </is>
      </c>
    </row>
    <row r="7">
      <c r="A7" s="4" t="inlineStr">
        <is>
          <t>Total Max. Expense</t>
        </is>
      </c>
      <c r="B7" s="5" t="n">
        <v>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Total share-based compensation expense</t>
        </is>
      </c>
      <c r="B4" s="5" t="n">
        <v>62976</v>
      </c>
      <c r="C4" s="5" t="n">
        <v>60450</v>
      </c>
      <c r="D4" s="5" t="n">
        <v>51313</v>
      </c>
    </row>
    <row r="5">
      <c r="A5" s="4" t="inlineStr">
        <is>
          <t>Research and development</t>
        </is>
      </c>
    </row>
    <row r="6">
      <c r="A6" s="3" t="inlineStr">
        <is>
          <t>Share-Based Compensation</t>
        </is>
      </c>
    </row>
    <row r="7">
      <c r="A7" s="4" t="inlineStr">
        <is>
          <t>Total share-based compensation expense</t>
        </is>
      </c>
      <c r="B7" s="6" t="n">
        <v>31294</v>
      </c>
      <c r="C7" s="6" t="n">
        <v>28953</v>
      </c>
      <c r="D7" s="6" t="n">
        <v>25563</v>
      </c>
    </row>
    <row r="8">
      <c r="A8" s="4" t="inlineStr">
        <is>
          <t>Selling, general and administrative</t>
        </is>
      </c>
    </row>
    <row r="9">
      <c r="A9" s="3" t="inlineStr">
        <is>
          <t>Share-Based Compensation</t>
        </is>
      </c>
    </row>
    <row r="10">
      <c r="A10" s="4" t="inlineStr">
        <is>
          <t>Total share-based compensation expense</t>
        </is>
      </c>
      <c r="B10" s="5" t="n">
        <v>31682</v>
      </c>
      <c r="C10" s="5" t="n">
        <v>31497</v>
      </c>
      <c r="D10" s="5" t="n">
        <v>257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 Based Compensation Expense By Type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Total share-based compensation expense</t>
        </is>
      </c>
      <c r="B4" s="5" t="n">
        <v>62976</v>
      </c>
      <c r="C4" s="5" t="n">
        <v>60450</v>
      </c>
      <c r="D4" s="5" t="n">
        <v>51313</v>
      </c>
    </row>
    <row r="5">
      <c r="A5" s="4" t="inlineStr">
        <is>
          <t>Unrecognized compensation cost</t>
        </is>
      </c>
      <c r="B5" s="6" t="n">
        <v>114725</v>
      </c>
    </row>
    <row r="6">
      <c r="A6" s="4" t="inlineStr">
        <is>
          <t>Options</t>
        </is>
      </c>
    </row>
    <row r="7">
      <c r="A7" s="3" t="inlineStr">
        <is>
          <t>Share-Based Compensation</t>
        </is>
      </c>
    </row>
    <row r="8">
      <c r="A8" s="4" t="inlineStr">
        <is>
          <t>Total share-based compensation expense</t>
        </is>
      </c>
      <c r="B8" s="6" t="n">
        <v>6536</v>
      </c>
      <c r="C8" s="6" t="n">
        <v>6381</v>
      </c>
      <c r="D8" s="6" t="n">
        <v>8441</v>
      </c>
    </row>
    <row r="9">
      <c r="A9" s="4" t="inlineStr">
        <is>
          <t>Unrecognized compensation cost</t>
        </is>
      </c>
      <c r="B9" s="5" t="n">
        <v>11513</v>
      </c>
    </row>
    <row r="10">
      <c r="A10" s="4" t="inlineStr">
        <is>
          <t>Weighted-average amortization period - years</t>
        </is>
      </c>
      <c r="B10" s="4" t="inlineStr">
        <is>
          <t>2 years 7 months 13 days</t>
        </is>
      </c>
    </row>
    <row r="11">
      <c r="A11" s="4" t="inlineStr">
        <is>
          <t>RSUs</t>
        </is>
      </c>
    </row>
    <row r="12">
      <c r="A12" s="3" t="inlineStr">
        <is>
          <t>Share-Based Compensation</t>
        </is>
      </c>
    </row>
    <row r="13">
      <c r="A13" s="4" t="inlineStr">
        <is>
          <t>Total share-based compensation expense</t>
        </is>
      </c>
      <c r="B13" s="5" t="n">
        <v>49803</v>
      </c>
      <c r="C13" s="6" t="n">
        <v>39520</v>
      </c>
      <c r="D13" s="6" t="n">
        <v>34077</v>
      </c>
    </row>
    <row r="14">
      <c r="A14" s="4" t="inlineStr">
        <is>
          <t>Unrecognized compensation cost</t>
        </is>
      </c>
      <c r="B14" s="5" t="n">
        <v>101588</v>
      </c>
    </row>
    <row r="15">
      <c r="A15" s="4" t="inlineStr">
        <is>
          <t>Weighted-average amortization period - years</t>
        </is>
      </c>
      <c r="B15" s="4" t="inlineStr">
        <is>
          <t>2 years 6 months 10 days</t>
        </is>
      </c>
    </row>
    <row r="16">
      <c r="A16" s="4" t="inlineStr">
        <is>
          <t>Performance-Contingent Awards - RSAs and RSUs</t>
        </is>
      </c>
    </row>
    <row r="17">
      <c r="A17" s="3" t="inlineStr">
        <is>
          <t>Share-Based Compensation</t>
        </is>
      </c>
    </row>
    <row r="18">
      <c r="A18" s="4" t="inlineStr">
        <is>
          <t>Total share-based compensation expense</t>
        </is>
      </c>
      <c r="B18" s="5" t="n">
        <v>3943</v>
      </c>
      <c r="C18" s="6" t="n">
        <v>12717</v>
      </c>
      <c r="D18" s="6" t="n">
        <v>4707</v>
      </c>
    </row>
    <row r="19">
      <c r="A19" s="4" t="inlineStr">
        <is>
          <t>Unrecognized compensation cost</t>
        </is>
      </c>
      <c r="B19" s="5" t="n">
        <v>502</v>
      </c>
    </row>
    <row r="20">
      <c r="A20" s="4" t="inlineStr">
        <is>
          <t>Weighted-average amortization period - years</t>
        </is>
      </c>
      <c r="B20" s="4" t="inlineStr">
        <is>
          <t>2 months 15 days</t>
        </is>
      </c>
    </row>
    <row r="21">
      <c r="A21" s="4" t="inlineStr">
        <is>
          <t>ESPP</t>
        </is>
      </c>
    </row>
    <row r="22">
      <c r="A22" s="3" t="inlineStr">
        <is>
          <t>Share-Based Compensation</t>
        </is>
      </c>
    </row>
    <row r="23">
      <c r="A23" s="4" t="inlineStr">
        <is>
          <t>Total share-based compensation expense</t>
        </is>
      </c>
      <c r="B23" s="5" t="n">
        <v>2694</v>
      </c>
      <c r="C23" s="6" t="n">
        <v>1768</v>
      </c>
      <c r="D23" s="6" t="n">
        <v>3351</v>
      </c>
    </row>
    <row r="24">
      <c r="A24" s="4" t="inlineStr">
        <is>
          <t>Unrecognized compensation cost</t>
        </is>
      </c>
      <c r="B24" s="5" t="n">
        <v>1122</v>
      </c>
    </row>
    <row r="25">
      <c r="A25" s="4" t="inlineStr">
        <is>
          <t>Weighted-average amortization period - years</t>
        </is>
      </c>
      <c r="B25" s="4" t="inlineStr">
        <is>
          <t>7 months 13 days</t>
        </is>
      </c>
    </row>
    <row r="26">
      <c r="A26" s="4" t="inlineStr">
        <is>
          <t>Innoviva | Options</t>
        </is>
      </c>
    </row>
    <row r="27">
      <c r="A27" s="3" t="inlineStr">
        <is>
          <t>Share-Based Compensation</t>
        </is>
      </c>
    </row>
    <row r="28">
      <c r="A28" s="4" t="inlineStr">
        <is>
          <t>Total share-based compensation expense</t>
        </is>
      </c>
      <c r="D28" s="6" t="n">
        <v>280</v>
      </c>
    </row>
    <row r="29">
      <c r="A29" s="4" t="inlineStr">
        <is>
          <t>Innoviva | Restricted shares</t>
        </is>
      </c>
    </row>
    <row r="30">
      <c r="A30" s="3" t="inlineStr">
        <is>
          <t>Share-Based Compensation</t>
        </is>
      </c>
    </row>
    <row r="31">
      <c r="A31" s="4" t="inlineStr">
        <is>
          <t>Total share-based compensation expense</t>
        </is>
      </c>
      <c r="C31" s="5" t="n">
        <v>64</v>
      </c>
      <c r="D31" s="5" t="n">
        <v>4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Compensation Awards (Details) - 2013 EIP and 2014 NEEIP $ / shares in Units, $ in Millions</t>
        </is>
      </c>
      <c r="B1" s="2" t="inlineStr">
        <is>
          <t>12 Months Ended</t>
        </is>
      </c>
    </row>
    <row r="2">
      <c r="B2" s="2" t="inlineStr">
        <is>
          <t>Dec. 31, 2020USD ($)$ / sharesshares</t>
        </is>
      </c>
    </row>
    <row r="3">
      <c r="A3" s="3" t="inlineStr">
        <is>
          <t>Number of Shares Subject To Outstanding Options</t>
        </is>
      </c>
    </row>
    <row r="4">
      <c r="A4" s="4" t="inlineStr">
        <is>
          <t>Balance at the beginning of period | shares</t>
        </is>
      </c>
      <c r="B4" s="6" t="n">
        <v>2950472</v>
      </c>
    </row>
    <row r="5">
      <c r="A5" s="4" t="inlineStr">
        <is>
          <t>Granted ( in shares) | shares</t>
        </is>
      </c>
      <c r="B5" s="6" t="n">
        <v>600300</v>
      </c>
    </row>
    <row r="6">
      <c r="A6" s="4" t="inlineStr">
        <is>
          <t>Exercised (in shares) | shares</t>
        </is>
      </c>
      <c r="B6" s="6" t="n">
        <v>-68171</v>
      </c>
    </row>
    <row r="7">
      <c r="A7" s="4" t="inlineStr">
        <is>
          <t>Forfeited (in shares) | shares</t>
        </is>
      </c>
      <c r="B7" s="6" t="n">
        <v>-183422</v>
      </c>
    </row>
    <row r="8">
      <c r="A8" s="4" t="inlineStr">
        <is>
          <t>Balance at the end of period | shares</t>
        </is>
      </c>
      <c r="B8" s="6" t="n">
        <v>3299179</v>
      </c>
    </row>
    <row r="9">
      <c r="A9" s="3" t="inlineStr">
        <is>
          <t>Weighted-Average Exercise Price of Outstanding Options</t>
        </is>
      </c>
    </row>
    <row r="10">
      <c r="A10" s="4" t="inlineStr">
        <is>
          <t>Balance at the beginning of the period (in dollars per share) | $ / shares</t>
        </is>
      </c>
      <c r="B10" s="8" t="n">
        <v>24.75</v>
      </c>
    </row>
    <row r="11">
      <c r="A11" s="4" t="inlineStr">
        <is>
          <t>Granted (in dollars per share) | $ / shares</t>
        </is>
      </c>
      <c r="B11" s="12" t="n">
        <v>22.58</v>
      </c>
    </row>
    <row r="12">
      <c r="A12" s="4" t="inlineStr">
        <is>
          <t>Exercised (in dollars per share) | $ / shares</t>
        </is>
      </c>
      <c r="B12" s="12" t="n">
        <v>19.96</v>
      </c>
    </row>
    <row r="13">
      <c r="A13" s="4" t="inlineStr">
        <is>
          <t>Forfeited (in dollars per share) | $ / shares</t>
        </is>
      </c>
      <c r="B13" s="12" t="n">
        <v>22.49</v>
      </c>
    </row>
    <row r="14">
      <c r="A14" s="4" t="inlineStr">
        <is>
          <t>Balance at the end of the period (in dollars per share) | $ / shares</t>
        </is>
      </c>
      <c r="B14" s="8" t="n">
        <v>24.58</v>
      </c>
    </row>
    <row r="15">
      <c r="A15" s="3" t="inlineStr">
        <is>
          <t>Additional disclosures</t>
        </is>
      </c>
    </row>
    <row r="16">
      <c r="A16" s="4" t="inlineStr">
        <is>
          <t>Aggregate intrinsic value of options outstanding | $</t>
        </is>
      </c>
      <c r="B16" s="9" t="n">
        <v>1.2</v>
      </c>
    </row>
    <row r="17">
      <c r="A17" s="4" t="inlineStr">
        <is>
          <t>Aggregate intrinsic value of options exercisable | $</t>
        </is>
      </c>
      <c r="B17" s="13" t="n">
        <v>0.8</v>
      </c>
    </row>
    <row r="18">
      <c r="A18" s="4" t="inlineStr">
        <is>
          <t>Total estimated fair value of options vested | $</t>
        </is>
      </c>
      <c r="B18" s="9" t="n">
        <v>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nd RSA activity (Details) - USD ($) $ in Millions</t>
        </is>
      </c>
      <c r="B1" s="2" t="inlineStr">
        <is>
          <t>12 Months Ended</t>
        </is>
      </c>
    </row>
    <row r="2">
      <c r="B2" s="2" t="inlineStr">
        <is>
          <t>Dec. 31, 2020</t>
        </is>
      </c>
      <c r="C2" s="2" t="inlineStr">
        <is>
          <t>Dec. 31, 2019</t>
        </is>
      </c>
    </row>
    <row r="3">
      <c r="A3" s="4" t="inlineStr">
        <is>
          <t>RSUs</t>
        </is>
      </c>
    </row>
    <row r="4">
      <c r="A4" s="3" t="inlineStr">
        <is>
          <t>RSU and RSA activity ( including Performance RSUs and RSAs)</t>
        </is>
      </c>
    </row>
    <row r="5">
      <c r="A5" s="4" t="inlineStr">
        <is>
          <t>Outstanding at beginning of year</t>
        </is>
      </c>
      <c r="B5" s="6" t="n">
        <v>4939774</v>
      </c>
    </row>
    <row r="6">
      <c r="A6" s="4" t="inlineStr">
        <is>
          <t>Granted (in shares)</t>
        </is>
      </c>
      <c r="B6" s="6" t="n">
        <v>2576326</v>
      </c>
    </row>
    <row r="7">
      <c r="A7" s="4" t="inlineStr">
        <is>
          <t>Released (in shares)</t>
        </is>
      </c>
      <c r="B7" s="6" t="n">
        <v>-1907307</v>
      </c>
    </row>
    <row r="8">
      <c r="A8" s="4" t="inlineStr">
        <is>
          <t>Forfeited (in shares)</t>
        </is>
      </c>
      <c r="B8" s="6" t="n">
        <v>-614875</v>
      </c>
    </row>
    <row r="9">
      <c r="A9" s="4" t="inlineStr">
        <is>
          <t>Outstanding at end of year</t>
        </is>
      </c>
      <c r="B9" s="6" t="n">
        <v>4993918</v>
      </c>
      <c r="C9" s="6" t="n">
        <v>4939774</v>
      </c>
    </row>
    <row r="10">
      <c r="A10" s="3" t="inlineStr">
        <is>
          <t>Additional disclosures</t>
        </is>
      </c>
    </row>
    <row r="11">
      <c r="A11" s="4" t="inlineStr">
        <is>
          <t>Aggregate intrinsic value outstanding</t>
        </is>
      </c>
      <c r="B11" s="9" t="n">
        <v>88.7</v>
      </c>
    </row>
    <row r="12">
      <c r="A12" s="4" t="inlineStr">
        <is>
          <t>Total estimated fair value of RSUs vested</t>
        </is>
      </c>
      <c r="B12" s="9" t="n">
        <v>46.8</v>
      </c>
      <c r="C12" s="9" t="n">
        <v>32.4</v>
      </c>
    </row>
    <row r="13">
      <c r="A13" s="4" t="inlineStr">
        <is>
          <t>Performance-Contingent Awards - RSAs</t>
        </is>
      </c>
    </row>
    <row r="14">
      <c r="A14" s="3" t="inlineStr">
        <is>
          <t>RSU and RSA activity ( including Performance RSUs and RSAs)</t>
        </is>
      </c>
    </row>
    <row r="15">
      <c r="A15" s="4" t="inlineStr">
        <is>
          <t>Outstanding at beginning of year</t>
        </is>
      </c>
      <c r="B15" s="6" t="n">
        <v>776250</v>
      </c>
    </row>
    <row r="16">
      <c r="A16" s="4" t="inlineStr">
        <is>
          <t>Granted (in shares)</t>
        </is>
      </c>
      <c r="B16" s="6" t="n">
        <v>0</v>
      </c>
    </row>
    <row r="17">
      <c r="A17" s="4" t="inlineStr">
        <is>
          <t>Released (in shares)</t>
        </is>
      </c>
      <c r="B17" s="6" t="n">
        <v>-362250</v>
      </c>
    </row>
    <row r="18">
      <c r="A18" s="4" t="inlineStr">
        <is>
          <t>Forfeited (in shares)</t>
        </is>
      </c>
      <c r="B18" s="6" t="n">
        <v>0</v>
      </c>
    </row>
    <row r="19">
      <c r="A19" s="4" t="inlineStr">
        <is>
          <t>Outstanding at end of year</t>
        </is>
      </c>
      <c r="B19" s="6" t="n">
        <v>414000</v>
      </c>
      <c r="C19" s="6" t="n">
        <v>776250</v>
      </c>
    </row>
    <row r="20">
      <c r="A20" s="3" t="inlineStr">
        <is>
          <t>Additional disclosures</t>
        </is>
      </c>
    </row>
    <row r="21">
      <c r="A21" s="4" t="inlineStr">
        <is>
          <t>Aggregate intrinsic value outstanding</t>
        </is>
      </c>
      <c r="B21" s="9" t="n">
        <v>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Share-Based Compensation - Valuation Assumptions (Details) - $ / shares</t>
        </is>
      </c>
      <c r="B1" s="2" t="inlineStr">
        <is>
          <t>12 Months Ended</t>
        </is>
      </c>
    </row>
    <row r="2">
      <c r="B2" s="2" t="inlineStr">
        <is>
          <t>Dec. 31, 2020</t>
        </is>
      </c>
      <c r="C2" s="2" t="inlineStr">
        <is>
          <t>Dec. 31, 2019</t>
        </is>
      </c>
      <c r="D2" s="2" t="inlineStr">
        <is>
          <t>Dec. 31, 2018</t>
        </is>
      </c>
    </row>
    <row r="3">
      <c r="A3" s="3" t="inlineStr">
        <is>
          <t>Weighted-average assumptions</t>
        </is>
      </c>
    </row>
    <row r="4">
      <c r="A4" s="4" t="inlineStr">
        <is>
          <t>Expected volatility, maximum (as a percent)</t>
        </is>
      </c>
      <c r="B4" s="4" t="inlineStr">
        <is>
          <t>53.00%</t>
        </is>
      </c>
    </row>
    <row r="5">
      <c r="A5" s="4" t="inlineStr">
        <is>
          <t>Options</t>
        </is>
      </c>
    </row>
    <row r="6">
      <c r="A6" s="3" t="inlineStr">
        <is>
          <t>Weighted-average assumptions</t>
        </is>
      </c>
    </row>
    <row r="7">
      <c r="A7" s="4" t="inlineStr">
        <is>
          <t>Risk-free interest rate, minimum (as a percent)</t>
        </is>
      </c>
      <c r="B7" s="4" t="inlineStr">
        <is>
          <t>0.30%</t>
        </is>
      </c>
      <c r="C7" s="4" t="inlineStr">
        <is>
          <t>1.60%</t>
        </is>
      </c>
      <c r="D7" s="4" t="inlineStr">
        <is>
          <t>2.30%</t>
        </is>
      </c>
    </row>
    <row r="8">
      <c r="A8" s="4" t="inlineStr">
        <is>
          <t>Risk-free interest rate, maximum (as a percent)</t>
        </is>
      </c>
      <c r="B8" s="4" t="inlineStr">
        <is>
          <t>1.70%</t>
        </is>
      </c>
      <c r="C8" s="4" t="inlineStr">
        <is>
          <t>2.50%</t>
        </is>
      </c>
      <c r="D8" s="4" t="inlineStr">
        <is>
          <t>3.00%</t>
        </is>
      </c>
    </row>
    <row r="9">
      <c r="A9" s="4" t="inlineStr">
        <is>
          <t>Expected term (in years)</t>
        </is>
      </c>
      <c r="C9" s="4" t="inlineStr">
        <is>
          <t>6 years</t>
        </is>
      </c>
      <c r="D9" s="4" t="inlineStr">
        <is>
          <t>6 years</t>
        </is>
      </c>
    </row>
    <row r="10">
      <c r="A10" s="4" t="inlineStr">
        <is>
          <t>Expected volatility, minimum (as a percent)</t>
        </is>
      </c>
      <c r="B10" s="4" t="inlineStr">
        <is>
          <t>50.00%</t>
        </is>
      </c>
      <c r="C10" s="4" t="inlineStr">
        <is>
          <t>51.00%</t>
        </is>
      </c>
      <c r="D10" s="4" t="inlineStr">
        <is>
          <t>53.00%</t>
        </is>
      </c>
    </row>
    <row r="11">
      <c r="A11" s="4" t="inlineStr">
        <is>
          <t>Expected volatility, maximum (as a percent)</t>
        </is>
      </c>
      <c r="C11" s="4" t="inlineStr">
        <is>
          <t>53.00%</t>
        </is>
      </c>
      <c r="D11" s="4" t="inlineStr">
        <is>
          <t>54.00%</t>
        </is>
      </c>
    </row>
    <row r="12">
      <c r="A12" s="4" t="inlineStr">
        <is>
          <t>Weighted-average estimated fair value (in dollars per share)</t>
        </is>
      </c>
      <c r="B12" s="8" t="n">
        <v>11.03</v>
      </c>
      <c r="C12" s="8" t="n">
        <v>10.2</v>
      </c>
      <c r="D12" s="8" t="n">
        <v>14.32</v>
      </c>
    </row>
    <row r="13">
      <c r="A13" s="4" t="inlineStr">
        <is>
          <t>Minimum | Options</t>
        </is>
      </c>
    </row>
    <row r="14">
      <c r="A14" s="3" t="inlineStr">
        <is>
          <t>Weighted-average assumptions</t>
        </is>
      </c>
    </row>
    <row r="15">
      <c r="A15" s="4" t="inlineStr">
        <is>
          <t>Expected term (in years)</t>
        </is>
      </c>
      <c r="B15" s="4" t="inlineStr">
        <is>
          <t>5 years 2 months 12 days</t>
        </is>
      </c>
    </row>
    <row r="16">
      <c r="A16" s="4" t="inlineStr">
        <is>
          <t>Maximum | Options</t>
        </is>
      </c>
    </row>
    <row r="17">
      <c r="A17" s="3" t="inlineStr">
        <is>
          <t>Weighted-average assumptions</t>
        </is>
      </c>
    </row>
    <row r="18">
      <c r="A18" s="4" t="inlineStr">
        <is>
          <t>Expected term (in years)</t>
        </is>
      </c>
      <c r="B18" s="4" t="inlineStr">
        <is>
          <t>6 years 1 month 6 days</t>
        </is>
      </c>
    </row>
    <row r="19">
      <c r="A19" s="4" t="inlineStr">
        <is>
          <t>2013 ESPP</t>
        </is>
      </c>
    </row>
    <row r="20">
      <c r="A20" s="3" t="inlineStr">
        <is>
          <t>Weighted-average assumptions</t>
        </is>
      </c>
    </row>
    <row r="21">
      <c r="A21" s="4" t="inlineStr">
        <is>
          <t>Risk-free interest rate, minimum (as a percent)</t>
        </is>
      </c>
      <c r="B21" s="4" t="inlineStr">
        <is>
          <t>0.10%</t>
        </is>
      </c>
      <c r="C21" s="4" t="inlineStr">
        <is>
          <t>1.50%</t>
        </is>
      </c>
      <c r="D21" s="4" t="inlineStr">
        <is>
          <t>2.10%</t>
        </is>
      </c>
    </row>
    <row r="22">
      <c r="A22" s="4" t="inlineStr">
        <is>
          <t>Risk-free interest rate, maximum (as a percent)</t>
        </is>
      </c>
      <c r="B22" s="4" t="inlineStr">
        <is>
          <t>0.20%</t>
        </is>
      </c>
      <c r="C22" s="4" t="inlineStr">
        <is>
          <t>2.40%</t>
        </is>
      </c>
      <c r="D22" s="4" t="inlineStr">
        <is>
          <t>2.80%</t>
        </is>
      </c>
    </row>
    <row r="23">
      <c r="A23" s="4" t="inlineStr">
        <is>
          <t>Expected volatility, minimum (as a percent)</t>
        </is>
      </c>
      <c r="B23" s="4" t="inlineStr">
        <is>
          <t>53.00%</t>
        </is>
      </c>
      <c r="C23" s="4" t="inlineStr">
        <is>
          <t>40.00%</t>
        </is>
      </c>
      <c r="D23" s="4" t="inlineStr">
        <is>
          <t>42.00%</t>
        </is>
      </c>
    </row>
    <row r="24">
      <c r="A24" s="4" t="inlineStr">
        <is>
          <t>Expected volatility, maximum (as a percent)</t>
        </is>
      </c>
      <c r="B24" s="4" t="inlineStr">
        <is>
          <t>76.00%</t>
        </is>
      </c>
      <c r="C24" s="4" t="inlineStr">
        <is>
          <t>48.00%</t>
        </is>
      </c>
      <c r="D24" s="4" t="inlineStr">
        <is>
          <t>53.00%</t>
        </is>
      </c>
    </row>
    <row r="25">
      <c r="A25" s="4" t="inlineStr">
        <is>
          <t>Weighted-average estimated fair value (in dollars per share)</t>
        </is>
      </c>
      <c r="B25" s="8" t="n">
        <v>8.039999999999999</v>
      </c>
      <c r="C25" s="8" t="n">
        <v>6.17</v>
      </c>
      <c r="D25" s="8" t="n">
        <v>9.130000000000001</v>
      </c>
    </row>
    <row r="26">
      <c r="A26" s="4" t="inlineStr">
        <is>
          <t>2013 ESPP | Minimum</t>
        </is>
      </c>
    </row>
    <row r="27">
      <c r="A27" s="3" t="inlineStr">
        <is>
          <t>Weighted-average assumptions</t>
        </is>
      </c>
    </row>
    <row r="28">
      <c r="A28" s="4" t="inlineStr">
        <is>
          <t>Expected term (in years)</t>
        </is>
      </c>
      <c r="B28" s="4" t="inlineStr">
        <is>
          <t>6 months</t>
        </is>
      </c>
      <c r="C28" s="4" t="inlineStr">
        <is>
          <t>6 months</t>
        </is>
      </c>
      <c r="D28" s="4" t="inlineStr">
        <is>
          <t>6 months</t>
        </is>
      </c>
    </row>
    <row r="29">
      <c r="A29" s="4" t="inlineStr">
        <is>
          <t>2013 ESPP | Maximum</t>
        </is>
      </c>
    </row>
    <row r="30">
      <c r="A30" s="3" t="inlineStr">
        <is>
          <t>Weighted-average assumptions</t>
        </is>
      </c>
    </row>
    <row r="31">
      <c r="A31" s="4" t="inlineStr">
        <is>
          <t>Expected term (in years)</t>
        </is>
      </c>
      <c r="B31" s="4" t="inlineStr">
        <is>
          <t>2 years</t>
        </is>
      </c>
      <c r="C31" s="4" t="inlineStr">
        <is>
          <t>2 years</t>
        </is>
      </c>
      <c r="D31" s="4" t="inlineStr">
        <is>
          <t>2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income taxes</t>
        </is>
      </c>
      <c r="B4" s="5" t="n">
        <v>-286537</v>
      </c>
      <c r="C4" s="5" t="n">
        <v>-241677</v>
      </c>
      <c r="D4" s="5" t="n">
        <v>-226085</v>
      </c>
    </row>
    <row r="5">
      <c r="A5" s="4" t="inlineStr">
        <is>
          <t>Cayman Islands</t>
        </is>
      </c>
    </row>
    <row r="6">
      <c r="A6" s="3" t="inlineStr">
        <is>
          <t>Income Taxes</t>
        </is>
      </c>
    </row>
    <row r="7">
      <c r="A7" s="4" t="inlineStr">
        <is>
          <t>Loss before income taxes</t>
        </is>
      </c>
      <c r="B7" s="6" t="n">
        <v>37567</v>
      </c>
      <c r="C7" s="6" t="n">
        <v>11779</v>
      </c>
      <c r="D7" s="6" t="n">
        <v>14838</v>
      </c>
    </row>
    <row r="8">
      <c r="A8" s="4" t="inlineStr">
        <is>
          <t>United States</t>
        </is>
      </c>
    </row>
    <row r="9">
      <c r="A9" s="3" t="inlineStr">
        <is>
          <t>Income Taxes</t>
        </is>
      </c>
    </row>
    <row r="10">
      <c r="A10" s="4" t="inlineStr">
        <is>
          <t>Loss before income taxes</t>
        </is>
      </c>
      <c r="B10" s="6" t="n">
        <v>-46500</v>
      </c>
      <c r="C10" s="6" t="n">
        <v>-99225</v>
      </c>
      <c r="D10" s="6" t="n">
        <v>-69695</v>
      </c>
    </row>
    <row r="11">
      <c r="A11" s="4" t="inlineStr">
        <is>
          <t>Ireland</t>
        </is>
      </c>
    </row>
    <row r="12">
      <c r="A12" s="3" t="inlineStr">
        <is>
          <t>Income Taxes</t>
        </is>
      </c>
    </row>
    <row r="13">
      <c r="A13" s="4" t="inlineStr">
        <is>
          <t>Loss before income taxes</t>
        </is>
      </c>
      <c r="B13" s="6" t="n">
        <v>-277105</v>
      </c>
      <c r="C13" s="6" t="n">
        <v>-154217</v>
      </c>
      <c r="D13" s="6" t="n">
        <v>-171134</v>
      </c>
    </row>
    <row r="14">
      <c r="A14" s="4" t="inlineStr">
        <is>
          <t>United Kingdom</t>
        </is>
      </c>
    </row>
    <row r="15">
      <c r="A15" s="3" t="inlineStr">
        <is>
          <t>Income Taxes</t>
        </is>
      </c>
    </row>
    <row r="16">
      <c r="A16" s="4" t="inlineStr">
        <is>
          <t>Loss before income taxes</t>
        </is>
      </c>
      <c r="B16" s="5" t="n">
        <v>-499</v>
      </c>
      <c r="C16" s="5" t="n">
        <v>-14</v>
      </c>
      <c r="D16" s="5" t="n">
        <v>-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Provision for income tax benefit (expense)</t>
        </is>
      </c>
    </row>
    <row r="4">
      <c r="A4" s="4" t="inlineStr">
        <is>
          <t>Current</t>
        </is>
      </c>
      <c r="B4" s="5" t="n">
        <v>8520</v>
      </c>
      <c r="C4" s="5" t="n">
        <v>5222</v>
      </c>
      <c r="D4" s="5" t="n">
        <v>10561</v>
      </c>
    </row>
    <row r="5">
      <c r="A5" s="4" t="inlineStr">
        <is>
          <t>Income tax provision</t>
        </is>
      </c>
      <c r="B5" s="5" t="n">
        <v>-8520</v>
      </c>
      <c r="C5" s="5" t="n">
        <v>-5222</v>
      </c>
      <c r="D5" s="5" t="n">
        <v>-10561</v>
      </c>
    </row>
    <row r="6">
      <c r="A6" s="4" t="inlineStr">
        <is>
          <t>Effective tax rate (as a percent)</t>
        </is>
      </c>
      <c r="B6" s="4" t="inlineStr">
        <is>
          <t>2.97%</t>
        </is>
      </c>
      <c r="C6" s="4" t="inlineStr">
        <is>
          <t>2.16%</t>
        </is>
      </c>
      <c r="D6" s="4" t="inlineStr">
        <is>
          <t>4.67%</t>
        </is>
      </c>
    </row>
    <row r="7">
      <c r="A7" s="4" t="inlineStr">
        <is>
          <t>Provision for income taxes on undistributed earnings of foreign subsidiaries</t>
        </is>
      </c>
      <c r="B7" s="5" t="n">
        <v>0</v>
      </c>
    </row>
    <row r="8">
      <c r="A8" s="4" t="inlineStr">
        <is>
          <t>Undistributed earnings</t>
        </is>
      </c>
      <c r="B8" s="6" t="n">
        <v>0</v>
      </c>
    </row>
    <row r="9">
      <c r="A9" s="4" t="inlineStr">
        <is>
          <t>United States</t>
        </is>
      </c>
    </row>
    <row r="10">
      <c r="A10" s="3" t="inlineStr">
        <is>
          <t>Provision for income tax benefit (expense)</t>
        </is>
      </c>
    </row>
    <row r="11">
      <c r="A11" s="4" t="inlineStr">
        <is>
          <t>Current</t>
        </is>
      </c>
      <c r="B11" s="6" t="n">
        <v>8545</v>
      </c>
      <c r="C11" s="5" t="n">
        <v>5210</v>
      </c>
      <c r="D11" s="5" t="n">
        <v>10563</v>
      </c>
    </row>
    <row r="12">
      <c r="A12" s="4" t="inlineStr">
        <is>
          <t>Ireland</t>
        </is>
      </c>
    </row>
    <row r="13">
      <c r="A13" s="3" t="inlineStr">
        <is>
          <t>Provision for income tax benefit (expense)</t>
        </is>
      </c>
    </row>
    <row r="14">
      <c r="A14" s="4" t="inlineStr">
        <is>
          <t>Current</t>
        </is>
      </c>
      <c r="B14" s="5" t="n">
        <v>-13</v>
      </c>
    </row>
    <row r="15">
      <c r="A15" s="4" t="inlineStr">
        <is>
          <t>Effective tax rate (as a percent)</t>
        </is>
      </c>
      <c r="B15" s="4" t="inlineStr">
        <is>
          <t>2.97%</t>
        </is>
      </c>
      <c r="C15" s="4" t="inlineStr">
        <is>
          <t>2.16%</t>
        </is>
      </c>
      <c r="D15" s="4" t="inlineStr">
        <is>
          <t>4.67%</t>
        </is>
      </c>
    </row>
    <row r="16">
      <c r="A16" s="4" t="inlineStr">
        <is>
          <t>United Kingdom</t>
        </is>
      </c>
    </row>
    <row r="17">
      <c r="A17" s="3" t="inlineStr">
        <is>
          <t>Provision for income tax benefit (expense)</t>
        </is>
      </c>
    </row>
    <row r="18">
      <c r="A18" s="4" t="inlineStr">
        <is>
          <t>Current</t>
        </is>
      </c>
      <c r="B18" s="5" t="n">
        <v>-12</v>
      </c>
      <c r="C18" s="5" t="n">
        <v>12</v>
      </c>
      <c r="D18"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Theravance Biopharma, Inc. (“Theravance Biopharma” or the “Company”) is a diversified biopharmaceutical company primarily focused on the discovery, development and commercialization of organ-selective medicines. The Company’s purpose is to create transformational medicines to improve the lives of patients suffering from serious illnesses. The Company’s research is focused in the areas of inflammation and immunology. ​ Basis of Presentation The Company’s consolidated financial statements as of December 31, 2020 and 2019, and for the year ended December 31, 2020, 2019, and 2018 have been prepared in conformity with United States (“US”) Generally Accepted Accounting Principles ("GAAP"), and the US Securities and Exchange (“SEC”) regulations for annual reporting. ​ Principles of Consolidation The consolidated financial statements include the accounts of Theravance Biopharma and its wholly-owned subsidiaries, all of which are denominated in US dollars. All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 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Product sales, if any, are attributed to regions based on ship-to location and revenue from collaborative arrangements, including royalty revenue, are attributed to regions based on the location of the collaboration partner. Revenue from profit sharing-type arrangements is attributed to the geographic market in which the products are sold. Capitalized property and equipment is predominantly located in the US. ​ Cash and Cash Equivalents The Company considers all highly-liquid investments purchased with a maturity of three months or less on the date of purchase to be cash equivalents. Cash equivalents are carried at fair value. ​ Restricted Cash “Note 5. Cash, Cash Equivalents, and Restricted Cash” ​ Investments in Marketable Securities The Company invests in marketable securities, primarily corporate notes, government bonds and government agency bonds. The Company classifies its marketable securities as available-for-sale securities and reports them at fair value in cash and cash equivalents or marketable securities on the consolidated balance sheets with related unrealized gains and losses included as a component of shareholders’ deficit. The amortized cost of debt securities is adjusted for amortization of premiums and accretion of discounts to maturity, which is included in interest and other income (loss) on the consolidated statements of operations. The cost of securities sold is based on the specific identification method. Realized gains and losses and interest and dividends on securities are included in interest and other income (loss). ​ The Company accounts for credit losses on available-for-sale debt securities in accordance with Accounting Standards Codification (“ASC”), Topic 326, Financial Instruments – Credit Losses ​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income (loss). Any remaining decline in fair value that is non-credit related is recognized in other comprehensive loss, net of tax. Improvements in expected cash flows due to improvements in credit are recognized through reversal of the credit loss and corresponding reduction in the allowance for credit loss. ​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 Level 2 ​ Level 3 ​ “Note 7. Debt” ​ Accounts Receivable For the periods presented, the Company’s accounts receivable primarily relate to amounts due arising from its collaboration and licensing agreements. When appropriate, the Company provides for an allowance for specifically identified doubtful accounts. The Company performs periodic credit evaluations of its customers and generally does not require collateral. For the periods presented, the Company did not have any material write-offs of accounts receivable ​ 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receivables primarily relate to amounts due under its collaboration and licensing agreements. Accordingly, the Company may be exposed to credit risk generally associated with pharmaceutical companies or specific to its collaboration agreements. The Company performs periodic evaluations of its customers and generally does not require collateral. For the year ended December 31, 2020, 2019, and 2018, the Company did not experience any material losses related to its receivables. ​ Property and Equipment Property, equipment and leasehold improvements are stated at cost, net of accumulated depreciation, and amortized using the straight-line method as follows: ​ ​ ​ ​ Leasehold improvements Shorter of remaining lease terms or useful life Equipment, furniture and fixtures ​ 5 - 7 years Software and computer equipment ​ 3 - 5 years ​ 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fo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when readily available or using the Company’s incremental borrowing rate, if the implicit rate is not determinable. The incremental borrowing rate is considered the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 The Company does not recognize operating lease assets or liabilities for leases that have a lease term of 12 months or less at commencement date, and the lease expense related to these short-term lease arrangements is recognized on a straight-line basis over the term of the lease . ​ Capitalized Software The Company capitalizes certain costs related to direct material and service costs for software obtained for internal use. Upon being placed in service, these costs and other future capitalizable costs related to the internal use software system integration are depreciated over five years. There were no material capitalized software costs recorded for the year ended December 31, 2020 or 2019. ​ Impairment of Long-Lived Assets The Company’s long-lived assets consists of property and equipment, operating lease assets and other assets.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There were no impairments of long-lived assets recorded for the year ended December 31, 2020, 2019 or 2018. ​ 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Following the sale of VIBATIV to Cumberland Pharmaceuticals Inc. (“Cumberland”) in November 2018, VIBATIV royalties earned from Cumberland are included within “interest and other income, net” on the consolidated statements of operations. In addition, the Company’s income earned related to TRELEGY sales is included within “income from investment in TRC, LLC” on the consolidated statements of operations. ​ Reimbursement, cost-sharing and profit-sharing payments: ​ Product Sales In November 2018, the Company completed the sale of its assets related to the manufacture, marketing and sale of the VIBATIV product to Cumberland. Up until that date, the Company sold VIBATIV in the US market by making the drug product available through a limited number of distributors, who sold VIBATIV to healthcare providers. Title and risk of loss transferred upon receipt by these distributors. The Company recognized VIBATIV product sales and related cost of product sales when the distributors obtained control of the drug product, which was at the time title transferred to the distributors. ​ The Company recorded sales on a net sales basis which included estimates of variable consideration. The variable consideration resulted from sales discounts, government-mandated rebates and chargebacks, distribution fees, estimated product returns and other deductions for sales made by the Company prior to the November 2018 sale to Cumberland. The Company reflected such reductions in revenue as either an allowance to the related account receivable from the distributor, or as an accrued liability, depending on the nature of the sales deduction. Sales deductions were based on management’s estimates that considered payor mix in target markets, industry benchmarks and historical experience. In general, these estimates took into consideration a range of possible outcomes which were probability-weighted in accordance with the expected value method in ASC 606. The Company monitored inventory levels in the distribution channel, as well as sales by distributors to healthcare providers, using product-specific data provided by the distributors. Product return allowances were based on amounts owed or to be claimed on related sales. These estimates took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pdated its estimates and assumptions each quarter and if actual future results varied from its estimates, the Company adjusted these estimates, which could have had an effect on product sales and earnings in the period of adjustment. ​ 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certain R&amp;D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esearch and development expenses that the Company accrues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esearch and development expenses after a reporting period. However, due to the nature of estimates, there is no assurance that the Company will not make changes to its estimates in the future as it becomes aware of additional information about the status or conduct of its clinical studies and other research activities. Such changes in estimates will be recognized as research and development expenses in the period that the change in estimate occurs. ​ Advertising Expenses The Company expenses the costs of advertising, including promotional expenses, as incurred. Advertising expenses were $6.3 million, $2.4 million and $1.9 million for the year ended December 31, 2020, 2019 and 2018, respectively. ​ Fair Value of Share-Based Compensation Awards The Company uses the Black-Scholes-Merton option pricing model to estimate the fair value of options granted under its equity incentive plans and rights to acquire shares granted under its employee share purchase plan (“ESPP”). The Black-Scholes-Merton option valuation model requires the use of assumptions, including the expected term of the award and the expected share price volatility. The Company uses the “simplified” method as described in Staff Accounting Bulletin No. 107, Share-Based Payment ​ Share-based compensation expense is calculated based on awards ultimately expected to vest and is reduced for actual forfeitures as they occur. Compensation expense for purchases under the ESPP is recognized based on the fair value of the award on the date of offering. ​ Debt Instruments Coupon interest on the Company’s debt instruments is accrued using the effective interest rate method over the estimated period the debt will be repaid. Debt issuance costs are capitalized as deferred financing costs and presented as a reduction of the carrying value of the financial liability on the Company’s consolidated balance sheets. Debt issuance costs subsequently are amortized to interest expense over the estimated life of the related debt based on the effective interest method. The Company considers whether there are any embedded features in its debt instruments that require bifurcation and separate accounting as derivative financial instruments pursuant to ASC Topic 815, Derivatives and Hedging ​ Theravance Respiratory Company, LLC (“TRC”) Through the Company’s 85% equity interest in TRC, the Company is entitled to receive an 85% economic interest in any future payments made by Glaxo Group or one of its affiliates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The Company analyzed its ownership, contractual and other interests in TRC to determine if TRC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the Company is the primary beneficiary of TRC based on the power to direct its activities that most significantly impact its economic performance and the Company’s obligation to absorb its losses or the right to receive benefits from it that could potentially be significant to TRC. Based on the Company’s assessment, it determined that it is not the primary beneficiary of TRC, and, as a result, the Company does not consolidate TRC in its consolidated financial statements. TRC is recognized in the Company’s consolidated financial statements under the equity method of accounting. Income related to the Company’s equity ownership of TRC is reflected within its consolidated statements of operations and is classified as non-operating income. ​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 ​ 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 ​ ​ Year Ended December 31, (In thousands, except per share data) 2020 2019 ​ 2018 Numerator: ​ ​ ​ ​ ​ ​ ​ ​ ​ Net loss ​ $ (278,017) ​ $ (236,455) ​ $ (215,524) Denominator: ​ ​ ​ ​ ​ ​ ​ ​ Weighted-average ordinary shares outstanding ​ ​ 62,808 ​ ​ 56,452 ​ ​ 55,076 Less: weighted-average ordinary shares subject to forfeiture ​ ​ (463) ​ ​ (842) ​ ​ (1,107) Weighted-average ordinary shares used to compute basic and diluted net loss per share ​ ​ 62,345 ​ ​ 55,610 ​ ​ 53,969 Basic and diluted net loss per share ​ $ (4.46) ​ $ (4.25) ​ $ (3.99) ​ For the year ended December 31, 2020, 2019 and 2018, diluted and basic net loss per share were identical since potential ordinary shares were excluded from the calculation, as their effect was anti-dilutive. ​ Anti-dilutive Securities The following ordinary equivalent shares were not included in the computation of diluted net loss per share because their effect was anti-dilutive: ​ ​ ​ ​ ​ ​ ​ ​ ​ ​ ​ ​ ​ ​ ​ Year Ended December 31, (In thousands) 2020 2019 ​ 2018 Share issuances under equity incentive plans and ESPP ​ 6,553 ​ 6,577 ​ 3,492 Restricted shares ​ — ​ — ​ 2 Share issuances upon the conversion of convertible senior notes ​ 6,676 ​ 6,676 ​ 6,676 Total 13,229 ​ 13,253 ​ 10,170 ​ In addition, there were 414,000 and 978,750 shares subject to performance-based vesting criteria which have been excluded from the ordinary equivalent shares table above for the year ended December 31, 2019 and 2018, respectively. There were no such shares excluded as of December 31, 2020. ​ Comprehensive Loss Comprehensive loss is comprised of net loss and changes in unrealized gains and losses on the Company’s available-for-sale investments. ​ Related Parties % over the volume weighted-average price of Theravance Biopharma’s ordinary shares on June 17, 2020. ​ ​ Robert V. Gunderson, Jr. is a member of the Company’s board of directors. The Company has engaged Gunderson Dettmer Stough Villeneuve Franklin &amp; Hachigian, LLP, of which Mr. Gunderson is a partner, as its primary legal counsel. Fees incurred for services provided by Gunderson Dettmer Stough Villeneuve Franklin &amp; Hachigian, LLP were $0.5 million, $0.4 million and $0.5 million for the year ended December 31, 2020, 2019 and 2018, respectively. ​ Recently Adopted Accounting Pronouncements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collectability. available-for-sale debt securities rather than an other-than-temporary impairment that reduces the cost basis of the investment. ASU 2016-13 became effective on January 1, 2020, and the adoption did not have a material impact on the Company’s consolidated financial statements and related disclosures primarily due to the high credit quality and short-term maturities of the Company’s marketable securities. ​ In August 2018, the FASB issued ASU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Accordingly, ASU 2018-15 requires a customer in a hosting arrangement that is a service contract to follow the guidance in Subtopic 350-40 to determine which implementation costs to capitalize as an asset related to the service contract and which costs to expense. ASU 2018-15 became effective on January 1, 2020, and the adoption did not have a material impact on the Company’s consolidated financial statements and related disclosures. However, the adoption of ASU 2018-15 may result in an increase in capitalized assets related to qualifying cloud computing arrangement implementation costs in the future. ​ In November 2018, the FASB issued ASU 2018-18, Collaboration Arrangements: Clarifying the Interaction between Topic 808 and Topic 606 (“ASU 2018-18”) . The issuance of Topic 606 raised questions about the interaction between the guidance on collaborative arrangements and revenue recognition. addresses this uncertainty by: (i) clarifying that certain transactions between collaborative arrangement participants should be accounted for as revenue under Topic 606 when the collaboration arrangement participant is a customer; (ii) adding unit of account guidance to assess whether the collaboration arrangement or a part of the arrangement is with a customer; and (iii) precluding a company from presenting transactions with collaboration arrangement participants that are not directly related to sales to third parties together with revenue from contracts with customers. ASU 2018-18 became effective on January 1, 2020, and the Company elected to adopt ASU 2018-18 retrospectively, only for contracts that were not completed as of January 1, 2020. The adoption of ASU 2018-18 did not have a material impact on the Company’s consolidated financial statements and related disclosures. ​ Recently Issued Accounting Pronouncements Not Yet Adopted In December 2019, the FASB issued ASU 2019-12, Income Taxes (Topic 740): Simplifying the Accounting for Income Taxes Income Taxes ​ In August 2020, the FASB issued ASU 2020-06, Debt - Debt with Conversion and other Options (Subtopic 470-20) and Derivatives and Hedging: Contracts in Entity’s Own Equity (Subtopic 815-10) simplifies the complexity associated with applying US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is effective for fiscal years and interim periods within those fiscal years beginning after December 15, 2021, and early adoption is permitted. The Company is currently evaluating the impact of adopting ASU 2020-06 on it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rish statutory rate reconciliation (Details)</t>
        </is>
      </c>
      <c r="B1" s="2" t="inlineStr">
        <is>
          <t>12 Months Ended</t>
        </is>
      </c>
    </row>
    <row r="2">
      <c r="B2" s="2" t="inlineStr">
        <is>
          <t>Dec. 31, 2020</t>
        </is>
      </c>
      <c r="C2" s="2" t="inlineStr">
        <is>
          <t>Dec. 31, 2019</t>
        </is>
      </c>
      <c r="D2" s="2" t="inlineStr">
        <is>
          <t>Dec. 31, 2018</t>
        </is>
      </c>
    </row>
    <row r="3">
      <c r="A3" s="3" t="inlineStr">
        <is>
          <t>The differences between the U.S. federal statutory income tax rate to the Company's effective tax rate</t>
        </is>
      </c>
    </row>
    <row r="4">
      <c r="A4" s="4" t="inlineStr">
        <is>
          <t>Effective tax rate (as a percent)</t>
        </is>
      </c>
      <c r="B4" s="4" t="inlineStr">
        <is>
          <t>2.97%</t>
        </is>
      </c>
      <c r="C4" s="4" t="inlineStr">
        <is>
          <t>2.16%</t>
        </is>
      </c>
      <c r="D4" s="4" t="inlineStr">
        <is>
          <t>4.67%</t>
        </is>
      </c>
    </row>
    <row r="5">
      <c r="A5" s="4" t="inlineStr">
        <is>
          <t>Ireland</t>
        </is>
      </c>
    </row>
    <row r="6">
      <c r="A6" s="3" t="inlineStr">
        <is>
          <t>The differences between the U.S. federal statutory income tax rate to the Company's effective tax rate</t>
        </is>
      </c>
    </row>
    <row r="7">
      <c r="A7" s="4" t="inlineStr">
        <is>
          <t>Provision at statutory income tax rate (as a percent)</t>
        </is>
      </c>
      <c r="B7" s="4" t="inlineStr">
        <is>
          <t>25.00%</t>
        </is>
      </c>
      <c r="C7" s="4" t="inlineStr">
        <is>
          <t>25.00%</t>
        </is>
      </c>
      <c r="D7" s="4" t="inlineStr">
        <is>
          <t>25.00%</t>
        </is>
      </c>
    </row>
    <row r="8">
      <c r="A8" s="4" t="inlineStr">
        <is>
          <t>Foreign rate differential (as a percent)</t>
        </is>
      </c>
      <c r="B8" s="4" t="inlineStr">
        <is>
          <t>(11.49%)</t>
        </is>
      </c>
      <c r="C8" s="4" t="inlineStr">
        <is>
          <t>(6.96%)</t>
        </is>
      </c>
      <c r="D8" s="4" t="inlineStr">
        <is>
          <t>(7.51%)</t>
        </is>
      </c>
    </row>
    <row r="9">
      <c r="A9" s="4" t="inlineStr">
        <is>
          <t>Share-based compensation (as a percent)</t>
        </is>
      </c>
      <c r="B9" s="4" t="inlineStr">
        <is>
          <t>0.75%</t>
        </is>
      </c>
      <c r="C9" s="4" t="inlineStr">
        <is>
          <t>(1.17%)</t>
        </is>
      </c>
      <c r="D9" s="4" t="inlineStr">
        <is>
          <t>0.28%</t>
        </is>
      </c>
    </row>
    <row r="10">
      <c r="A10" s="4" t="inlineStr">
        <is>
          <t>Non-deductible executive compensation (as a percent)</t>
        </is>
      </c>
      <c r="B10" s="4" t="inlineStr">
        <is>
          <t>(0.63%)</t>
        </is>
      </c>
      <c r="C10" s="4" t="inlineStr">
        <is>
          <t>(0.51%)</t>
        </is>
      </c>
      <c r="D10" s="4" t="inlineStr">
        <is>
          <t>(0.72%)</t>
        </is>
      </c>
    </row>
    <row r="11">
      <c r="A11" s="4" t="inlineStr">
        <is>
          <t>Uncertain tax positions (as a percent)</t>
        </is>
      </c>
      <c r="B11" s="4" t="inlineStr">
        <is>
          <t>(1.26%)</t>
        </is>
      </c>
      <c r="C11" s="4" t="inlineStr">
        <is>
          <t>(0.63%)</t>
        </is>
      </c>
      <c r="D11" s="4" t="inlineStr">
        <is>
          <t>(4.00%)</t>
        </is>
      </c>
    </row>
    <row r="12">
      <c r="A12" s="4" t="inlineStr">
        <is>
          <t>Research and development tax credit carryforwards (as a percent)</t>
        </is>
      </c>
      <c r="B12" s="4" t="inlineStr">
        <is>
          <t>1.83%</t>
        </is>
      </c>
      <c r="C12" s="4" t="inlineStr">
        <is>
          <t>2.50%</t>
        </is>
      </c>
      <c r="D12" s="4" t="inlineStr">
        <is>
          <t>1.79%</t>
        </is>
      </c>
    </row>
    <row r="13">
      <c r="A13" s="4" t="inlineStr">
        <is>
          <t>Foreign exchange loss (as a percent)</t>
        </is>
      </c>
      <c r="D13" s="4" t="inlineStr">
        <is>
          <t>8.52%</t>
        </is>
      </c>
    </row>
    <row r="14">
      <c r="A14" s="4" t="inlineStr">
        <is>
          <t>Intangible asset</t>
        </is>
      </c>
      <c r="B14" s="4" t="inlineStr">
        <is>
          <t>10.01%</t>
        </is>
      </c>
    </row>
    <row r="15">
      <c r="A15" s="4" t="inlineStr">
        <is>
          <t>Change in valuation allowance (as a percent)</t>
        </is>
      </c>
      <c r="B15" s="4" t="inlineStr">
        <is>
          <t>(20.56%)</t>
        </is>
      </c>
      <c r="C15" s="4" t="inlineStr">
        <is>
          <t>(14.90%)</t>
        </is>
      </c>
      <c r="D15" s="4" t="inlineStr">
        <is>
          <t>(18.82%)</t>
        </is>
      </c>
    </row>
    <row r="16">
      <c r="A16" s="4" t="inlineStr">
        <is>
          <t>Other (as a percent)</t>
        </is>
      </c>
      <c r="B16" s="4" t="inlineStr">
        <is>
          <t>(0.68%)</t>
        </is>
      </c>
      <c r="C16" s="4" t="inlineStr">
        <is>
          <t>(1.17%)</t>
        </is>
      </c>
      <c r="D16" s="4" t="inlineStr">
        <is>
          <t>0.13%</t>
        </is>
      </c>
    </row>
    <row r="17">
      <c r="A17" s="4" t="inlineStr">
        <is>
          <t>Effective tax rate (as a percent)</t>
        </is>
      </c>
      <c r="B17" s="4" t="inlineStr">
        <is>
          <t>2.97%</t>
        </is>
      </c>
      <c r="C17" s="4" t="inlineStr">
        <is>
          <t>2.16%</t>
        </is>
      </c>
      <c r="D17" s="4" t="inlineStr">
        <is>
          <t>4.6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Components of Deferred Tax Assets [Abstract]</t>
        </is>
      </c>
    </row>
    <row r="3">
      <c r="A3" s="4" t="inlineStr">
        <is>
          <t>Net operating loss carryforwards</t>
        </is>
      </c>
      <c r="B3" s="5" t="n">
        <v>82821</v>
      </c>
      <c r="C3" s="5" t="n">
        <v>58161</v>
      </c>
    </row>
    <row r="4">
      <c r="A4" s="4" t="inlineStr">
        <is>
          <t>Capital loss carryforwards</t>
        </is>
      </c>
      <c r="B4" s="6" t="n">
        <v>19409</v>
      </c>
      <c r="C4" s="6" t="n">
        <v>19409</v>
      </c>
    </row>
    <row r="5">
      <c r="A5" s="4" t="inlineStr">
        <is>
          <t>Research and development tax credit carryforwards</t>
        </is>
      </c>
      <c r="B5" s="6" t="n">
        <v>24075</v>
      </c>
      <c r="C5" s="6" t="n">
        <v>15723</v>
      </c>
    </row>
    <row r="6">
      <c r="A6" s="4" t="inlineStr">
        <is>
          <t>Fixed assets and intangibles</t>
        </is>
      </c>
      <c r="B6" s="6" t="n">
        <v>310187</v>
      </c>
      <c r="C6" s="6" t="n">
        <v>285341</v>
      </c>
    </row>
    <row r="7">
      <c r="A7" s="4" t="inlineStr">
        <is>
          <t>Share-based compensation</t>
        </is>
      </c>
      <c r="B7" s="6" t="n">
        <v>15087</v>
      </c>
      <c r="C7" s="6" t="n">
        <v>15480</v>
      </c>
    </row>
    <row r="8">
      <c r="A8" s="4" t="inlineStr">
        <is>
          <t>Accruals</t>
        </is>
      </c>
      <c r="B8" s="6" t="n">
        <v>8145</v>
      </c>
      <c r="C8" s="6" t="n">
        <v>8245</v>
      </c>
    </row>
    <row r="9">
      <c r="A9" s="4" t="inlineStr">
        <is>
          <t>Operating lease liabilities</t>
        </is>
      </c>
      <c r="B9" s="6" t="n">
        <v>11662</v>
      </c>
      <c r="C9" s="6" t="n">
        <v>11358</v>
      </c>
    </row>
    <row r="10">
      <c r="A10" s="4" t="inlineStr">
        <is>
          <t>Other</t>
        </is>
      </c>
      <c r="B10" s="6" t="n">
        <v>346</v>
      </c>
      <c r="C10" s="6" t="n">
        <v>7</v>
      </c>
    </row>
    <row r="11">
      <c r="A11" s="4" t="inlineStr">
        <is>
          <t>Subtotal</t>
        </is>
      </c>
      <c r="B11" s="6" t="n">
        <v>471732</v>
      </c>
      <c r="C11" s="6" t="n">
        <v>413724</v>
      </c>
    </row>
    <row r="12">
      <c r="A12" s="4" t="inlineStr">
        <is>
          <t>Valuation allowance</t>
        </is>
      </c>
      <c r="B12" s="6" t="n">
        <v>-462711</v>
      </c>
      <c r="C12" s="6" t="n">
        <v>-403836</v>
      </c>
    </row>
    <row r="13">
      <c r="A13" s="4" t="inlineStr">
        <is>
          <t>Total deferred tax assets</t>
        </is>
      </c>
      <c r="B13" s="6" t="n">
        <v>9021</v>
      </c>
      <c r="C13" s="6" t="n">
        <v>9888</v>
      </c>
    </row>
    <row r="14">
      <c r="A14" s="3" t="inlineStr">
        <is>
          <t>Deferred tax liabilities:</t>
        </is>
      </c>
    </row>
    <row r="15">
      <c r="A15" s="4" t="inlineStr">
        <is>
          <t>Operating lease assets</t>
        </is>
      </c>
      <c r="B15" s="6" t="n">
        <v>-8680</v>
      </c>
      <c r="C15" s="6" t="n">
        <v>-9429</v>
      </c>
    </row>
    <row r="16">
      <c r="A16" s="4" t="inlineStr">
        <is>
          <t>Prepaid assets</t>
        </is>
      </c>
      <c r="B16" s="6" t="n">
        <v>-341</v>
      </c>
      <c r="C16" s="6" t="n">
        <v>-459</v>
      </c>
    </row>
    <row r="17">
      <c r="A17" s="4" t="inlineStr">
        <is>
          <t>Total deferred tax liabilities</t>
        </is>
      </c>
      <c r="B17" s="6" t="n">
        <v>-9021</v>
      </c>
      <c r="C17" s="6" t="n">
        <v>-9888</v>
      </c>
    </row>
    <row r="18">
      <c r="A18" s="3" t="inlineStr">
        <is>
          <t>Information related to valuation allowance</t>
        </is>
      </c>
    </row>
    <row r="19">
      <c r="A19" s="4" t="inlineStr">
        <is>
          <t>Valuation allowance</t>
        </is>
      </c>
      <c r="B19" s="6" t="n">
        <v>462711</v>
      </c>
      <c r="C19" s="5" t="n">
        <v>403836</v>
      </c>
    </row>
    <row r="20">
      <c r="A20" s="4" t="inlineStr">
        <is>
          <t>Ireland</t>
        </is>
      </c>
    </row>
    <row r="21">
      <c r="A21" s="3" t="inlineStr">
        <is>
          <t>Information related to valuation allowance</t>
        </is>
      </c>
    </row>
    <row r="22">
      <c r="A22" s="4" t="inlineStr">
        <is>
          <t>Net operating loss carryforwards</t>
        </is>
      </c>
      <c r="B22" s="6" t="n">
        <v>565800</v>
      </c>
    </row>
    <row r="23">
      <c r="A23" s="4" t="inlineStr">
        <is>
          <t>Capital loss carryforwards | Ireland</t>
        </is>
      </c>
    </row>
    <row r="24">
      <c r="A24" s="3" t="inlineStr">
        <is>
          <t>Information related to valuation allowance</t>
        </is>
      </c>
    </row>
    <row r="25">
      <c r="A25" s="4" t="inlineStr">
        <is>
          <t>Tax credit carryforward amount</t>
        </is>
      </c>
      <c r="B25" s="6" t="n">
        <v>58800</v>
      </c>
    </row>
    <row r="26">
      <c r="A26" s="4" t="inlineStr">
        <is>
          <t>Federal</t>
        </is>
      </c>
    </row>
    <row r="27">
      <c r="A27" s="3" t="inlineStr">
        <is>
          <t>Information related to valuation allowance</t>
        </is>
      </c>
    </row>
    <row r="28">
      <c r="A28" s="4" t="inlineStr">
        <is>
          <t>Net operating loss carryforwards</t>
        </is>
      </c>
      <c r="B28" s="6" t="n">
        <v>209800</v>
      </c>
    </row>
    <row r="29">
      <c r="A29" s="4" t="inlineStr">
        <is>
          <t>Operating loss available</t>
        </is>
      </c>
      <c r="B29" s="6" t="n">
        <v>164900</v>
      </c>
    </row>
    <row r="30">
      <c r="A30" s="4" t="inlineStr">
        <is>
          <t>Federal | Research and Development</t>
        </is>
      </c>
    </row>
    <row r="31">
      <c r="A31" s="3" t="inlineStr">
        <is>
          <t>Information related to valuation allowance</t>
        </is>
      </c>
    </row>
    <row r="32">
      <c r="A32" s="4" t="inlineStr">
        <is>
          <t>Tax credit carryforward amount</t>
        </is>
      </c>
      <c r="B32" s="6" t="n">
        <v>21100</v>
      </c>
    </row>
    <row r="33">
      <c r="A33" s="4" t="inlineStr">
        <is>
          <t>State</t>
        </is>
      </c>
    </row>
    <row r="34">
      <c r="A34" s="3" t="inlineStr">
        <is>
          <t>Information related to valuation allowance</t>
        </is>
      </c>
    </row>
    <row r="35">
      <c r="A35" s="4" t="inlineStr">
        <is>
          <t>Net operating loss carryforwards</t>
        </is>
      </c>
      <c r="B35" s="6" t="n">
        <v>70900</v>
      </c>
    </row>
    <row r="36">
      <c r="A36" s="4" t="inlineStr">
        <is>
          <t>State | Research and Development</t>
        </is>
      </c>
    </row>
    <row r="37">
      <c r="A37" s="3" t="inlineStr">
        <is>
          <t>Information related to valuation allowance</t>
        </is>
      </c>
    </row>
    <row r="38">
      <c r="A38" s="4" t="inlineStr">
        <is>
          <t>Tax credit carryforward amount</t>
        </is>
      </c>
      <c r="B38" s="5" t="n">
        <v>21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0</t>
        </is>
      </c>
      <c r="C2" s="2" t="inlineStr">
        <is>
          <t>Dec. 31, 2019</t>
        </is>
      </c>
    </row>
    <row r="3">
      <c r="A3" s="3" t="inlineStr">
        <is>
          <t>Gross unrecognized tax benefits</t>
        </is>
      </c>
    </row>
    <row r="4">
      <c r="A4" s="4" t="inlineStr">
        <is>
          <t>Unrecognized tax benefits at the beginning of the period</t>
        </is>
      </c>
      <c r="B4" s="5" t="n">
        <v>58763</v>
      </c>
      <c r="C4" s="5" t="n">
        <v>52404</v>
      </c>
    </row>
    <row r="5">
      <c r="A5" s="4" t="inlineStr">
        <is>
          <t>Gross decrease in tax positions for prior years</t>
        </is>
      </c>
      <c r="B5" s="6" t="n">
        <v>-8059</v>
      </c>
      <c r="C5" s="6" t="n">
        <v>-2010</v>
      </c>
    </row>
    <row r="6">
      <c r="A6" s="4" t="inlineStr">
        <is>
          <t>Gross increase in tax positions for current year</t>
        </is>
      </c>
      <c r="B6" s="6" t="n">
        <v>12743</v>
      </c>
      <c r="C6" s="6" t="n">
        <v>8369</v>
      </c>
    </row>
    <row r="7">
      <c r="A7" s="4" t="inlineStr">
        <is>
          <t>Unrecognized tax benefits at the end of the period</t>
        </is>
      </c>
      <c r="B7" s="5" t="n">
        <v>63447</v>
      </c>
      <c r="C7" s="5" t="n">
        <v>5876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US Tax Reform (Details) - USD ($) $ in Thousands</t>
        </is>
      </c>
      <c r="B1" s="2" t="inlineStr">
        <is>
          <t>Dec. 31, 2020</t>
        </is>
      </c>
      <c r="C1" s="2" t="inlineStr">
        <is>
          <t>Dec. 31, 2019</t>
        </is>
      </c>
      <c r="D1" s="2" t="inlineStr">
        <is>
          <t>Dec. 31, 2018</t>
        </is>
      </c>
    </row>
    <row r="2">
      <c r="A2" s="3" t="inlineStr">
        <is>
          <t>Income Taxes</t>
        </is>
      </c>
    </row>
    <row r="3">
      <c r="A3" s="4" t="inlineStr">
        <is>
          <t>Unrecognized Tax Benefits</t>
        </is>
      </c>
      <c r="B3" s="5" t="n">
        <v>63447</v>
      </c>
      <c r="C3" s="5" t="n">
        <v>58763</v>
      </c>
      <c r="D3" s="5" t="n">
        <v>524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Performance-Contingent Awards (Details) - USD ($)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Commitments and Contingencies</t>
        </is>
      </c>
    </row>
    <row r="4">
      <c r="A4" s="4" t="inlineStr">
        <is>
          <t>Guarantees and Indemnifications Liability</t>
        </is>
      </c>
      <c r="B4" s="5" t="n">
        <v>0</v>
      </c>
      <c r="C4" s="5" t="n">
        <v>0</v>
      </c>
    </row>
    <row r="5">
      <c r="A5" s="4" t="inlineStr">
        <is>
          <t>Long-Term Retention and Incentive Cash Bonus Awards | Employee</t>
        </is>
      </c>
    </row>
    <row r="6">
      <c r="A6" s="3" t="inlineStr">
        <is>
          <t>Commitments and Contingencies</t>
        </is>
      </c>
    </row>
    <row r="7">
      <c r="A7" s="4" t="inlineStr">
        <is>
          <t>Service-based vesting period</t>
        </is>
      </c>
      <c r="E7" s="4" t="inlineStr">
        <is>
          <t>5 years</t>
        </is>
      </c>
    </row>
    <row r="8">
      <c r="A8" s="4" t="inlineStr">
        <is>
          <t>Long-Term Retention and Incentive Cash Bonus Awards | First tranche</t>
        </is>
      </c>
    </row>
    <row r="9">
      <c r="A9" s="3" t="inlineStr">
        <is>
          <t>Commitments and Contingencies</t>
        </is>
      </c>
    </row>
    <row r="10">
      <c r="A10" s="4" t="inlineStr">
        <is>
          <t>Cash bonus awards recognized</t>
        </is>
      </c>
      <c r="D10" s="9" t="n">
        <v>3.5</v>
      </c>
    </row>
    <row r="11">
      <c r="A11" s="4" t="inlineStr">
        <is>
          <t>Long-Term Retention and Incentive Cash Bonus Awards | Second tranche</t>
        </is>
      </c>
    </row>
    <row r="12">
      <c r="A12" s="3" t="inlineStr">
        <is>
          <t>Commitments and Contingencies</t>
        </is>
      </c>
    </row>
    <row r="13">
      <c r="A13" s="4" t="inlineStr">
        <is>
          <t>Cash bonus awards recognized</t>
        </is>
      </c>
      <c r="B13" s="13" t="n">
        <v>0.5</v>
      </c>
      <c r="C13" s="13" t="n">
        <v>2.4</v>
      </c>
      <c r="D13" s="9" t="n">
        <v>1.9</v>
      </c>
    </row>
    <row r="14">
      <c r="A14" s="4" t="inlineStr">
        <is>
          <t>Long-Term Retention and Incentive Cash Bonus Awards | Third tranche</t>
        </is>
      </c>
    </row>
    <row r="15">
      <c r="A15" s="3" t="inlineStr">
        <is>
          <t>Commitments and Contingencies</t>
        </is>
      </c>
    </row>
    <row r="16">
      <c r="A16" s="4" t="inlineStr">
        <is>
          <t>Cash bonus awards recognized</t>
        </is>
      </c>
      <c r="B16" s="13" t="n">
        <v>2.8</v>
      </c>
      <c r="C16" s="9" t="n">
        <v>11.8</v>
      </c>
    </row>
    <row r="17">
      <c r="A17" s="4" t="inlineStr">
        <is>
          <t>Maximum potential of compensation expenses</t>
        </is>
      </c>
      <c r="B17" s="13" t="n">
        <v>0.4</v>
      </c>
    </row>
    <row r="18">
      <c r="A18" s="4" t="inlineStr">
        <is>
          <t>Long-Term Retention and Incentive Cash Bonus Awards | Third tranche | Research and development</t>
        </is>
      </c>
    </row>
    <row r="19">
      <c r="A19" s="3" t="inlineStr">
        <is>
          <t>Commitments and Contingencies</t>
        </is>
      </c>
    </row>
    <row r="20">
      <c r="A20" s="4" t="inlineStr">
        <is>
          <t>Maximum potential of compensation expenses</t>
        </is>
      </c>
      <c r="B20" s="13" t="n">
        <v>0.3</v>
      </c>
    </row>
    <row r="21">
      <c r="A21" s="4" t="inlineStr">
        <is>
          <t>Long-Term Retention and Incentive Cash Bonus Awards | Third tranche | Selling, general and administrative</t>
        </is>
      </c>
    </row>
    <row r="22">
      <c r="A22" s="3" t="inlineStr">
        <is>
          <t>Commitments and Contingencies</t>
        </is>
      </c>
    </row>
    <row r="23">
      <c r="A23" s="4" t="inlineStr">
        <is>
          <t>Maximum potential of compensation expenses</t>
        </is>
      </c>
      <c r="B23" s="9" t="n">
        <v>0.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of Ordinary Shares - (Details) - USD ($) $ / shares in Units, $ in Thousands</t>
        </is>
      </c>
      <c r="B1" s="2" t="inlineStr">
        <is>
          <t>Feb. 14, 2020</t>
        </is>
      </c>
      <c r="C1" s="2" t="inlineStr">
        <is>
          <t>Dec. 31, 2020</t>
        </is>
      </c>
    </row>
    <row r="2">
      <c r="A2" s="3" t="inlineStr">
        <is>
          <t>Public Offering of Ordinary Shares</t>
        </is>
      </c>
    </row>
    <row r="3">
      <c r="A3" s="4" t="inlineStr">
        <is>
          <t>Net proceeds from sale of ordinary shares (in shares)</t>
        </is>
      </c>
      <c r="B3" s="6" t="n">
        <v>5500000</v>
      </c>
    </row>
    <row r="4">
      <c r="A4" s="4" t="inlineStr">
        <is>
          <t>Share price (in dollars per share)</t>
        </is>
      </c>
      <c r="B4" s="5" t="n">
        <v>27</v>
      </c>
    </row>
    <row r="5">
      <c r="A5" s="4" t="inlineStr">
        <is>
          <t>Proceeds from sale of ordinary shares</t>
        </is>
      </c>
      <c r="B5" s="5" t="n">
        <v>148500</v>
      </c>
      <c r="C5" s="5" t="n">
        <v>1399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4" customWidth="1" min="2" max="2"/>
    <col width="21" customWidth="1" min="3" max="3"/>
  </cols>
  <sheetData>
    <row r="1">
      <c r="A1" s="1" t="inlineStr">
        <is>
          <t>Reduction in Workforce (Details) $ in Millions</t>
        </is>
      </c>
      <c r="B1" s="2" t="inlineStr">
        <is>
          <t>1 Months Ended</t>
        </is>
      </c>
      <c r="C1" s="2" t="inlineStr">
        <is>
          <t>12 Months Ended</t>
        </is>
      </c>
    </row>
    <row r="2">
      <c r="B2" s="2" t="inlineStr">
        <is>
          <t>Jan. 31, 2019individual</t>
        </is>
      </c>
      <c r="C2" s="2" t="inlineStr">
        <is>
          <t>Dec. 31, 2019USD ($)</t>
        </is>
      </c>
    </row>
    <row r="3">
      <c r="A3" s="3" t="inlineStr">
        <is>
          <t>Reduction in Workforce</t>
        </is>
      </c>
    </row>
    <row r="4">
      <c r="A4" s="4" t="inlineStr">
        <is>
          <t>Number of headcount reduced by Company on sale of VIBATIV | individual</t>
        </is>
      </c>
      <c r="B4" s="6" t="n">
        <v>51</v>
      </c>
    </row>
    <row r="5">
      <c r="A5" s="4" t="inlineStr">
        <is>
          <t>Severance related charges | $</t>
        </is>
      </c>
      <c r="C5" s="9" t="n">
        <v>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FINANCIAL DATA (UNAUDITED) (Details) - USD ($) $ / shares in Units, $ in Thousands</t>
        </is>
      </c>
      <c r="B1" s="2" t="inlineStr">
        <is>
          <t>1 Months Ended</t>
        </is>
      </c>
      <c r="C1" s="2" t="inlineStr">
        <is>
          <t>3 Months Ended</t>
        </is>
      </c>
      <c r="K1" s="2" t="inlineStr">
        <is>
          <t>12 Months Ended</t>
        </is>
      </c>
    </row>
    <row r="2">
      <c r="B2" s="2" t="inlineStr">
        <is>
          <t>Feb. 28,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Total revenue</t>
        </is>
      </c>
      <c r="C3" s="5" t="n">
        <v>18730</v>
      </c>
      <c r="D3" s="5" t="n">
        <v>18257</v>
      </c>
      <c r="E3" s="5" t="n">
        <v>15008</v>
      </c>
      <c r="F3" s="5" t="n">
        <v>19862</v>
      </c>
      <c r="G3" s="5" t="n">
        <v>29499</v>
      </c>
      <c r="H3" s="5" t="n">
        <v>12427</v>
      </c>
      <c r="I3" s="5" t="n">
        <v>26150</v>
      </c>
      <c r="J3" s="5" t="n">
        <v>5338</v>
      </c>
      <c r="K3" s="5" t="n">
        <v>71857</v>
      </c>
      <c r="L3" s="5" t="n">
        <v>73414</v>
      </c>
      <c r="M3" s="5" t="n">
        <v>60370</v>
      </c>
    </row>
    <row r="4">
      <c r="A4" s="4" t="inlineStr">
        <is>
          <t>Costs and expenses</t>
        </is>
      </c>
      <c r="C4" s="6" t="n">
        <v>95220</v>
      </c>
      <c r="D4" s="6" t="n">
        <v>94872</v>
      </c>
      <c r="E4" s="6" t="n">
        <v>87184</v>
      </c>
      <c r="F4" s="6" t="n">
        <v>92338</v>
      </c>
      <c r="G4" s="6" t="n">
        <v>100071</v>
      </c>
      <c r="H4" s="6" t="n">
        <v>77628</v>
      </c>
      <c r="I4" s="6" t="n">
        <v>68626</v>
      </c>
      <c r="J4" s="6" t="n">
        <v>79004</v>
      </c>
      <c r="K4" s="6" t="n">
        <v>369614</v>
      </c>
      <c r="L4" s="6" t="n">
        <v>325329</v>
      </c>
      <c r="M4" s="6" t="n">
        <v>299121</v>
      </c>
    </row>
    <row r="5">
      <c r="A5" s="4" t="inlineStr">
        <is>
          <t>Loss from operations</t>
        </is>
      </c>
      <c r="C5" s="6" t="n">
        <v>-76490</v>
      </c>
      <c r="D5" s="6" t="n">
        <v>-76615</v>
      </c>
      <c r="E5" s="6" t="n">
        <v>-72176</v>
      </c>
      <c r="F5" s="6" t="n">
        <v>-72476</v>
      </c>
      <c r="G5" s="6" t="n">
        <v>-70572</v>
      </c>
      <c r="H5" s="6" t="n">
        <v>-65201</v>
      </c>
      <c r="I5" s="6" t="n">
        <v>-42476</v>
      </c>
      <c r="J5" s="6" t="n">
        <v>-73666</v>
      </c>
      <c r="K5" s="6" t="n">
        <v>-297757</v>
      </c>
      <c r="L5" s="6" t="n">
        <v>-251915</v>
      </c>
      <c r="M5" s="6" t="n">
        <v>-238751</v>
      </c>
    </row>
    <row r="6">
      <c r="A6" s="4" t="inlineStr">
        <is>
          <t>Net loss</t>
        </is>
      </c>
      <c r="C6" s="5" t="n">
        <v>-58434</v>
      </c>
      <c r="D6" s="5" t="n">
        <v>-73643</v>
      </c>
      <c r="E6" s="5" t="n">
        <v>-62887</v>
      </c>
      <c r="F6" s="5" t="n">
        <v>-83053</v>
      </c>
      <c r="G6" s="5" t="n">
        <v>-65606</v>
      </c>
      <c r="H6" s="5" t="n">
        <v>-58431</v>
      </c>
      <c r="I6" s="5" t="n">
        <v>-39838</v>
      </c>
      <c r="J6" s="5" t="n">
        <v>-72580</v>
      </c>
      <c r="K6" s="5" t="n">
        <v>-278017</v>
      </c>
      <c r="L6" s="5" t="n">
        <v>-236455</v>
      </c>
      <c r="M6" s="5" t="n">
        <v>-215524</v>
      </c>
    </row>
    <row r="7">
      <c r="A7" s="4" t="inlineStr">
        <is>
          <t>Basic and diluted net loss per share (in dollars per share)</t>
        </is>
      </c>
      <c r="C7" s="8" t="n">
        <v>-0.92</v>
      </c>
      <c r="D7" s="8" t="n">
        <v>-1.16</v>
      </c>
      <c r="E7" s="5" t="n">
        <v>-1</v>
      </c>
      <c r="F7" s="8" t="n">
        <v>-1.4</v>
      </c>
      <c r="G7" s="8" t="n">
        <v>-1.17</v>
      </c>
      <c r="H7" s="8" t="n">
        <v>-1.05</v>
      </c>
      <c r="I7" s="8" t="n">
        <v>-0.72</v>
      </c>
      <c r="J7" s="8" t="n">
        <v>-1.32</v>
      </c>
      <c r="K7" s="8" t="n">
        <v>-4.46</v>
      </c>
      <c r="L7" s="8" t="n">
        <v>-4.25</v>
      </c>
      <c r="M7" s="8" t="n">
        <v>-3.99</v>
      </c>
    </row>
    <row r="8">
      <c r="A8" s="4" t="inlineStr">
        <is>
          <t>Percentage of profit share</t>
        </is>
      </c>
      <c r="B8" s="4" t="inlineStr">
        <is>
          <t>33.00%</t>
        </is>
      </c>
      <c r="K8" s="4" t="inlineStr">
        <is>
          <t>35.00%</t>
        </is>
      </c>
    </row>
    <row r="9">
      <c r="A9" s="4" t="inlineStr">
        <is>
          <t>YUPELRI Monotherapy</t>
        </is>
      </c>
    </row>
    <row r="10">
      <c r="A10" s="4" t="inlineStr">
        <is>
          <t>Total revenue</t>
        </is>
      </c>
      <c r="C10" s="5" t="n">
        <v>13550</v>
      </c>
      <c r="D10" s="5" t="n">
        <v>12960</v>
      </c>
      <c r="E10" s="5" t="n">
        <v>10589</v>
      </c>
      <c r="F10" s="5" t="n">
        <v>12880</v>
      </c>
      <c r="G10" s="5" t="n">
        <v>10352</v>
      </c>
      <c r="H10" s="5" t="n">
        <v>5763</v>
      </c>
      <c r="I10" s="5" t="n">
        <v>3184</v>
      </c>
      <c r="J10" s="5" t="n">
        <v>1</v>
      </c>
    </row>
    <row r="11">
      <c r="A11" s="4" t="inlineStr">
        <is>
          <t>Percentage of Net Sales</t>
        </is>
      </c>
      <c r="K11" s="4" t="inlineStr">
        <is>
          <t>35.00%</t>
        </is>
      </c>
    </row>
    <row r="12">
      <c r="A12" s="4" t="inlineStr">
        <is>
          <t>Viatris</t>
        </is>
      </c>
    </row>
    <row r="13">
      <c r="A13" s="4" t="inlineStr">
        <is>
          <t>Percentage of profit share</t>
        </is>
      </c>
      <c r="K13" s="4" t="inlineStr">
        <is>
          <t>65.00%</t>
        </is>
      </c>
    </row>
  </sheetData>
  <mergeCells count="3">
    <mergeCell ref="A1:A2"/>
    <mergeCell ref="C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 Revenue Revenues from Collaborative Arrangements The Company recognized revenues from its collaborative arrangements as follows: ​ ​ ​ ​ ​ ​ ​ ​ ​ ​ ​ ​ ​ ​ ​ ​ ​ ​ ​ Year Ended December 31, (In thousands) 2020 2019 ​ 2018 Janssen ​ $ 26,426 ​ $ 31,096 ​ $ 31,053 Alfasigma ​ ​ 14 ​ ​ 125 ​ ​ 10,678 Other ​ ​ 24 ​ ​ 29 ​ ​ 60 Total collaboration revenue ​ $ 26,464 ​ $ 31,250 ​ $ 41,791 ​ Changes in Deferred Revenue Balances Changes in deferred revenue balances arose as a result of the Company recognizing the following revenue from collaborative arrangements during the periods below: ​ ​ ​ ​ ​ ​ ​ ​ ​ ​ ​ ​ ​ ​ ​ ​ ​ ​ ​ Year Ended December 31, (In thousands) ​ 2020 ​ 2019 ​ 2018 Collaboration revenue recognized in the period from: ​ ​ ​ ​ ​ ​ ​ ​ ​ Amounts included in deferred revenue at the beginning of the period ​ $ 26,464 ​ $ 31,245 ​ $ 130 Performance obligations satisfied in previous period ​ ​ — ​ ​ — ​ ​ — ​ Janssen Biotech In February 2018, the Company entered into a global co-development and commercialization agreement with Janssen Biotech, Inc. (“Janssen”) for izencitinib (formerly known as TD-1473) and related back-up compounds for inflammatory intestinal diseases, including ulcerative colitis and Crohn’s disease (the “Janssen Agreement”). Under the terms of the Janssen Agreement, the Company received an upfront payment of $100.0 million. The Company is conducting a Phase 2 (DIONE) study of izencitinib in Crohn’s disease and a Phase 2b/3 (RHEA) induction and maintenance study of izencitinib in ulcerative colitis. ​ The Janssen Agreement is considered to be within the scope of Accounting Standards Codification, Topic 808, Collaborative Arrangements Revenue from Contracts with Customers ​ The $900.0 million in future potential payments, inclusive of the $200.0 million opt-in fee and $700.0 million future development and commercialization milestones, is considered variable consideration if Janssen elects to remain in the collaboration arrangement following completion of the initial Phase 2 development period, as described above and, as such, was not included in the transaction price, as the potential payments were all determined to be fully constrained under ASC 606. As part of the Company’s evaluation of this variable consideration constraint, it determined that the potential payments are contingent upon developmental and regulatory milestones that are uncertain and are highly susceptible to factors outside of its control. The Company expects that any consideration related to royalties and sales-based milestones will be recognized when the subsequent sales occur. ​ For the year ended December 31, 2020, 2019 and 2018, the Company recognized $26.4 million, $31.1 million, and $31.1 million as revenue from collaboration arrangements related to the Janssen Agreement. The remaining transaction price of $11.4 million, related to the $100.0 million upfront payment, was recorded in deferred revenue on the consolidated balance sheets and is expected to be recognized as collaboration revenue as the research and development services are delivered over the initial Phase 2 development period. Collaboration revenue is recognized for the research and development services based on a measure of the Company’s efforts toward satisfying the performance obligation relative to the total expected efforts or inputs to satisfy the performance obligation (e.g., costs incurred compared to total budget). Consequently, delays in trial activity and/or changes to the total budget will impact the timing and amount of revenue recognized in any given reporting period. For the year ended December 31, 2020, 2019 and 2018, the Company incurred $38.5 million, $39.9 million and $38.6 million, respectively, in research and development costs related to the Janssen Agreement. In future reporting periods, the Company will reevaluate the estimates related to its efforts towards satisfying the performance obligation and may record a change in estimate if deemed necessary. ​ Viatris ​ In January 2015, the Company and Viatris Inc. (formerly, Mylan Ireland Limited) (“Viatris”) established a strategic collaboration (the “Viatris Agreement”) for the development and commercialization of revefenacin, including YUPELRI ® ​ Under the Viatris Agreement, Viatris paid the Company an upfront fee of $15.0 million for the delivery of the revefenacin license in 2015 and, in 2016, Viatris paid the Company a milestone payment of $15.0 million for the achievement of 50% enrollment in the related Phase 3 twelve-month safety study. ​ As of December 31, 2020, excluding the aggregate $30.0 million payment noted above, the Company is eligible to receive from Viatris potential global (ex-China and adjacent territories) ​ The Viatris Agreement is considered to be within the scope of ASC 808 and partially within the scope of ASC 606, as the parties are active participants and exposed to the risks and rewards of the collaborative activity with a unit of account provided to Viatris as a customer. Under the terms of the Viatris Agreement, Viatris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 The Company determined the license to develop and commercialize revefenacin to be a unit of account and a separate performance obligation for which Viatris is a customer. The joint steering committee participation was also determined to be a performance obligation for which the Company analogized to ASC 606 to recognize revenue. Using the concepts from ASC 606, the Company further determined that the transaction price under the arrangement was comprised of the following: (1) $15.0 million upfront license fee received in 2015; (2) $4.2 million premium received in 2015 related to an ordinary share purchase agreement with Viatris; and (3) $15.0 million milestone for 50% enrollment in the Phase 3 twelve-month safety study received in 2016. The total transaction price of $34.2 million was allocated to the two performance obligations based on the Company’s best estimate of the relative stand-alone selling prices. For the delivery of the license, the Company based the stand-alone selling price on a discounted cash flow approach and considered several factors including, but not limited to: discount rate, development timeline, regulatory risks, estimated market demand and future revenue potential. For the committee participation, the Company based the stand-alone selling price on the average compensation of its committee members estimated to be incurred over the performance period. The Company expects to recognize collaboration revenue from the committee participation ratably over the performance period of approximately seventeen years . ​ The future potential milestone amounts for ​ As of December 31, 2020, $0.3 million was recorded in deferred revenue on the consolidated balance sheets related to the Viatris Agreement. This amount reflects revenue allocated to joint steering committee participation which will be recognized as collaboration revenue over the course of the remaining performance period of approximately eleven years. ​ The Company is also entitled to a share of US profits and losses (65% to Viatris; 35% to Theravance Biopharma) received in connection with commercialization of YUPELRI, and the Company is entitled to low double-digit tiered royalties on ex-US net sales. Viatris is the principal in the sales transactions, and as a result, the Company does not reflect the product sales in its consolidated financial statements. ​ Following the US Food and Drug Administration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n connection with the commercialization of YUPELRI are recorded within the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and selling, general and administrative expense ​ ​ ​ ​ ​ ​ ​ ​ ​ ​ ​ ​ ​ ​ ​ ​ ​ ​ ​ Year Ended December 31, (In thousands) ​ 2020 ​ 2019 ​ 2018 Viatris collaboration agreement - Amounts receivable from Viatris ​ $ 43,893 ​ $ 13,664 ​ $ 3,275 Collaboration loss - Amounts payable to Viatris ​ $ — ​ $ 1,582 ​ $ 2,997 ​ Prior to the FDA approval of YUPELRI in late 2018, the Company recognized its 35% share of expenses within R&amp;D expense and selling, general and administrative expense on its consolidated statements of operations. ​ ​ Alfasigma Under an October 2012 development and collaboration agreement for velusetrag, the Company and Alfasigma S.p.A (“Alfasigma”)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the “Alfasigma Agreement”). As part of the Alfasigma Agreement, Alfasigma funded the majority of the costs associated with the Phase 2 gastroparesis program, which consisted of a Phase 2 study focused on gastric emptying and a Phase 2 study focused on symptoms. Alfasigma had an exclusive option to develop and commercialize velusetrag in the EU, Russia, China, Mexico and certain other countries, while the Company retained full rights to velusetrag in the US, Canada, Japan and certain other countries. ​ In April 2018, Alfasigma exercised its exclusive option to develop and commercialize velusetrag, and the Company elected not to pursue further development of velusetrag. As a result, the Company ​ The Alfasigma Agreement is considered to be within the scope of ASC 808, as the parties are active participants and exposed to the risks and rewards of the collaborative activity. The Company has historically received reimbursements related to R&amp;D services performed under the Alfasigma Agreement. Performing R&amp;D services for reimbursement is considered to be a collaborative activity under the scope of ASC 808. Reimbursable program costs are accounted for as reductions to R&amp;D expense. For this unit of account, the Company does not recognize revenue or analogize to ASC 606 and, as such, the reimbursable program costs are excluded from the transaction price. ​ As a result of Alfasigma’s election to exercise its exclusive option to develop and commercialize velusetrag in April 2018, Alfasigma paid the Company a total of $11.0 million, comprised of the $10.0 million option exercise fee and the $1.0 million non-refundable reimbursement. The Company analogized to ASC 606 for the delivery of the following identified performance obligations: (i) delivery of the velusetrag license; (ii) transfer of technical know-how; (iii) delivery of clinical study reports (“CSRs”); (iv) delivery of registration batches, including drug substances; and (v) joint steering committee participation. The Company determined that all of the five performance obligations were distinct, and it allocated the transaction price based on the estimated stand-alone selling prices of each of the performance obligations. The stand-alone selling price of the license was based on a discounted cash flow approach and considered several factors including, but not limited to: discount rate, development timeline, regulatory risks, estimated market demand and future revenue potential. ​ The Company determined that any potential development or regulatory milestones were to be fully constrained as prescribed under ASC 606. As part of its evaluation of this variable consideration constraint, the Company determined that the potential payments are contingent upon developmental and regulatory milestones that are uncertain and are highly susceptible to factors outside of the Company’s control. In addition, the Company expects that any consideration related to sales-based milestones would be recognized when the subsequent sales occur. ​ For the year ended December 31, 2019, and 2018, the Company recognized $0.1 million and $10.7 million, respectively, as revenue from collaboration arrangements related to the Alfasigma Agreement. There was a minimal amount of collaboration revenue recognized related to the Alfasigma Agreement for the year ended December 31, 2020, and as of December 31, 2020, $0.2 million remains in deferred revenue on the consolidated balance sheets and is expected to be recognized as collaboration revenue over approximately the next six years. ​ Reimbursement of R&amp;D Expenses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s related to reimbursement payments: ​ ​ ​ ​ ​ ​ ​ ​ ​ ​ ​ ​ ​ ​ ​ ​ ​ ​ ​ Year Ended December 31, (In thousands) 2020 2019 ​ 2018 Janssen ​ $ 8,554 ​ $ 5,129 ​ $ 1,597 Viatris ​ ​ 1,524 ​ ​ 460 ​ ​ 7,515 Total reduction to R&amp;D expense, net ​ $ 10,078 ​ $ 5,589 ​ $ 9,112 ​ Revenue from Licensing Arrangements ​ Viatris In June 2019, the Company announced the expansion of the Viatris Agreement (the “Viatris Amendment”) to grant Viatris exclusive development and commercialization rights to nebulized revefenacin in China and adjacent territories. In exchange, the Company received an upfront payment of $18.5 million (before a required tax withholding) and will be eligible to receive potential development and sales milestones totaling $54.0 million and low double-digit tiered royalties on net sales of nebulized revefenacin, if approved. Of the $54.0 million in potential milestones, $9.0 million is associated with the development of $37.5 million is associated with sales milestones. Viatris is responsible for all aspects of development and commercialization in the partnered regions, including pre- and post-launch activities and product registration and all associated costs. ​ The Viatris Amendment is accounted for under ASC 606 as a separate contract from the original Viatris Agreement that was entered into in January 2015. The Company identified a ​ The future potential milestone amounts for ​ In March 2020, the Company earned a $1.5 million development milestone payment for the acceptance of a clinical trial application associated with the use of YUPELRI monotherapy in China and adjacent territories. ​ Pfizer ​ Under the Pfizer Agreement, Pfizer has an exclusive license to develop, manufacture and commercialize certain compounds for all uses other than gastrointestinal, ophthalmic and respiratory applications. Under the terms of the Pfizer Agreement, the Company received an upfront cash payment of $10.0 million and is eligible to receive up to an additional $240.0 million in development and sales milestone payments from Pfizer. In addition, the Company will be eligible to receive a tiered royalty on worldwide net sales of any potential products under the license at percentage royalty rates ranging from middle single-digits to low double-digits. ​ ​ The future potential milestones payable under the Pfizer Amendment were not included in the transaction price, as they were all determined to be fully constrained following the concepts of ASC 606. As part of the Company’s evaluation of the development milestones constraint, the Company determined that the achievement of such milestones is contingent upon success in future clinical trials and regulatory approvals which are not within its control and uncertain at this stage. The Company expects that the sales-based milestone payments will be recognized when the sales occur or the milestone is achieved. The Company will re-evaluate the transaction price each quarter and as uncertain events are resolved or other changes in circumstanc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8:14Z</dcterms:created>
  <dcterms:modified xmlns:dcterms="http://purl.org/dc/terms/" xmlns:xsi="http://www.w3.org/2001/XMLSchema-instance" xsi:type="dcterms:W3CDTF">2021-02-26T16:08:14Z</dcterms:modified>
</cp:coreProperties>
</file>